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organiza"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Deposit for an acquisition"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Business combination" sheetId="16" state="visible" r:id="rId16"/>
    <sheet xmlns:r="http://schemas.openxmlformats.org/officeDocument/2006/relationships" name="Stock-based compensation" sheetId="17" state="visible" r:id="rId17"/>
    <sheet xmlns:r="http://schemas.openxmlformats.org/officeDocument/2006/relationships" name="Bank loans" sheetId="18" state="visible" r:id="rId18"/>
    <sheet xmlns:r="http://schemas.openxmlformats.org/officeDocument/2006/relationships" name="Accrued liabilities and other p" sheetId="19" state="visible" r:id="rId19"/>
    <sheet xmlns:r="http://schemas.openxmlformats.org/officeDocument/2006/relationships" name="Related party balances and tran"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Accounts receivable, net (Table" sheetId="29" state="visible" r:id="rId29"/>
    <sheet xmlns:r="http://schemas.openxmlformats.org/officeDocument/2006/relationships" name="Deposit for an acquisition (Tab"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Business combination (Tables)" sheetId="34" state="visible" r:id="rId34"/>
    <sheet xmlns:r="http://schemas.openxmlformats.org/officeDocument/2006/relationships" name="Stock-based compensation (Table" sheetId="35" state="visible" r:id="rId35"/>
    <sheet xmlns:r="http://schemas.openxmlformats.org/officeDocument/2006/relationships" name="Bank loans (Tables)" sheetId="36" state="visible" r:id="rId36"/>
    <sheet xmlns:r="http://schemas.openxmlformats.org/officeDocument/2006/relationships" name="Accrued liabilities and other_2" sheetId="37" state="visible" r:id="rId37"/>
    <sheet xmlns:r="http://schemas.openxmlformats.org/officeDocument/2006/relationships" name="Related party balances and tr_2" sheetId="38" state="visible" r:id="rId38"/>
    <sheet xmlns:r="http://schemas.openxmlformats.org/officeDocument/2006/relationships" name="Income taxes (Tables)" sheetId="39" state="visible" r:id="rId39"/>
    <sheet xmlns:r="http://schemas.openxmlformats.org/officeDocument/2006/relationships" name="Commitment and Contingencies (T" sheetId="40" state="visible" r:id="rId40"/>
    <sheet xmlns:r="http://schemas.openxmlformats.org/officeDocument/2006/relationships" name="Schedule of subsidiaries (Detai" sheetId="41" state="visible" r:id="rId41"/>
    <sheet xmlns:r="http://schemas.openxmlformats.org/officeDocument/2006/relationships" name="Nature of business and organi_3" sheetId="42" state="visible" r:id="rId42"/>
    <sheet xmlns:r="http://schemas.openxmlformats.org/officeDocument/2006/relationships" name="Liquidity and going concern (De" sheetId="43" state="visible" r:id="rId43"/>
    <sheet xmlns:r="http://schemas.openxmlformats.org/officeDocument/2006/relationships" name="Schedule of currency exchange r" sheetId="44" state="visible" r:id="rId44"/>
    <sheet xmlns:r="http://schemas.openxmlformats.org/officeDocument/2006/relationships" name="Schedule of estimated useful li" sheetId="45" state="visible" r:id="rId45"/>
    <sheet xmlns:r="http://schemas.openxmlformats.org/officeDocument/2006/relationships" name="Schedule of estimated useful _2" sheetId="46" state="visible" r:id="rId46"/>
    <sheet xmlns:r="http://schemas.openxmlformats.org/officeDocument/2006/relationships" name="Schedule of segment reporting i" sheetId="47" state="visible" r:id="rId47"/>
    <sheet xmlns:r="http://schemas.openxmlformats.org/officeDocument/2006/relationships" name="Summary of significant accoun_4" sheetId="48" state="visible" r:id="rId48"/>
    <sheet xmlns:r="http://schemas.openxmlformats.org/officeDocument/2006/relationships" name="Schedule of revenue disaggregat" sheetId="49" state="visible" r:id="rId49"/>
    <sheet xmlns:r="http://schemas.openxmlformats.org/officeDocument/2006/relationships" name="Schedule of accounts receivable" sheetId="50" state="visible" r:id="rId50"/>
    <sheet xmlns:r="http://schemas.openxmlformats.org/officeDocument/2006/relationships" name="Schedule of allowance for expec" sheetId="51" state="visible" r:id="rId51"/>
    <sheet xmlns:r="http://schemas.openxmlformats.org/officeDocument/2006/relationships" name="Schedule of accounts receivab_2" sheetId="52" state="visible" r:id="rId52"/>
    <sheet xmlns:r="http://schemas.openxmlformats.org/officeDocument/2006/relationships" name="Schedule of deposit for an acqu" sheetId="53" state="visible" r:id="rId53"/>
    <sheet xmlns:r="http://schemas.openxmlformats.org/officeDocument/2006/relationships" name="Schedule of Deposit for an ac_2" sheetId="54" state="visible" r:id="rId54"/>
    <sheet xmlns:r="http://schemas.openxmlformats.org/officeDocument/2006/relationships" name="Schedule of property plant and " sheetId="55" state="visible" r:id="rId55"/>
    <sheet xmlns:r="http://schemas.openxmlformats.org/officeDocument/2006/relationships" name="Property and equipment, net (De" sheetId="56" state="visible" r:id="rId56"/>
    <sheet xmlns:r="http://schemas.openxmlformats.org/officeDocument/2006/relationships" name="Schedule of intangible assets (" sheetId="57" state="visible" r:id="rId57"/>
    <sheet xmlns:r="http://schemas.openxmlformats.org/officeDocument/2006/relationships" name="Schedule of estimated amortizat" sheetId="58" state="visible" r:id="rId58"/>
    <sheet xmlns:r="http://schemas.openxmlformats.org/officeDocument/2006/relationships" name="Schedule of changes in carrying" sheetId="59" state="visible" r:id="rId59"/>
    <sheet xmlns:r="http://schemas.openxmlformats.org/officeDocument/2006/relationships" name="Goodwill (Details Narrative)" sheetId="60" state="visible" r:id="rId60"/>
    <sheet xmlns:r="http://schemas.openxmlformats.org/officeDocument/2006/relationships" name="Schedule of consideration paid " sheetId="61" state="visible" r:id="rId61"/>
    <sheet xmlns:r="http://schemas.openxmlformats.org/officeDocument/2006/relationships" name="Schedule of supplemental unaudi" sheetId="62" state="visible" r:id="rId62"/>
    <sheet xmlns:r="http://schemas.openxmlformats.org/officeDocument/2006/relationships" name="Business combination (Details N" sheetId="63" state="visible" r:id="rId63"/>
    <sheet xmlns:r="http://schemas.openxmlformats.org/officeDocument/2006/relationships" name="Schedule of fair value of optio" sheetId="64" state="visible" r:id="rId64"/>
    <sheet xmlns:r="http://schemas.openxmlformats.org/officeDocument/2006/relationships" name="Schedule of activity in 2023 eq" sheetId="65" state="visible" r:id="rId65"/>
    <sheet xmlns:r="http://schemas.openxmlformats.org/officeDocument/2006/relationships" name="Schedule of information related" sheetId="66" state="visible" r:id="rId66"/>
    <sheet xmlns:r="http://schemas.openxmlformats.org/officeDocument/2006/relationships" name="Stock-based compensation (Detai" sheetId="67" state="visible" r:id="rId67"/>
    <sheet xmlns:r="http://schemas.openxmlformats.org/officeDocument/2006/relationships" name="Schedule of bank loans (Details" sheetId="68" state="visible" r:id="rId68"/>
    <sheet xmlns:r="http://schemas.openxmlformats.org/officeDocument/2006/relationships" name="Schedule of maturities schedule" sheetId="69" state="visible" r:id="rId69"/>
    <sheet xmlns:r="http://schemas.openxmlformats.org/officeDocument/2006/relationships" name="Bank loans (Details Narrative)" sheetId="70" state="visible" r:id="rId70"/>
    <sheet xmlns:r="http://schemas.openxmlformats.org/officeDocument/2006/relationships" name="Schedule of accrued expenses an" sheetId="71" state="visible" r:id="rId71"/>
    <sheet xmlns:r="http://schemas.openxmlformats.org/officeDocument/2006/relationships" name="Schedule of accrued expenses _2" sheetId="72" state="visible" r:id="rId72"/>
    <sheet xmlns:r="http://schemas.openxmlformats.org/officeDocument/2006/relationships" name="Schedule of related party balan" sheetId="73" state="visible" r:id="rId73"/>
    <sheet xmlns:r="http://schemas.openxmlformats.org/officeDocument/2006/relationships" name="Schedule of related party bal_2" sheetId="74" state="visible" r:id="rId74"/>
    <sheet xmlns:r="http://schemas.openxmlformats.org/officeDocument/2006/relationships" name="Schedule of related party trans" sheetId="75" state="visible" r:id="rId75"/>
    <sheet xmlns:r="http://schemas.openxmlformats.org/officeDocument/2006/relationships" name="Schedule of related party tra_2" sheetId="76" state="visible" r:id="rId76"/>
    <sheet xmlns:r="http://schemas.openxmlformats.org/officeDocument/2006/relationships" name="Schedule of income taxes (Detai" sheetId="77" state="visible" r:id="rId77"/>
    <sheet xmlns:r="http://schemas.openxmlformats.org/officeDocument/2006/relationships" name="Schedule of provision for incom" sheetId="78" state="visible" r:id="rId78"/>
    <sheet xmlns:r="http://schemas.openxmlformats.org/officeDocument/2006/relationships" name="Income taxes (Details Narrative" sheetId="79" state="visible" r:id="rId79"/>
    <sheet xmlns:r="http://schemas.openxmlformats.org/officeDocument/2006/relationships" name="Equity (Details Narrative)" sheetId="80" state="visible" r:id="rId80"/>
    <sheet xmlns:r="http://schemas.openxmlformats.org/officeDocument/2006/relationships" name="Schedule of commitment for mini" sheetId="81" state="visible" r:id="rId81"/>
    <sheet xmlns:r="http://schemas.openxmlformats.org/officeDocument/2006/relationships" name="Schedule of other supplemental " sheetId="82" state="visible" r:id="rId82"/>
    <sheet xmlns:r="http://schemas.openxmlformats.org/officeDocument/2006/relationships" name="Commitment and Contingencies (D"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RM &quot;#,##0.0000_);_(&quot;RM &quot;(#,##0.0000)"/>
    <numFmt numFmtId="171" formatCode="_(&quot;$ &quot;#,##0.0_);_(&quot;$ &quot;(#,##0.0)"/>
    <numFmt numFmtId="172" formatCode="_(&quot;RM &quot;#,##0.0_);_(&quot;RM &quot;(#,##0.0)"/>
    <numFmt numFmtId="173"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647</t>
        </is>
      </c>
    </row>
    <row r="11">
      <c r="A11" s="4" t="inlineStr">
        <is>
          <t>Entity Registrant Name</t>
        </is>
      </c>
      <c r="B11" s="4" t="inlineStr">
        <is>
          <t>OHMYHOME
LIMITED</t>
        </is>
      </c>
    </row>
    <row r="12">
      <c r="A12" s="4" t="inlineStr">
        <is>
          <t>Entity Central Index Key</t>
        </is>
      </c>
      <c r="B12" s="4" t="inlineStr">
        <is>
          <t>0001944902</t>
        </is>
      </c>
    </row>
    <row r="13">
      <c r="A13" s="4" t="inlineStr">
        <is>
          <t>Entity Address, Address Line One</t>
        </is>
      </c>
      <c r="B13" s="4" t="inlineStr">
        <is>
          <t>11
Lorong 3 Toa Payoh</t>
        </is>
      </c>
    </row>
    <row r="14">
      <c r="A14" s="4" t="inlineStr">
        <is>
          <t>Entity Address, Address Line Two</t>
        </is>
      </c>
      <c r="B14" s="4" t="inlineStr">
        <is>
          <t>Block
B, #04-16/21</t>
        </is>
      </c>
    </row>
    <row r="15">
      <c r="A15" s="4" t="inlineStr">
        <is>
          <t>Entity Address, City or Town</t>
        </is>
      </c>
      <c r="B15" s="4" t="inlineStr">
        <is>
          <t>Jackson Square</t>
        </is>
      </c>
    </row>
    <row r="16">
      <c r="A16" s="4" t="inlineStr">
        <is>
          <t>Entity Address, Country</t>
        </is>
      </c>
      <c r="B16" s="4" t="inlineStr">
        <is>
          <t>SG</t>
        </is>
      </c>
    </row>
    <row r="17">
      <c r="A17" s="4" t="inlineStr">
        <is>
          <t>Entity Address, Postal Zip Code</t>
        </is>
      </c>
      <c r="B17" s="4" t="inlineStr">
        <is>
          <t>3195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Note
4 - Revenues Effective
January 1, 2019, the Company adopted ASC Topic 606, Revenue from Contracts with Customers, which replaced ASC Topic 605, using the modified
retrospective method of adoption. Results for reporting periods beginning after January 1, 2019 are presented under ASC Topic 606 while
prior period amounts are not adjusted and continue to be presented under the Company’s historic accounting under ASC Topic 605.
The Company’s accounting for revenues remains substantially unchanged. There were no cumulative effect adjustments made to the
contracts in place prior to January 1, 2019. The effect from the adoption of ASC Topic 606 was not material to the Company’s unaudited
interim condensed consolidated financial statements. Revenues
are recognized when control of the promised services and deliverables are transferred to the Company’s Customers in an amount that
reflects the consideration to which the Company expects to be entitled to and receive in exchange for services and deliverables rendered. The
following table presents the Company’s revenues disaggregated by service lines for the six months ended June 30, 2023 and 2024: Schedule
of revenue disaggregated by service
For the Six Months Ended June 30,
2023 2024 2024
SGD SGD USD
Operating revenues
- Brokerage services
Independent Third Parties 1,334,438 1,531,193 1,129,865
Related Parties 11,288 2,100 1,550
Total revenues 1,345,726 1,533,293 1,131,415
- Property Management
Independent Third Parties - 1,983,553 1,463,661
Related Parties - - -
Total revenues - 1,983,553 1,463,661
- Emerging and other services
Independent Third Parties 310,255 948,223 699,692
Related Parties 511,040 5,020 3,704
Total revenues 821,295 953,243 703,396
Total operating revenues 2,167,021 4,470,089 3,298,472 The
Company elected to utilize practical expedients to exclude from this disclosure the remaining performance obligations that have an original
expected duration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Note
5 – Accounts receivable, net Accounts
receivable, net consist of the following: Schedule
of accounts receivable net
December 31, 2023 June 30, 2024 Jue 30, 2024
SGD SGD USD
Accounts receivable 590,691 570,038 420,630
Less: Allowance for expected credit losses (9,802 ) (9,802 ) (7,233 )
Total accounts receivable, net 580,889 560,236 413,397 Movements
of allowance for expected credit losses accounts are as follows: Schedule
of allowance for expected credit losses accounts
December 31, 2023 June 30, 2024 June 30, 2024
SGD SGD USD
Allowance for expected credit losses, beginning balance 9,102 9,802 7,233
Addition 7,619 - -
Write-off / recovery (6,919 ) - -
Allowance for expected credit losses, ending balance 9,802 9,802 7,233 As
of the end of each of the financial year, the aging analysis of accounts receivable, net of allowance for expected credit losses accounts,
based on the invoice date is as follows: Schedule
of accounts receivable net of allowance for doubtful accounts
December 31, 2023 June 30, 2024 June 30, 2024
SGD SGD USD
Within 30 days 521,337 515,061 380,063
Between 31 and 60 days 5,698 25,979 19,170
Between 61 and 90 days 10,405 4,733 3,492
More than 90 days 43,449 14,463 10,672
Total accounts receivable, net 580,889 560,236 413,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 for an acquisition</t>
        </is>
      </c>
      <c r="B1" s="2" t="inlineStr">
        <is>
          <t>6 Months Ended</t>
        </is>
      </c>
    </row>
    <row r="2">
      <c r="B2" s="2" t="inlineStr">
        <is>
          <t>Jun. 30, 2024</t>
        </is>
      </c>
    </row>
    <row r="3">
      <c r="A3" s="3" t="inlineStr">
        <is>
          <t>Deposit For Acquisition</t>
        </is>
      </c>
      <c r="B3" s="4" t="inlineStr">
        <is>
          <t xml:space="preserve"> </t>
        </is>
      </c>
    </row>
    <row r="4">
      <c r="A4" s="4" t="inlineStr">
        <is>
          <t>Deposit for an acquisition</t>
        </is>
      </c>
      <c r="B4" s="4" t="inlineStr">
        <is>
          <t xml:space="preserve">Note
6 - Deposit for an acquisition Deposit
for an acquisition consist of the following: Schedule
of deposit for an acquisition
December 31, 2023 June 30, 2024 June 30, 2024
SGD SGD USD
Deposit for an
acquisition i 3,370,757 3,838,872 2,832,698
Less: Long term portion - - -
Deposit for an acquisition – current portion 3,370,757 3,838,872 2,832,698
i As
at June 30, 2024 the Company had a outstanding amounts of S$ 996,504 5 1 2,686,340 1,986,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plant and equipment
December 31, 2023 June 30, 2024 June 30, 2024
SGD SGD USD
At cost:
Office furniture and fittings 166,901 167,049 123,265
Office equipment 211,066 223,070 164,603
Leasehold improvements 10,260 14,664 10,821
Total 388,227 404,783 298,689
Accumulated depreciation (309,959 ) (317,588 ) (234,348 )
Loss of disposal of property and equipment 453 - -
Property and equipment, net 78,721 87,195 64,341 Depreciation
expenses for the years ended December 31, 2023 and for the six months ended June 30, 2024 amounted to S$ 34,448
and S$ 7,630
(US$ 5,630 )
respectively.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stated at cost less accumulated amortization, consisted of the following: Schedule
of intangible assets
December 31, 2023 June
30, 2024 June
30, 2024
SGD SGD USD
Beginning of Period - - -
Customer relationships 1,944,044 1,944,044 1,434,507
Software 271,693 292,090 215,533
Research and development 885,675 1,024,637 756,078
Intangible assets, gross - - -
Less: accumulated amortization (123,848 ) (389,447 ) (287,372 )
End of Period 2,977,564 2,871,324 2,118,746 Estimated
amortization expense for each of the next five years: Schedule
of estimated amortization expenses
$
For the six months ended December 31, 2024 (417,306 )
For the years ended December 31, 2025 (682,907 )
2026 (682,907 )
2027 (597,322 )
2028 (490,882 )
Total (2,871,3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Note
9 – Goodwill Changes
in the carrying amount of goodwill were as follows: Schedule
of changes in carrying amount of goodwill
2023 2024 2024
SGD SGD USD
Beginning of year - 2,213,460 1,633,309
Acquisition (Note 10) 2,213,460 - -
End of year 2,213,460 2,213,460 1,633,309 Impairment
exists when a reporting unit’s carrying value of goodwill exceeds its fair value. At June 30, 2024, the Company’s reporting
unit had positive equity and the Company elected to perform a qualitative assessment to determine if it was more likely than not that
the fair value of the reporting unit exceeded its carrying value, including goodwill. In the qualitative assessment, the Company considers
factors such as macroeconomic conditions, industry and market conditions, overall financial performance related to the operation, consider
plans and strategies of the reporting unit. The qualitative assessment indicated that it was more likely than not that the fair value
of the reporting unit exceeded its carrying value, resulting in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10 – Business combination On
October 6, 2023, Ohmyhome (BVI), a wholly owned subsidiary of the Company, acquired 100 4,712,000 1,712,000 3,000,000 On
October 6, 2023, the Company paid the first tranche of the S$ 513,600 171,384 With
the acquisition of Simply, Ohmyhome has expanded its services to include property management services, to provide residents of private
condominiums and executive condominiums in Singapore with quality estate management services and a technology platform for users to access
the services and provide feedback with ease. Acquisition-related
costs of S$ 90,375 68,502 Goodwill
of S$ 2,213,460 1,677,753 1,944,044 1,473,542 Schedule
of consideration paid for assets and liabilities acquired
October 6, 2023
Consideration SGD
Cash 513,600
Equity instruments 750,000
Consideration payables 3,239,193
Fair value of total consideration transferred 4,502,793
SGD
ASSETS
Cash and bank balances 204,289
Accounts receivable 190,283
Prepayments 12,926
Deposits 16,160
Property and equipment, net 27,845
Intangible assets 271,693
Operating lease right-of-use assets, net 14,817
Other assets 43,235
Total assets 781,248
LIABILITIES
Accounts payable 86,798
Accrued liabilities and other payables 242,604
Bank loans, current portion 43,413
Operating lease obligation, current 15,241
Bank loans, non-current portion 47,903
Total liabilities 435,959
Total identifiable net assets 345,289
Intangible asset (customer relationship) 1,944,044
Goodwill 2,213,460
Fair value of total consideration transferred 4,502,793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customer receivables
with a fair value and gross contractual amounts receivable of S$ 190,283 The
following table presents supplemental unaudited pro forma information as if the acquisition had occurred at the beginning of 2023. The
pro forma financial information is not necessarily indicative of the results of operations that would have occurred had the transactions
been effected on the assumed dates. Schedule
of supplemental unaudited pro forma information
December 31, 2023 December 31, 2023
SGD USD
Revenue 7,315,963 5,545,337
Net loss (6,368,852 ) (4,827,448 )
Basic earnings per share (0.36 ) (0.27 )
Diluted earnings per share (0.34 ) (0.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has one share-based compensation plan as describe below. Total compensation cost that has been charged against income for the
plan was S$ 537,756 407,607 No Stock
Option Plan In
December 2023, the Company adopted the 2023 Equity Incentive Plan (the “2023 Incentive Plan”), for the purpose of granting
share-based compensation awards to employees, directors and consultants to incentivize their performance and align their interests with
ours. Under the 2023 Incentive Plan, we are authorized to issue an aggregate of 2,000,000 1,025,527 688,652 The
following summarize the terms of the 2023 Incentive Plan. Types
of Awards. Plan
Administration . Eligibility .
Conditions
of Award . Term
of Award Vesting
Schedule 75,986 1 Transfer
Restrictions The
fair value of each option award is estimated on the date of grant using a closed form option valuation (Black-Scholes) model that uses
the assumptions noted in the table below. Expected volatilities are based on historical volatilities of the Company’s common stock.
An illiquidity discount was estimated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Schedule
of fair value of options granted
2023
Risk-free interest rate 3.93 %
Illiquidity Discount 30 %
Expected stock price volatility 62.3 %
Dividend yield - % A
summary of the activity in the 2023 Equity Incentive Plan follows: Schedule of activity
in 2023 equity incentive plan
Options Shares Weighted Average Exercise Price Weighted Average Remining Contractual Term (Year) Aggregate Intrinsic Value
USD USD
Outstanding at beginning of year - - - -
Granted 1,025,527 1.67 9.3 429,388
Exercised - - - -
Forfeited or expired - - -
Outstanding at end of year 1,025,527 1.67 9.3 429,388
Fully vested and expected to vest 945,541 1.60 9.4
Exercisable at end of year of 2023 945,541 9.4 9.4 407,607 Information
related to the stock option plan during each year follows: Schedule of information
related to the stock option plan
2022 2023 2023
SGD SGD USD
Intrinsic value of options exercised - -
Cash received from option exercises - -
Tax benefit from option exercises - -
Weighted average fair value of options granted 566,492 429,388 As
of December 31, 2023, there was S$ 28,736 21,781 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4</t>
        </is>
      </c>
    </row>
    <row r="3">
      <c r="A3" s="3" t="inlineStr">
        <is>
          <t>Debt Disclosure [Abstract]</t>
        </is>
      </c>
      <c r="B3" s="4" t="inlineStr">
        <is>
          <t xml:space="preserve"> </t>
        </is>
      </c>
    </row>
    <row r="4">
      <c r="A4" s="4" t="inlineStr">
        <is>
          <t>Bank loans</t>
        </is>
      </c>
      <c r="B4" s="4" t="inlineStr">
        <is>
          <t xml:space="preserve">Note
12 – Bank loans Outstanding
balances of bank loans consist of the following: Schedule
of bank loans
Bank Name Drawn/ Interest Rate Collateral/Guarantee December
31, 2022 SGD December
31, 2023 SGD June
30, 2024 SGD June
30, 2024 USD
CIMB Bank Berhad, Singapore Branch August 2020 /August 2023 3.00 % Guaranteed by Ms. Rhonda Wong, Chief Executive Officer and Director of the Company and
Ms. Race Wong, Chief Operating Officer and Director of the Company 23,005 - - -
DBS Bank Ltd. June 2020 /June 2025 3.00 % Guaranteed by Ms. Rhonda Wong, Chief Executive Officer and Director of the Company and Anthill, major
shareholder of the Company 518,715 315,878 212,158 156,551
Maybank Singapore Limited November 2020/November 2025 2.75 % Guaranteed by Ms. Rhonda Wong, Chief Executive Officer and Director of the Company and Ms. Race Wong,
Chief Operating Officer and Director of the Company 239,982 159,859 118,964 87,784
United Overseas Bank Limited November 2020/November 2025 2.25 % Guaranteed by Mr. Kenneth Chong, Chief Executive Officer and Director of Ohmyhome Property Management
Pte Ltd - 82,018 61,927 45,695
ORIX Leasing Singapore Limited April 2024/April 2029 7.50 % Guaranteed by Ms. Rhonda Wong, Chief Executive Officer and Director of the Company
and Ms. Race Wong, Chief Operating Officer and Director of the Company - - 430,435 317,617
Total 781,702 557,755 823,484 607,647
Bank loans, current portion 305,965 331,528 344,835 254,453
Bank loans, non-current portion 475,737 226,227 478,649 353,194 Interest
expense for the years ended December 31, 2023 and for the six months ended June 30, 2024 amounted to S$ 19,105 11,453 8,451 The
maturities schedule is as follows: Twelve
months ending June 30, Schedule
of maturities schedule long term debt
SGD USD
2025 344,705 254,357
2026 69,406 51,215
2027 11,088 8182
2028 11,088 8182
2029 387,197 285,712
Total 823,484 607,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 and other payables</t>
        </is>
      </c>
      <c r="B4" s="4" t="inlineStr">
        <is>
          <t xml:space="preserve">Note
13 – Accrued liabilities and other payables The
components of accrued expenses and other payables are as follows: Schedule
of accrued expenses and other payables
December 31, 2023 June 30, 2024 June 30, 2024
SGD SGD USD
Accrued payroll and welfare * 491,009 187,971 138,704
Accrued expenses ** 319,486 466,177 343,991
Other payable *** 596,757 256,231 189,074
Total accrued liabilities and other payables 1,407,252 910,379 671,769
*
Includes
salary and fees due to directors amounting to S$ 427,896 171,696
**
Accrued
expenses mainly consist of accrual of professional service fees and other costs incurred yet to bill.
***
Other
payable mainly consists of payable for other services and utilities expenses. As of December 31, 2023, there is a short-term advances
from directors with a balance of S$ 541,636 410,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im Condensed Consolidated Balance Sheets (Unaudited)</t>
        </is>
      </c>
      <c r="B1" s="2" t="inlineStr">
        <is>
          <t>Jun. 30, 2024 USD ($)</t>
        </is>
      </c>
      <c r="C1" s="2" t="inlineStr">
        <is>
          <t>Jun. 30, 2024 SGD ($)</t>
        </is>
      </c>
      <c r="D1" s="2" t="inlineStr">
        <is>
          <t>Dec. 31, 2023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03679</v>
      </c>
      <c r="C3" s="5" t="n">
        <v>2444346</v>
      </c>
      <c r="D3" s="5" t="n">
        <v>191807</v>
      </c>
    </row>
    <row r="4">
      <c r="A4" s="4" t="inlineStr">
        <is>
          <t>Accounts receivable, net</t>
        </is>
      </c>
      <c r="B4" s="6" t="n">
        <v>413397</v>
      </c>
      <c r="C4" s="6" t="n">
        <v>560236</v>
      </c>
      <c r="D4" s="6" t="n">
        <v>580889</v>
      </c>
    </row>
    <row r="5">
      <c r="A5" s="4" t="inlineStr">
        <is>
          <t>Prepayments</t>
        </is>
      </c>
      <c r="B5" s="6" t="n">
        <v>245187</v>
      </c>
      <c r="C5" s="6" t="n">
        <v>332277</v>
      </c>
      <c r="D5" s="6" t="n">
        <v>211976</v>
      </c>
    </row>
    <row r="6">
      <c r="A6" s="4" t="inlineStr">
        <is>
          <t>Other current assets, net</t>
        </is>
      </c>
      <c r="B6" s="6" t="n">
        <v>8140</v>
      </c>
      <c r="C6" s="6" t="n">
        <v>11033</v>
      </c>
      <c r="D6" s="6" t="n">
        <v>8417</v>
      </c>
    </row>
    <row r="7">
      <c r="A7" s="4" t="inlineStr">
        <is>
          <t>Total current assets</t>
        </is>
      </c>
      <c r="B7" s="6" t="n">
        <v>2470403</v>
      </c>
      <c r="C7" s="6" t="n">
        <v>3347892</v>
      </c>
      <c r="D7" s="6" t="n">
        <v>993089</v>
      </c>
    </row>
    <row r="8">
      <c r="A8" s="3" t="inlineStr">
        <is>
          <t>Non-current assets</t>
        </is>
      </c>
      <c r="B8" s="4" t="inlineStr">
        <is>
          <t xml:space="preserve"> </t>
        </is>
      </c>
      <c r="C8" s="4" t="inlineStr">
        <is>
          <t xml:space="preserve"> </t>
        </is>
      </c>
      <c r="D8" s="4" t="inlineStr">
        <is>
          <t xml:space="preserve"> </t>
        </is>
      </c>
    </row>
    <row r="9">
      <c r="A9" s="4" t="inlineStr">
        <is>
          <t>Deposits</t>
        </is>
      </c>
      <c r="B9" s="6" t="n">
        <v>78889</v>
      </c>
      <c r="C9" s="6" t="n">
        <v>106911</v>
      </c>
      <c r="D9" s="6" t="n">
        <v>111275</v>
      </c>
    </row>
    <row r="10">
      <c r="A10" s="4" t="inlineStr">
        <is>
          <t>Property and equipment, net</t>
        </is>
      </c>
      <c r="B10" s="6" t="n">
        <v>64341</v>
      </c>
      <c r="C10" s="6" t="n">
        <v>87195</v>
      </c>
      <c r="D10" s="6" t="n">
        <v>78721</v>
      </c>
    </row>
    <row r="11">
      <c r="A11" s="4" t="inlineStr">
        <is>
          <t>Deferred initial public offering ("IPO") costs</t>
        </is>
      </c>
      <c r="B11" s="4" t="inlineStr">
        <is>
          <t xml:space="preserve"> </t>
        </is>
      </c>
      <c r="C11" s="4" t="inlineStr">
        <is>
          <t xml:space="preserve"> </t>
        </is>
      </c>
      <c r="D11" s="6" t="n">
        <v>114794</v>
      </c>
    </row>
    <row r="12">
      <c r="A12" s="4" t="inlineStr">
        <is>
          <t>Operating lease right-of-use assets</t>
        </is>
      </c>
      <c r="B12" s="6" t="n">
        <v>207000</v>
      </c>
      <c r="C12" s="6" t="n">
        <v>280526</v>
      </c>
      <c r="D12" s="6" t="n">
        <v>442280</v>
      </c>
    </row>
    <row r="13">
      <c r="A13" s="4" t="inlineStr">
        <is>
          <t>Deposit for an acquisition</t>
        </is>
      </c>
      <c r="B13" s="6" t="n">
        <v>2832698</v>
      </c>
      <c r="C13" s="6" t="n">
        <v>3838872</v>
      </c>
      <c r="D13" s="6" t="n">
        <v>3370757</v>
      </c>
    </row>
    <row r="14">
      <c r="A14" s="4" t="inlineStr">
        <is>
          <t>Intangible asset</t>
        </is>
      </c>
      <c r="B14" s="6" t="n">
        <v>2118746</v>
      </c>
      <c r="C14" s="6" t="n">
        <v>2871324</v>
      </c>
      <c r="D14" s="6" t="n">
        <v>2977564</v>
      </c>
    </row>
    <row r="15">
      <c r="A15" s="4" t="inlineStr">
        <is>
          <t>Goodwill</t>
        </is>
      </c>
      <c r="B15" s="6" t="n">
        <v>1633309</v>
      </c>
      <c r="C15" s="6" t="n">
        <v>2213460</v>
      </c>
      <c r="D15" s="6" t="n">
        <v>2213460</v>
      </c>
    </row>
    <row r="16">
      <c r="A16" s="4" t="inlineStr">
        <is>
          <t>Total non-current assets</t>
        </is>
      </c>
      <c r="B16" s="6" t="n">
        <v>6934983</v>
      </c>
      <c r="C16" s="6" t="n">
        <v>9398288</v>
      </c>
      <c r="D16" s="6" t="n">
        <v>9308851</v>
      </c>
    </row>
    <row r="17">
      <c r="A17" s="4" t="inlineStr">
        <is>
          <t>Total assets</t>
        </is>
      </c>
      <c r="B17" s="6" t="n">
        <v>9405386</v>
      </c>
      <c r="C17" s="6" t="n">
        <v>12746180</v>
      </c>
      <c r="D17" s="6" t="n">
        <v>10301940</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256555</v>
      </c>
      <c r="C19" s="6" t="n">
        <v>347684</v>
      </c>
      <c r="D19" s="6" t="n">
        <v>449031</v>
      </c>
    </row>
    <row r="20">
      <c r="A20" s="4" t="inlineStr">
        <is>
          <t>Contract liabilities</t>
        </is>
      </c>
      <c r="B20" s="6" t="n">
        <v>66611</v>
      </c>
      <c r="C20" s="6" t="n">
        <v>90271</v>
      </c>
      <c r="D20" s="6" t="n">
        <v>103655</v>
      </c>
    </row>
    <row r="21">
      <c r="A21" s="4" t="inlineStr">
        <is>
          <t>Accrued liabilities and other payables</t>
        </is>
      </c>
      <c r="B21" s="6" t="n">
        <v>671769</v>
      </c>
      <c r="C21" s="6" t="n">
        <v>910379</v>
      </c>
      <c r="D21" s="6" t="n">
        <v>1407252</v>
      </c>
    </row>
    <row r="22">
      <c r="A22" s="4" t="inlineStr">
        <is>
          <t>Bank loans, current portion</t>
        </is>
      </c>
      <c r="B22" s="6" t="n">
        <v>254453</v>
      </c>
      <c r="C22" s="6" t="n">
        <v>344835</v>
      </c>
      <c r="D22" s="6" t="n">
        <v>331528</v>
      </c>
    </row>
    <row r="23">
      <c r="A23" s="4" t="inlineStr">
        <is>
          <t>Amount due to a shareholder</t>
        </is>
      </c>
      <c r="B23" s="4" t="inlineStr">
        <is>
          <t xml:space="preserve"> </t>
        </is>
      </c>
      <c r="C23" s="4" t="inlineStr">
        <is>
          <t xml:space="preserve"> </t>
        </is>
      </c>
      <c r="D23" s="4" t="inlineStr">
        <is>
          <t xml:space="preserve"> </t>
        </is>
      </c>
    </row>
    <row r="24">
      <c r="A24" s="4" t="inlineStr">
        <is>
          <t>Operating lease obligation</t>
        </is>
      </c>
      <c r="B24" s="6" t="n">
        <v>207049</v>
      </c>
      <c r="C24" s="6" t="n">
        <v>280592</v>
      </c>
      <c r="D24" s="6" t="n">
        <v>342983</v>
      </c>
    </row>
    <row r="25">
      <c r="A25" s="4" t="inlineStr">
        <is>
          <t>Taxes payable</t>
        </is>
      </c>
      <c r="B25" s="6" t="n">
        <v>119161</v>
      </c>
      <c r="C25" s="6" t="n">
        <v>161487</v>
      </c>
      <c r="D25" s="6" t="n">
        <v>86788</v>
      </c>
    </row>
    <row r="26">
      <c r="A26" s="4" t="inlineStr">
        <is>
          <t>Total current liabilities</t>
        </is>
      </c>
      <c r="B26" s="6" t="n">
        <v>1575598</v>
      </c>
      <c r="C26" s="6" t="n">
        <v>2135248</v>
      </c>
      <c r="D26" s="6" t="n">
        <v>2721237</v>
      </c>
    </row>
    <row r="27">
      <c r="A27" s="3" t="inlineStr">
        <is>
          <t>Non-current liabilities:</t>
        </is>
      </c>
      <c r="B27" s="4" t="inlineStr">
        <is>
          <t xml:space="preserve"> </t>
        </is>
      </c>
      <c r="C27" s="4" t="inlineStr">
        <is>
          <t xml:space="preserve"> </t>
        </is>
      </c>
      <c r="D27" s="4" t="inlineStr">
        <is>
          <t xml:space="preserve"> </t>
        </is>
      </c>
    </row>
    <row r="28">
      <c r="A28" s="4" t="inlineStr">
        <is>
          <t>Bank loans, non-current portion</t>
        </is>
      </c>
      <c r="B28" s="6" t="n">
        <v>353194</v>
      </c>
      <c r="C28" s="6" t="n">
        <v>478649</v>
      </c>
      <c r="D28" s="6" t="n">
        <v>226227</v>
      </c>
    </row>
    <row r="29">
      <c r="A29" s="4" t="inlineStr">
        <is>
          <t>Operating lease obligation, non-current</t>
        </is>
      </c>
      <c r="B29" s="6" t="n">
        <v>8205</v>
      </c>
      <c r="C29" s="6" t="n">
        <v>11119</v>
      </c>
      <c r="D29" s="6" t="n">
        <v>112708</v>
      </c>
    </row>
    <row r="30">
      <c r="A30" s="4" t="inlineStr">
        <is>
          <t>Consideration payables</t>
        </is>
      </c>
      <c r="B30" s="6" t="n">
        <v>2390195</v>
      </c>
      <c r="C30" s="6" t="n">
        <v>3239193</v>
      </c>
      <c r="D30" s="6" t="n">
        <v>3239193</v>
      </c>
    </row>
    <row r="31">
      <c r="A31" s="4" t="inlineStr">
        <is>
          <t>Total non-current liabilities</t>
        </is>
      </c>
      <c r="B31" s="6" t="n">
        <v>2751594</v>
      </c>
      <c r="C31" s="6" t="n">
        <v>3728961</v>
      </c>
      <c r="D31" s="6" t="n">
        <v>3578128</v>
      </c>
    </row>
    <row r="32">
      <c r="A32" s="4" t="inlineStr">
        <is>
          <t>Total liabilities</t>
        </is>
      </c>
      <c r="B32" s="6" t="n">
        <v>4327192</v>
      </c>
      <c r="C32" s="6" t="n">
        <v>5864209</v>
      </c>
      <c r="D32" s="6" t="n">
        <v>6299365</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Ordinary Shares, US$0.001 par value, 500,000,000 shares authorized, 19,221,384 shares issued and outstanding as of December 31, 2023, and 22,801,452 shares issued and outstanding as of June 30, 2024, respectively</t>
        </is>
      </c>
      <c r="B35" s="6" t="n">
        <v>22801</v>
      </c>
      <c r="C35" s="6" t="n">
        <v>30901</v>
      </c>
      <c r="D35" s="6" t="n">
        <v>25926</v>
      </c>
    </row>
    <row r="36">
      <c r="A36" s="4" t="inlineStr">
        <is>
          <t>Additional paid-in capital</t>
        </is>
      </c>
      <c r="B36" s="6" t="n">
        <v>20475855</v>
      </c>
      <c r="C36" s="6" t="n">
        <v>27748879</v>
      </c>
      <c r="D36" s="6" t="n">
        <v>22522570</v>
      </c>
    </row>
    <row r="37">
      <c r="A37" s="4" t="inlineStr">
        <is>
          <t>Stock based compensation reserve</t>
        </is>
      </c>
      <c r="B37" s="6" t="n">
        <v>389869</v>
      </c>
      <c r="C37" s="6" t="n">
        <v>528351</v>
      </c>
      <c r="D37" s="6" t="n">
        <v>537756</v>
      </c>
    </row>
    <row r="38">
      <c r="A38" s="4" t="inlineStr">
        <is>
          <t>Accumulated other comprehensive income</t>
        </is>
      </c>
      <c r="B38" s="6" t="n">
        <v>-71722</v>
      </c>
      <c r="C38" s="6" t="n">
        <v>-97197</v>
      </c>
      <c r="D38" s="6" t="n">
        <v>-34099</v>
      </c>
    </row>
    <row r="39">
      <c r="A39" s="4" t="inlineStr">
        <is>
          <t>Accumulated deficit</t>
        </is>
      </c>
      <c r="B39" s="6" t="n">
        <v>-15406761</v>
      </c>
      <c r="C39" s="6" t="n">
        <v>-20879243</v>
      </c>
      <c r="D39" s="6" t="n">
        <v>-18601243</v>
      </c>
    </row>
    <row r="40">
      <c r="A40" s="4" t="inlineStr">
        <is>
          <t>Total OHMYHOME LIMITED shareholders' equity</t>
        </is>
      </c>
      <c r="B40" s="6" t="n">
        <v>5410042</v>
      </c>
      <c r="C40" s="6" t="n">
        <v>7331691</v>
      </c>
      <c r="D40" s="6" t="n">
        <v>4450910</v>
      </c>
    </row>
    <row r="41">
      <c r="A41" s="4" t="inlineStr">
        <is>
          <t>Non-controlling interests</t>
        </is>
      </c>
      <c r="B41" s="6" t="n">
        <v>-331848</v>
      </c>
      <c r="C41" s="6" t="n">
        <v>-449720</v>
      </c>
      <c r="D41" s="6" t="n">
        <v>-448335</v>
      </c>
    </row>
    <row r="42">
      <c r="A42" s="4" t="inlineStr">
        <is>
          <t>Total shareholders' equity</t>
        </is>
      </c>
      <c r="B42" s="6" t="n">
        <v>5078194</v>
      </c>
      <c r="C42" s="6" t="n">
        <v>6881971</v>
      </c>
      <c r="D42" s="6" t="n">
        <v>4002575</v>
      </c>
    </row>
    <row r="43">
      <c r="A43" s="4" t="inlineStr">
        <is>
          <t>Total liabilities and shareholders' equity</t>
        </is>
      </c>
      <c r="B43" s="6" t="n">
        <v>9405386</v>
      </c>
      <c r="C43" s="6" t="n">
        <v>12746180</v>
      </c>
      <c r="D43" s="6" t="n">
        <v>10301940</v>
      </c>
    </row>
    <row r="44">
      <c r="A44" s="4" t="inlineStr">
        <is>
          <t>Officer [Member]</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Amount due from a shareholder</t>
        </is>
      </c>
      <c r="B46" s="4" t="inlineStr">
        <is>
          <t xml:space="preserve"> </t>
        </is>
      </c>
      <c r="C46" s="4" t="inlineStr">
        <is>
          <t xml:space="preserve"> </t>
        </is>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Note
14 – Related party balances and transactions Nature
of relationships with related parties
Related
parties Relationship
Ms.
Rhonda Wong Shareholder,
Director, Chief Executive Officer
Ms. Race Wong Shareholder,
Director, Chief Operating Officer
Mr.
Loh Kim Kang David (“Mr. Loh”) Shareholder,
the Chairman of the board of Directors Related
party balances Schedule
of related party balances
Transaction nature Name As of December 31, 2023 As of June 30, 2024 As of June 30, 2024
SGD SGD USD
Amount due from Anthill Corp 3,495 i 3,495 i 2,649
Amount due to Ms. Wong Wan Chew 240,000 ii 95,848 iv 70,726
Amount due to Ms Wong Wan Pei 188,425 iii 104,181 iv 76,875
i On
June 22, 2023, the Company extended payment for Notarization services for Anthill Corp in view of operational urgency. This amount
will be recovered by December 31, 2024 from Anthill Corp.
ii On
December 28, 2023, Ms. Wong Wan Chew made short-term advances to the Company S$ 240,000
iii On
March 10 and September 12, 2023, Ms. Wong Wan Pei paid on behalf of the Company using her credit card facility for PropertyGuru advertisement
packages for the amounts of S$ 169,817 110,000 291,392 11,575 200,000
iv As of June 30, 2024, an amount of S$ 85,848 10,000 18,333 Related
party transactions Schedule
of related party transactions
Transaction nature Name June 30, 2023 June 30, 2024 June 30, 2024
SGD SGD USD
Brokerage services provided to Ms. Rhonda Wong 288 (1) 2,100 (1) 1,550
Brokerage services provided to Mr. David Loh 11,000 (2) - -
Emerging and other services to Mr. David Loh 511,040 (3) - -
Emerging and other services to Ms. Rhonda Wong - 250 (4) 184
Emerging and other services to Ms. Race Wong - 4,770 (5) 3,520
(1) Ms.
Rhonda Wong engaged the Company to handle curtain cleaning services in the six months ended June 30, 2023, and Ms. Rhonda Wong paid
the service fee of S$ 288 2,100 1,550
(2) Mr.
David Loh engaged the Company to look for a tenant for a property and was completed during the six months ended June 30, 2023. Mr.
David Loh paid a service fee of S$ 11,000
(3) On
February 25, 2022, the Company entered into a services agreement with subsequent various orders with Mr. Loh. During the year ended
December 31, 2023, revenue recognized for the services agreement with Mr. David Loh for S$ 511,040
(4) Ms.
Rhonda Wong engaged the Company to provide curtain cleaning services and paid S$ 250 184
(5) Ms.
Race Wong engaged the Company to provide house cleaning services and paid S$ 4,770 3,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5 – Income taxes Caymans
and BVIs The
Company and its subsidiary are domiciled in the Cayman Islands and the British Virgin Islands, respectively. Both localities currently
enjoy permanent income tax holidays; accordingly, the Company and Ohmyhome BVI do not accrue income taxes. Singapore Ohmyhome
(S), Ohmyhome Renovation Pte Ltd, Ohmyhome Insurance Pte Ltd, Cora Pro Pte Ltd and DreamR Projects Pte. Ltd., Ohmyhome Property Management
Pte. Ltd. are incorporated in Singapore and are subject to Singapore Corporate Tax on the taxable income as reported in its statutory
financial statements adjusted in accordance with relevant Singapore tax laws. The applicable tax rate is 17 75 10,000 50 190,000 Net
operating loss will be carried forward indefinitely under Singapore profits tax regulation. As of December 31, 2021, 2022 and 2023, the
Company did not generate net taxable income to utilize net operating loss, which will carry forwards to offset future taxable income. Malaysia Ohmyhome
Sdn Bhd and Ohmyhome Realtors Sdn Bhd are subject to Malaysia Corporate Tax on the taxable income as reported in its statutory financial
statements adjusted in accordance with relevant Malaysia tax laws. The standard corporate income tax rate in Malaysia is 24 2.5 50 17% 24% The
operations in Malaysia incurred cumulative net operating losses which can be carried forward for a maximum period of seven consecutive
years to offset future taxable income. The
components of loss before income taxes were comprised of the following: Schedule of income taxes
December
31, 2022 December
31,2023 June 30, 2024 June 30, 2024
SGD SGD SGD USD
Tax jurisdiction from:
Singapore (2,959,534 ) (5,434,925 ) (2,268,804 ) (1,689,761 )
Malaysia (114,507 ) (81,299 ) (10,581 ) (7,807 )
Loss before income taxes provision (3,074,041 ) (5,516,224 ) (2,279,385 ) (1,681,954 ) The
provision for income taxes consisted of the following: Schedule
of provision for income taxes
December
31, 2022 December
31, 2023 June 30, 2024 June 30, 2024
SGD SGD SGD USD
Deferred tax assets:
Singapore 503,121 924,114 385,697 287,259
Malaysia 19,466 13,644 1,799 1,327
Less: valuation allowance
Singapore (503,121 ) (924,114 ) (385,697 ) (287,259 )
Malaysia (19,466 ) (13,644 ) (1,799 ) (1,327 )
Deferred tax assets - - - - Uncertain
tax positions The
Company evaluates each uncertain tax position (including the potential application of interest and penalties) based on the technical
merits, and measures the unrecognized benefits associated with the tax positions. As of December 31, 2022, 2023 and June 30, 2024, the
Company did not have any significant unrecognized uncertain tax positions. The Company did not incur any interest and penalties related
to potential underpaid income tax expenses for the years ended December 31, 2021, 2022 and 2023 and also does not anticipate any significant
increases or decreases in unrecognized tax benefits in the next 12 months from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16 – Equity Ordinary
shares For
the sake of undertaking a public offering of the Company’s ordinary shares, the Company has performed a series of re-organizing
transactions resulting in 16,250,000 2,800,000 171,384 19,221,384 On
February 16, 2024, additional 3,555,555 24,513 22,801,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 and Contingencies</t>
        </is>
      </c>
      <c r="B4" s="4" t="inlineStr">
        <is>
          <t xml:space="preserve">Note
17 – Commitment and Contingenci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two property lease agreements with lease terms ranging for one year and two years, respectively. The Company’s lease
agreements do not contain any material residual value guarantees or material restrictive covenants. Upon adoption of ASU 2016-02, no
right-of-use (“ROU”) assets nor lease liability was recorded for the lease with a lease term with one year. For
the years ended December 31, 2021, 2022 and 2023, there were no The
Company’s commitment for minimum lease payments under the operating lease that is within twelve months as of June 30, 2024 as follow: Schedule
of commitment for minimum lease payments
Twelve months ending June 30, Minimum lease
2025 282,900
2026 11,119
Total future lease payment 294,019
Amount representing interest (2,308 )
Present value of operating lease liabilities 291,711
Less: current portion (280,592 )
Long-term portion 11,119 The
following summarizes other supplemental information about the Company’s operating lease as of June 30, 2024: Schedule
of other supplemental information
Weighted average discount rate 2.15 %
Weighted average remaining lease term (years)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 Subsequent events The
Company has assessed all events from June 30, 2024, up through September 25, 2024 which is the date that these unaudited interim condensed
consolidated financial statements are available to be issued. On
September 9, 2024, Ms. Rhonda Wong and Ms. Race Wong (“Withholding Directors”) has entered into Compensation Settlement Agreements
to settle the outstanding amount of salaries due for the period from January to August 2024 via issuance of 217,565 Aside
to this, there are no material subsequent events that require disclosure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Management’s
opinion is that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the full year of 2024. Accordingly,
these unaudited interim condensed consolidated financial statements should be read in conjunction with the Company’s audited consolidated
financial statements thereto as of and for the years ended December 31, 2023. </t>
        </is>
      </c>
    </row>
    <row r="5">
      <c r="A5" s="4" t="inlineStr">
        <is>
          <t>Principles of consolidation</t>
        </is>
      </c>
      <c r="B5" s="4" t="inlineStr">
        <is>
          <t xml:space="preserve">Principles
of consolidation The
unaudited interim condensed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unaudited interim condensed consolidated balance sheets, separately from equity attributable to the
shareholders of the Company. Non-controlling interest’s operating result is presented on the face of the unaudited interim condensed
consolidated statements of income and comprehensive loss as an allocation of the total loss for the year between non-controlling
shareholders and the shareholders of the Company. </t>
        </is>
      </c>
    </row>
    <row r="6">
      <c r="A6" s="4" t="inlineStr">
        <is>
          <t>Use of estimates and assumptions</t>
        </is>
      </c>
      <c r="B6" s="4" t="inlineStr">
        <is>
          <t xml:space="preserve">Use
of estimates and assumptions The
preparation of unaudited interim condens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financial statements include, but not limited
to, estimates for useful lives of intangible assets, impairment of long-lived assets, deferred taxes and uncertain tax position, and
allowance for expected credit loss and revenue recognition. Changes in facts and circumstances may result in revised estimates. Actual
results could differ from those estimates, and as such, differences may be material to the unaudited interim condensed financial statements. </t>
        </is>
      </c>
    </row>
    <row r="7">
      <c r="A7" s="4" t="inlineStr">
        <is>
          <t>Risks and uncertainties</t>
        </is>
      </c>
      <c r="B7" s="4" t="inlineStr">
        <is>
          <t xml:space="preserve">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8">
      <c r="A8" s="4" t="inlineStr">
        <is>
          <t>Foreign currency translation and transaction</t>
        </is>
      </c>
      <c r="B8" s="4" t="inlineStr">
        <is>
          <t xml:space="preserve">Foreign
currency translation and transaction The
accompanying unaudited interim condensed financial statements are presented in the Singapore Dollars (“SGD” or “S$”),
which is the reporting currency of the Company. The functional currency of the Company and its subsidiary in the British Virgin Islands
is United States Dollars (“USD” or “US$”), its other subsidiaries which are incorporated in Singapore and Malaysia
are SGD and Malaysia ringgit (“RM”), respectively, which are their respective local currencies based on the criteria of ASC
830, “Foreign Currency Matters”. In
the unaudited interim condensed consolidated financial statements, the financial information of the Company and other entities
located outside of Singapore has been translated into SGD. Assets and liabilities are translated at the exchange rates on the balance
sheet date, equity amounts are translated at historical exchange rates, and revenues, expenses, gains and losses are translated using
the average rate for the period. The
following table outlines the currency exchange rates that were used in creating the unaudited interim condensed financial statements
in this report: Schedule
of currency exchange rates
June
30, 2023 December
31, 2023 June
30, 2024
Period-end spot rate SGD 1.00 3.4518 SGD 1.00 3.4819 SGD 1.00 3.4746
Average rate SGD 1.00 3.3382 SGD 1.00 3.3932 SGD 1.00 3.5035
Period-end spot rate SGD 1.00 0.7395 SGD 1.00 0.7580 SGD 1.00 0.7379
Average rate SGD 1.00 0.7484 SGD 1.00 0.7447 SGD 1.00 0.7431 </t>
        </is>
      </c>
    </row>
    <row r="9">
      <c r="A9" s="4" t="inlineStr">
        <is>
          <t>Convenience translation</t>
        </is>
      </c>
      <c r="B9" s="4" t="inlineStr">
        <is>
          <t xml:space="preserve">Convenience
translation Translations
of balances in the unaudited interim condensed consolidated balance sheets, unaudited interim condensed consolidated statements of income,
unaudited interim condensed consolidated statements of changes in shareholders’ equity and unaudited interim condensed consolidated
statements of cash flows from SGD into USD as of June 30, 2024 are solely for the convenience of the readers and are calculated at the
rate of SGD 1.00 0.7379 </t>
        </is>
      </c>
    </row>
    <row r="10">
      <c r="A10" s="4" t="inlineStr">
        <is>
          <t>Cash and cash equivalents</t>
        </is>
      </c>
      <c r="B10"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al. The Company maintains most of its bank
accounts in Singapore and Malaysia. </t>
        </is>
      </c>
    </row>
    <row r="11">
      <c r="A11" s="4" t="inlineStr">
        <is>
          <t>Accounts receivable and allowance for expected credit losses</t>
        </is>
      </c>
      <c r="B11" s="4" t="inlineStr">
        <is>
          <t xml:space="preserve">Accounts
receivable and allowance for expected credit losses Accounts
receivable include trade accounts due from customers. Accounts are considered overdue after 90 days.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3 and June 30, 2024, the Company made S$ 9,802 9,802 7,233 </t>
        </is>
      </c>
    </row>
    <row r="12">
      <c r="A12" s="4" t="inlineStr">
        <is>
          <t>Prepayments</t>
        </is>
      </c>
      <c r="B12" s="4" t="inlineStr">
        <is>
          <t xml:space="preserve">Prepayments Prepayments
are mainly payments made to vendors or services providers for future services that have not been provided and prepaid rent. These amounts
are refundable and bear no interest. Management reviews its prepayments on a regular basis to determine if the allowance is adequate
and adjusts the allowance when necessary. As of December 31, 2023 and June 30, 2024, no allowance was deemed necessary. </t>
        </is>
      </c>
    </row>
    <row r="13">
      <c r="A13" s="4" t="inlineStr">
        <is>
          <t>Deferred IPO costs</t>
        </is>
      </c>
      <c r="B13" s="4" t="inlineStr">
        <is>
          <t xml:space="preserve">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December
31, 2022, the accumulated deferred IPO cost was S$ 676,321 504,567 The
Company has subsequently completed a follow-on public offering of 3,555,555 114,794 87,012 As
of June 30, 2024, the accumulated deferred costs related to public offering were S$ 0 </t>
        </is>
      </c>
    </row>
    <row r="14">
      <c r="A14" s="4" t="inlineStr">
        <is>
          <t>Deposits</t>
        </is>
      </c>
      <c r="B14" s="4" t="inlineStr">
        <is>
          <t xml:space="preserve">Deposits Deposits
are mainly for rent, utilities and money deposited with certain vendors. These amounts are refundable and bear no interest. The short-term
deposits usually have a one-year term and are refundable upon contract termination. The long-term deposits are refunded from suppliers
when terms and conditions set forth in the agreements have been satisfied. </t>
        </is>
      </c>
    </row>
    <row r="15">
      <c r="A15" s="4" t="inlineStr">
        <is>
          <t>Other current assets, net</t>
        </is>
      </c>
      <c r="B15" s="4" t="inlineStr">
        <is>
          <t xml:space="preserve">Other
current assets, net Other
current assets, net, primarily consists of other receivables from third parties. These other receivables are unsecured and are reviewed
periodically to determine whether their carrying value has become impaired. </t>
        </is>
      </c>
    </row>
    <row r="16">
      <c r="A16" s="4" t="inlineStr">
        <is>
          <t>Property and equipment, net</t>
        </is>
      </c>
      <c r="B16"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estimated useful lives
Expected
useful lives
Leasehold
improvements lesser
of lease term or expected useful life
Office
furniture and fittings 3 5
Office
equipment 3 5
Computers 3 The
cost and related accumulated depreciation of assets sold or otherwise retired are eliminated from the accounts and any gain or loss is
included in the unaudited interim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7">
      <c r="A17" s="4" t="inlineStr">
        <is>
          <t>Business combination</t>
        </is>
      </c>
      <c r="B17"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18">
      <c r="A18" s="4" t="inlineStr">
        <is>
          <t>Goodwill</t>
        </is>
      </c>
      <c r="B18" s="4" t="inlineStr">
        <is>
          <t xml:space="preserve">Goodwill Goodwill
represents the excess of the purchase price over the amounts assigned to the fair value of the assets acquired and the liabilities assumed
of an acquired business. In accordance with ASC Topic 350, Goodwill and Other Intangible Assets (“ASC 350”), recorded goodwill
amounts are not amortized, but rather are tested for impairment annually or more frequently if there are indicators of impairment present. In
accordance with ASC 350, the Company assigned and assessed goodwill for impairment at the reporting unit level. A reporting unit is an
operating segment or one level below the operating segment. As of December 31, 2023 and June 30, 2024, the Company as a whole is the
reporting unit of goodwill. Pursuant
to ASC 350, the Company has an option to asses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based on discounted cash flow of each reporting unit with its carrying amount,
including goodwill. If the carrying amount of a reporting unit exceeds its fair value, an impairment loss equal to the difference will
be recorded. The impairment charge would be recorded in the consolidated statements of income and comprehensive income. Application
of the goodwill impairment test requires judgment, including the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
        </is>
      </c>
    </row>
    <row r="19">
      <c r="A19" s="4" t="inlineStr">
        <is>
          <t>Intangible Assets</t>
        </is>
      </c>
      <c r="B19" s="4" t="inlineStr">
        <is>
          <t xml:space="preserve">Intangible
Assets Intangible
assets consist of software and capitalized research and development and customer relationship acquired from a business combination. Intangible
assets with finite lives are carried at cost less accumulated amortization and impairment loss, if any. Intangible assets with finite
lives are amortized using the straight-line method over the estimated useful lives. </t>
        </is>
      </c>
    </row>
    <row r="20">
      <c r="A20" s="4" t="inlineStr">
        <is>
          <t>Capitalized Software and research and development</t>
        </is>
      </c>
      <c r="B20" s="4" t="inlineStr">
        <is>
          <t xml:space="preserve">Capitalized
Software and research and development The
Company capitalizes certain eligible software development costs incurred in connection with its internal use software in accordance with
ASC 350-40, Internal-use Software and ASC 985, Software. These capitalized costs also relate to the Company’s development of a
proprietary software, HomerAI as well as a few ongoing development technology software. Capitalized software costs are amortized over
the estimated useful life of 5 During
the year ended December 31, 2023, the Company capitalized S$ 0.9
million (US$ 0.7
million), and during the six months ended 30,
2024, the Company capitalized S$ 159,360
(US$ 117,592 )
under ASC 350 included in intangible assets. Intangible
assets that have determinable lives continue to be amortized over their estimated useful lives as follows: Schedule
of estimated useful life
Software and research and development 5
Customer relationships 5 </t>
        </is>
      </c>
    </row>
    <row r="21">
      <c r="A21" s="4" t="inlineStr">
        <is>
          <t>Impairment for long-lived assets other than goodwill</t>
        </is>
      </c>
      <c r="B21" s="4" t="inlineStr">
        <is>
          <t xml:space="preserve">Impairment
for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it was originally estimated. When these events occur, the Company, its wholly-owned subsidiaries evaluate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based on the excess of the carrying value of the
assets over the fair value of the assets. For
the years ended December 31, 2023 and the six months ended June 30, 2024, the Company, its wholly-owned subsidiaries, Ohmyhome BVI and
Ohmyhome BVI’s subsidiaries did not accrue impairment charge against intangible assets, including the customer relationship and
software and technology. The
customer relationship arose from acquisition of Ohmyhome Property Management Pte. Ltd. by the Ohmyhome BVI in 2023. For
the year ended December 31, 2023 and the six months ended June 30, 2024, the Company did not accrue impairment charge against software
and technology. </t>
        </is>
      </c>
    </row>
    <row r="22">
      <c r="A22" s="4" t="inlineStr">
        <is>
          <t>Fair value measurement</t>
        </is>
      </c>
      <c r="B22"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23">
      <c r="A23" s="4" t="inlineStr">
        <is>
          <t>Stock-based compensation</t>
        </is>
      </c>
      <c r="B23" s="4" t="inlineStr">
        <is>
          <t xml:space="preserve">Stock-based
compensation On
December 19, 2023, the Board of Directors adopted the 2023 Equity Incentive Plan (the “2023 Incentive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the illiquidity of the option given its non-transferability, and the expected dividend yield of the Company’s common stock. The
Company derives its volatility from the average historical stock volatilities of the Company over a period equivalent to the expected
term of the awards. The risk-free interest rate is based on the United States Treasury yield curve in effect at the time of grant. The
expected dividend yield is 0.0% as the Company has not paid and does not currently anticipate paying dividends on its common stock. Stock-based
compensation expense is classified in the accompanying consolidated statement of operations. </t>
        </is>
      </c>
    </row>
    <row r="24">
      <c r="A24" s="4" t="inlineStr">
        <is>
          <t>Revenue recognition</t>
        </is>
      </c>
      <c r="B24" s="4" t="inlineStr">
        <is>
          <t xml:space="preserve">Revenue
recognition Effective
January 1, 2020, the Company adopted ASC Topic 606, Revenue from Contracts with Customers, which replaced ASC Topic 605, using the modified
retrospective method of adoption. Results for reporting periods beginning after January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January 1, 2020. The effect from the adoption of ASC Topic 606 was not material to the Company’s unaudited interim
condensed consolidated financial statement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 The
Company has utilized the allowable practical expedient in the accounting guidance and elected not to capitalize costs related to obtaining
contracts with customers with durations of less than one year. We do not have significant remaining performance obligations. The
Company derives its revenues from three sources: (1) revenue from brokerage services, (2) revenue from emerging and other related services,
and (3) revenue from estate management services and other related services.
1) Brokerage
services The
Company earns brokerage services revenue from provision of brokerage and documentation services for buying, selling, and leasing and
renting properties. The Company recognizes commission-based brokerage revenue upon closing of a brokerage transaction and concurrently
issues invoice.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The Company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Company accounts for the commissions from these agency service contracts on a
gross basis, with any commissions paid to other brokerage firms recorded as a cost of revenue. Typical payment terms set forth in the
invoice is within 30 days.
2) Emerging
and other related services The
Company generates revenues from emerging and other services such as financial services and home renovation and furnishing services. Service
fees for emerging and other services are generally recognized as revenues when services are provided.
3) Estate
management services and other related services Ohmyhome
Property Management Pte. Ltd. earns estate management services revenue from Management Corporate Strata Titles (MCSTs) by being appointed
as the Managing Agent for the respective estates to provide routine management, administration and secretarial services, accounting and
finance management, and the operation and maintenance of the estates. Management believes that the estate management services are integrated
services, and it is impractical to assess standalone value to each service; accordingly, the estate management services should be considered
as single performance obligation. In consideration of the services provided by the Company, the MCSTs pay a monthly fee to the Company.
The contract is a fixed contract with a fixed fee over the contractual period. The monthly management fee of individual estate varies
depending on the size of the estates and the scope of the services required. Estate management revenue primarily contains an ongoing
performance obligation that is satisfied upon the end of each calendar month, at which point the monthly fee is earned. The revenue is
recognized over time based on the fixed contract fee over the contractual period. The Company is considered to be the principal as it
has the right to determine the service price and to define the service performance obligations, it has control over services provided
and it is fully responsible for fulfilling the estate management services pursuant to the estate management service contracts it signed
with the MCSTs. Typical payment terms set forth in the invoice are within 30 days. The Company also generates revenues from other related
services such as providing of additional manpower which are usually in ad-hoc basis, certification of documents, disbursements, marketing
initiatives and others that to be completed in a short-term period. Service fees for other services are generally recognized at the point
in time when services are provided. Typical payment terms set forth in the invoice are within 30 days. </t>
        </is>
      </c>
    </row>
    <row r="25">
      <c r="A25" s="4" t="inlineStr">
        <is>
          <t>Contract balances</t>
        </is>
      </c>
      <c r="B25" s="4" t="inlineStr">
        <is>
          <t xml:space="preserve">Contract
balances Timing
of revenue recognition may differ from the timing of invoicing to customers. For certain services, customers are required to pay before
the services are delivered. The Company recognizes a contract asset or a contract liability in the unaudited interim condensed consolidated
balance sheets, depending on the relationship between the Group’s performance and the customer’s payment.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unaudited condensed
consolidated balance sheets when it performs a service in advance of receiving consideration and if it has the unconditional right to
receive consideration. The Company did not have any capitalized contract cost as of December 31, 2023 and June 30, 2024. Contract
liabilities are recognized if the Company receives consideration in advance of performance, which is mainly in relation to emerging and
other services. The Company expects to recognize a significant majority of this balance as revenue over the next 12 months, and the remainder
thereafter. As of December 31, 2023 and June 30, 2024, the contract liabilities of the Company amounted S$ 103,655 90,271 66,611 </t>
        </is>
      </c>
    </row>
    <row r="26">
      <c r="A26" s="4" t="inlineStr">
        <is>
          <t>Cost of revenue</t>
        </is>
      </c>
      <c r="B26" s="4" t="inlineStr">
        <is>
          <t xml:space="preserve">Cost
of revenue Cost
of revenue consists primarily of personnel costs (including base pay and benefits), commission fee, property listing fee, referral fee
and subcontracting cost. </t>
        </is>
      </c>
    </row>
    <row r="27">
      <c r="A27" s="4" t="inlineStr">
        <is>
          <t>Advertising expenditures</t>
        </is>
      </c>
      <c r="B27" s="4" t="inlineStr">
        <is>
          <t xml:space="preserve">Advertising
expenditures Advertising
expenditures are expensed as incurred and such expenses were minimal for the periods presented. Advertising expenditures have been included
as part of selling and marketing expenses. For the six months ended June 30, 2023 and 2024, the advertising expense amounted to S$ 378,507 687,191 507,777 </t>
        </is>
      </c>
    </row>
    <row r="28">
      <c r="A28" s="4" t="inlineStr">
        <is>
          <t>Technology and development</t>
        </is>
      </c>
      <c r="B28" s="4" t="inlineStr">
        <is>
          <t xml:space="preserve">Technology
and development Technology
and development expenses primarily include personnel costs (including base pay, bonuses, and benefits), platform development, and maintaining
and improving our website and mobile application development costs. We capitalize research and development personnel costs related to
the development of our new proprietary software products and features including HomerAI, MATCH, Digital Experience and others, as well
as acquired carrying value of the proprietary software from the acquisition of Simply Sakal. As of June 30, 2024, research and development
and software and technology, net amounted to S$ 1,213,661 895,556 </t>
        </is>
      </c>
    </row>
    <row r="29">
      <c r="A29" s="4" t="inlineStr">
        <is>
          <t>Selling and marketing expenses</t>
        </is>
      </c>
      <c r="B29" s="4" t="inlineStr">
        <is>
          <t xml:space="preserve">Selling
and marketing expenses Selling
and marketing expenses mainly consist of promotion and marketing expenses, media expenses for online and traditional advertising, as
well as labor costs. For the six months ended, 2023 and 2024, the Company’s selling and marketing expenses were S$ 848,504 988,872 729,687 </t>
        </is>
      </c>
    </row>
    <row r="30">
      <c r="A30" s="4" t="inlineStr">
        <is>
          <t>Employee compensation</t>
        </is>
      </c>
      <c r="B30" s="4" t="inlineStr">
        <is>
          <t xml:space="preserve">Employee
compensation Singapore
(1)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
(2) Employees
leave entitlement Employee
entitlements to annual leave are recognized as a liability when they are accrued to the employees. The undiscounted liability for leave
expected to be settled wholly within the reporting period. Malaysia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Government
Grant Government
grants as compensation for expenses already incurred or for the purpose of giving immediate financial support to the Company during the
COVID-19 pandemic. The government evaluates the Company’s eligibility for the grants on a consistent basis, and then makes the
payment. Therefore, there are no restrictions on the grants. Government
grants are recognized when received and all the conditions for their receipt have been met and are recorded as part of Other Income.
The grants received were S$ 8,399 45,418 33,514 </t>
        </is>
      </c>
    </row>
    <row r="31">
      <c r="A31" s="4" t="inlineStr">
        <is>
          <t>Segment reporting</t>
        </is>
      </c>
      <c r="B31"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in determining reportable operating segments. The management approach considers the internal organization and reporting used by the Company’s
Chief Operating Decision Maker (“CODM”)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wo operating segments,
which are (i) Brokerage, emerging and another related service; and (ii) Estate management services and other related services in Singapore.
All assets of the Company are located in Singapore and all revenue is generated in Singapore. Information
reported internally for performance assessment as follows: Six
months ended June 30, 2024 Schedule
of segment reporting information
Brokerage, emerging and another related
service Estate management services and other
related services Total Total
S$ S$ S$ US$
Revenue – external 2,479,416 1,983,553 4,462,969 3,293,218
Revenue – related parties 7,120 - 7,120 5,254
Total revenue 2,486,536 1,983,553 4,470,089 3,298,472
Total cost of revenue (1,474,474 ) (1,325,466 ) (2,799,940 ) (2,066,072 )
Gross profit 1,012,062 658,087 1,670,149 1,232,400
Operating expenses (3,483,254 ) (915,591 ) (4,398,845 ) (3,245,900 )
Share-based compensation - - - -
Interest income 130,072 6,607 136,679 100,855
Interest expense (14,904 ) - (14,904 ) (10,998 )
Government grants 45,668 (250 ) 45,418 33,514
Foreign exchange gain 266,616 - 266,616 196,736
Other income, net 15,150 352 15,502 11,439
Loss before income tax expenses (2,028,590 ) (250,795 ) (2,279,385 ) (1,681,954 )
Segment loss (2,028,590 ) (250,795 ) (2,279,385 ) (1,681,954 )
Total assets 11,916,421 829,759 12,746,180 9,405,386
Total liabilities 5,001,094 863,115 5,864,209 4,327,192
Net assets 6,915,327 (33,356 ) 6,881,971 5,078,194 There
was only one segment which is the brokerage, emerging and other related services segment as of June 30, 2023. </t>
        </is>
      </c>
    </row>
    <row r="32">
      <c r="A32" s="4" t="inlineStr">
        <is>
          <t>Leases</t>
        </is>
      </c>
      <c r="B32" s="4" t="inlineStr">
        <is>
          <t xml:space="preserve">Leases The
Company adopted ASC 842 on January 1, 2019. The Company determines if an arrangement is a lease at inception. Operating leases are included
in operating lease right-of-use (“ROU”) assets, operating lease liability, and operating lease liability, non-current in
the Company’s unaudited interim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t>
        </is>
      </c>
    </row>
    <row r="33">
      <c r="A33" s="4" t="inlineStr">
        <is>
          <t>Income taxes</t>
        </is>
      </c>
      <c r="B33"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six months ended June 30,
2023 and 2024. The Company had no uncertain tax positions for the six months ended June 30, 2023 and 2024. The Company does not expect
that its assessment regarding unrecognized tax positions will materially change over the next 12 months. </t>
        </is>
      </c>
    </row>
    <row r="34">
      <c r="A34" s="4" t="inlineStr">
        <is>
          <t>Comprehensive loss</t>
        </is>
      </c>
      <c r="B34" s="4" t="inlineStr">
        <is>
          <t xml:space="preserve">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 </t>
        </is>
      </c>
    </row>
    <row r="35">
      <c r="A35" s="4" t="inlineStr">
        <is>
          <t>Loss per share</t>
        </is>
      </c>
      <c r="B35" s="4" t="inlineStr">
        <is>
          <t>Loss
per share The
Company computes loss per share (“EPS”) in accordance with ASC 260, “Earnings per Share”. ASC 260 requires companies
to present basic and diluted EPS. Basic EPS is measured as net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3, there were no dilutive shares. For the six months ended
June 30, 2024, the total diluted ordinary share was 23,262,574 19,221,384</t>
        </is>
      </c>
    </row>
    <row r="36">
      <c r="A36" s="4" t="inlineStr">
        <is>
          <t>Related party transactions</t>
        </is>
      </c>
      <c r="B36" s="4" t="inlineStr">
        <is>
          <t xml:space="preserve">Related
party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37">
      <c r="A37" s="4" t="inlineStr">
        <is>
          <t>Commitments and Contingencies</t>
        </is>
      </c>
      <c r="B37"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38">
      <c r="A38" s="4" t="inlineStr">
        <is>
          <t>Concentration of Risks</t>
        </is>
      </c>
      <c r="B38" s="4" t="inlineStr">
        <is>
          <t xml:space="preserve">Concentration
of Risks Concentration
of credit risk Financial
instruments that potentially expose us to concentrations of credit risk consist primarily of cash and cash equivalents and account receivable.
The Company place our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our customers. The Company establish an allowance for doubtful accounts
primarily based upon the factors surrounding the credit risk of specific customers. Concentration
of customers As
of June 30, 2024, no customer accounted for 10 %
of the account receivables. As of December 31, 2023, two customers, one is a provider of general insurance and another is a property
consultancy firm, accounted for 10.0 %
and 25.85 %
of the account receivables respectively. Concentration
of vendors For
the six months ended June 30, 2024, no vendor accounted for more than 10 For
the year ended December 31, 2023, no vendor accounted for more than 10 </t>
        </is>
      </c>
    </row>
    <row r="39">
      <c r="A39" s="4" t="inlineStr">
        <is>
          <t>Recently issued accounting pronouncements</t>
        </is>
      </c>
      <c r="B39" s="4" t="inlineStr">
        <is>
          <t>Recently
issued accounting pronouncements The
Company does not believe other recently issued but not yet effective accounting standards, if currently adopted, would have a material
effect on the Company’s unaudited interim condensed consolidated balance sheets, unaudited interim condensed consolidated statements
of operations and comprehensive loss and unaudited interim condensed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organiz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subsidiaries</t>
        </is>
      </c>
      <c r="B4" s="4" t="inlineStr">
        <is>
          <t>The
accompanying unaudited interim condensed consolidated financial statements reflect the activities of the Company and each of the
following entities: Schedule
of subsidiaries
Name Background Ownership
% Principal
of activity
Ohmyhome
(BVI) Limited ●
A BVI company ●
Incorporated on July 27, 2022 100 Investment
holding
Ohmyhome
(S) ●
A Singapore company ●
Incorporated on June 12, 2015 100 Principally
engaged in the provision of a one-stop-shop property platform for its customers
Ohmyhome
Property Management Pte. Ltd. (formerly Simply Sakal Pte. Ltd.) ●
A Singapore company ●
Incorporated on January 4, 1995 ●
Acquired by Ohmyhome (BVI) on October 6, 2023 ●
Changed its entity name to Ohmyhome Property Management Pte. Ltd. on November 8, 2023 100 Principally
engaged in the provision of estate management services for residential, commercial and industrial real estate in Singapore.
Ohmyhome
Renovation Pte. Ltd. ●
A Singapore company ●
Incorporated on March 5, 2020 100 Principally
engaged in design and build, project management for interior decoration projects for residential and commercial units.
Ohmyhome
Insurance Pte. Ltd. ●
A Singapore company ●
Incorporated on March 5, 2020 100 Dormant
Cora.Pro
Pte. Ltd. ●
A Singapore company ●
Incorporated on May 31, 2020 100 Principally
engaged in distributing technology platform product for property management firms and developers to facilitate communication, facility
booking, fee and tax payments.
DreamR
Project Pte. Ltd. (formerly
Ganze Pte. Ltd.) ●
A Singapore company ●
Incorporated on December 7, 2021 ●
Changed its entity name from Ganze Pte. Ltd. To DreamR Project Pte. Ltd. on June 5, 2023 100 Principally
engaged in interior decoration projects of high-end residential and commercial units.
Ohmyhome
Sdn. Bhd. (“Ohmyhome
(M)”) ●
A Malaysia company ●
Incorporated on January 17, 2019 49 Principally
engaged in the provision of a one-stop-shop property platform for its customers in Malaysia
Ohmyhome
Realtors Sdn. Bhd. ●
A Malaysia company ●
Incorporated on January 17, 2019 49 %
owned by Ohmyhome (M)* Principally
engaged in the provision of brokerage service for its customer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urrency exchange rates</t>
        </is>
      </c>
      <c r="B4" s="4" t="inlineStr">
        <is>
          <t xml:space="preserve">The
following table outlines the currency exchange rates that were used in creating the unaudited interim condensed financial statements
in this report: Schedule
of currency exchange rates
June
30, 2023 December
31, 2023 June
30, 2024
Period-end spot rate SGD 1.00 3.4518 SGD 1.00 3.4819 SGD 1.00 3.4746
Average rate SGD 1.00 3.3382 SGD 1.00 3.3932 SGD 1.00 3.5035
Period-end spot rate SGD 1.00 0.7395 SGD 1.00 0.7580 SGD 1.00 0.7379
Average rate SGD 1.00 0.7484 SGD 1.00 0.7447 SGD 1.00 0.7431 </t>
        </is>
      </c>
    </row>
    <row r="5">
      <c r="A5" s="4" t="inlineStr">
        <is>
          <t>Schedule of estimated useful lives</t>
        </is>
      </c>
      <c r="B5" s="4" t="inlineStr">
        <is>
          <t xml:space="preserve"> Schedule
of estimated useful lives
Expected
useful lives
Leasehold
improvements lesser
of lease term or expected useful life
Office
furniture and fittings 3 5
Office
equipment 3 5
Computers 3</t>
        </is>
      </c>
    </row>
    <row r="6">
      <c r="A6" s="4" t="inlineStr">
        <is>
          <t>Schedule of estimated useful life</t>
        </is>
      </c>
      <c r="B6" s="4" t="inlineStr">
        <is>
          <t xml:space="preserve">Intangible
assets that have determinable lives continue to be amortized over their estimated useful lives as follows: Schedule
of estimated useful life
Software and research and development 5
Customer relationships 5 </t>
        </is>
      </c>
    </row>
    <row r="7">
      <c r="A7" s="4" t="inlineStr">
        <is>
          <t>Schedule of segment reporting information</t>
        </is>
      </c>
      <c r="B7" s="4" t="inlineStr">
        <is>
          <t xml:space="preserve"> Schedule
of segment reporting information
Brokerage, emerging and another related
service Estate management services and other
related services Total Total
S$ S$ S$ US$
Revenue – external 2,479,416 1,983,553 4,462,969 3,293,218
Revenue – related parties 7,120 - 7,120 5,254
Total revenue 2,486,536 1,983,553 4,470,089 3,298,472
Total cost of revenue (1,474,474 ) (1,325,466 ) (2,799,940 ) (2,066,072 )
Gross profit 1,012,062 658,087 1,670,149 1,232,400
Operating expenses (3,483,254 ) (915,591 ) (4,398,845 ) (3,245,900 )
Share-based compensation - - - -
Interest income 130,072 6,607 136,679 100,855
Interest expense (14,904 ) - (14,904 ) (10,998 )
Government grants 45,668 (250 ) 45,418 33,514
Foreign exchange gain 266,616 - 266,616 196,736
Other income, net 15,150 352 15,502 11,439
Loss before income tax expenses (2,028,590 ) (250,795 ) (2,279,385 ) (1,681,954 )
Segment loss (2,028,590 ) (250,795 ) (2,279,385 ) (1,681,954 )
Total assets 11,916,421 829,759 12,746,180 9,405,386
Total liabilities 5,001,094 863,115 5,864,209 4,327,192
Net assets 6,915,327 (33,356 ) 6,881,971 5,078,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service</t>
        </is>
      </c>
      <c r="B4" s="4" t="inlineStr">
        <is>
          <t xml:space="preserve">The
following table presents the Company’s revenues disaggregated by service lines for the six months ended June 30, 2023 and 2024: Schedule
of revenue disaggregated by service
For the Six Months Ended June 30,
2023 2024 2024
SGD SGD USD
Operating revenues
- Brokerage services
Independent Third Parties 1,334,438 1,531,193 1,129,865
Related Parties 11,288 2,100 1,550
Total revenues 1,345,726 1,533,293 1,131,415
- Property Management
Independent Third Parties - 1,983,553 1,463,661
Related Parties - - -
Total revenues - 1,983,553 1,463,661
- Emerging and other services
Independent Third Parties 310,255 948,223 699,692
Related Parties 511,040 5,020 3,704
Total revenues 821,295 953,243 703,396
Total operating revenues 2,167,021 4,470,089 3,298,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Accounts
receivable, net consist of the following: Schedule
of accounts receivable net
December 31, 2023 June 30, 2024 Jue 30, 2024
SGD SGD USD
Accounts receivable 590,691 570,038 420,630
Less: Allowance for expected credit losses (9,802 ) (9,802 ) (7,233 )
Total accounts receivable, net 580,889 560,236 413,397 </t>
        </is>
      </c>
    </row>
    <row r="5">
      <c r="A5" s="4" t="inlineStr">
        <is>
          <t>Schedule of allowance for expected credit losses accounts</t>
        </is>
      </c>
      <c r="B5" s="4" t="inlineStr">
        <is>
          <t xml:space="preserve">Movements
of allowance for expected credit losses accounts are as follows: Schedule
of allowance for expected credit losses accounts
December 31, 2023 June 30, 2024 June 30, 2024
SGD SGD USD
Allowance for expected credit losses, beginning balance 9,102 9,802 7,233
Addition 7,619 - -
Write-off / recovery (6,919 ) - -
Allowance for expected credit losses, ending balance 9,802 9,802 7,233 </t>
        </is>
      </c>
    </row>
    <row r="6">
      <c r="A6" s="4" t="inlineStr">
        <is>
          <t>Schedule of accounts receivable net of allowance for doubtful accounts</t>
        </is>
      </c>
      <c r="B6" s="4" t="inlineStr">
        <is>
          <t xml:space="preserve">As
of the end of each of the financial year, the aging analysis of accounts receivable, net of allowance for expected credit losses accounts,
based on the invoice date is as follows: Schedule
of accounts receivable net of allowance for doubtful accounts
December 31, 2023 June 30, 2024 June 30, 2024
SGD SGD USD
Within 30 days 521,337 515,061 380,063
Between 31 and 60 days 5,698 25,979 19,170
Between 61 and 90 days 10,405 4,733 3,492
More than 90 days 43,449 14,463 10,672
Total accounts receivable, net 580,889 560,236 413,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22801452</v>
      </c>
      <c r="C5" s="6" t="n">
        <v>19221384</v>
      </c>
    </row>
    <row r="6">
      <c r="A6" s="4" t="inlineStr">
        <is>
          <t>Common stock, shares outstanding</t>
        </is>
      </c>
      <c r="B6" s="6" t="n">
        <v>22801452</v>
      </c>
      <c r="C6" s="6" t="n">
        <v>19221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 for an acquisition (Tables)</t>
        </is>
      </c>
      <c r="B1" s="2" t="inlineStr">
        <is>
          <t>6 Months Ended</t>
        </is>
      </c>
    </row>
    <row r="2">
      <c r="B2" s="2" t="inlineStr">
        <is>
          <t>Jun. 30, 2024</t>
        </is>
      </c>
    </row>
    <row r="3">
      <c r="A3" s="3" t="inlineStr">
        <is>
          <t>Deposit For Acquisition</t>
        </is>
      </c>
      <c r="B3" s="4" t="inlineStr">
        <is>
          <t xml:space="preserve"> </t>
        </is>
      </c>
    </row>
    <row r="4">
      <c r="A4" s="4" t="inlineStr">
        <is>
          <t>Schedule of deposit for an acquisition</t>
        </is>
      </c>
      <c r="B4" s="4" t="inlineStr">
        <is>
          <t>Deposit
for an acquisition consist of the following: Schedule
of deposit for an acquisition
December 31, 2023 June 30, 2024 June 30, 2024
SGD SGD USD
Deposit for an
acquisition i 3,370,757 3,838,872 2,832,698
Less: Long term portion - - -
Deposit for an acquisition – current portion 3,370,757 3,838,872 2,832,698
i As
at June 30, 2024 the Company had a outstanding amounts of S$ 996,504 5 1 2,686,340 1,986,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 of the following: Schedule
of property plant and equipment
December 31, 2023 June 30, 2024 June 30, 2024
SGD SGD USD
At cost:
Office furniture and fittings 166,901 167,049 123,265
Office equipment 211,066 223,070 164,603
Leasehold improvements 10,260 14,664 10,821
Total 388,227 404,783 298,689
Accumulated depreciation (309,959 ) (317,588 ) (234,348 )
Loss of disposal of property and equipment 453 - -
Property and equipment, net 78,721 87,195 64,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stated at cost less accumulated amortization, consisted of the following: Schedule
of intangible assets
December 31, 2023 June
30, 2024 June
30, 2024
SGD SGD USD
Beginning of Period - - -
Customer relationships 1,944,044 1,944,044 1,434,507
Software 271,693 292,090 215,533
Research and development 885,675 1,024,637 756,078
Intangible assets, gross - - -
Less: accumulated amortization (123,848 ) (389,447 ) (287,372 )
End of Period 2,977,564 2,871,324 2,118,746 </t>
        </is>
      </c>
    </row>
    <row r="5">
      <c r="A5" s="4" t="inlineStr">
        <is>
          <t>Schedule of estimated amortization expenses</t>
        </is>
      </c>
      <c r="B5" s="4" t="inlineStr">
        <is>
          <t>Estimated
amortization expense for each of the next five years: Schedule
of estimated amortization expenses
$
For the six months ended December 31, 2024 (417,306 )
For the years ended December 31, 2025 (682,907 )
2026 (682,907 )
2027 (597,322 )
2028 (490,882 )
Total (2,871,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were as follows: Schedule
of changes in carrying amount of goodwill
2023 2024 2024
SGD SGD USD
Beginning of year - 2,213,460 1,633,309
Acquisition (Note 10) 2,213,460 - -
End of year 2,213,460 2,213,460 1,633,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 paid for assets and liabilities acquired</t>
        </is>
      </c>
      <c r="B4" s="4" t="inlineStr">
        <is>
          <t xml:space="preserve">Schedule
of consideration paid for assets and liabilities acquired
October 6, 2023
Consideration SGD
Cash 513,600
Equity instruments 750,000
Consideration payables 3,239,193
Fair value of total consideration transferred 4,502,793
SGD
ASSETS
Cash and bank balances 204,289
Accounts receivable 190,283
Prepayments 12,926
Deposits 16,160
Property and equipment, net 27,845
Intangible assets 271,693
Operating lease right-of-use assets, net 14,817
Other assets 43,235
Total assets 781,248
LIABILITIES
Accounts payable 86,798
Accrued liabilities and other payables 242,604
Bank loans, current portion 43,413
Operating lease obligation, current 15,241
Bank loans, non-current portion 47,903
Total liabilities 435,959
Total identifiable net assets 345,289
Intangible asset (customer relationship) 1,944,044
Goodwill 2,213,460
Fair value of total consideration transferred 4,502,793 </t>
        </is>
      </c>
    </row>
    <row r="5">
      <c r="A5" s="4" t="inlineStr">
        <is>
          <t>Schedule of supplemental unaudited pro forma information</t>
        </is>
      </c>
      <c r="B5" s="4" t="inlineStr">
        <is>
          <t>Schedule
of supplemental unaudited pro forma information
December 31, 2023 December 31, 2023
SGD USD
Revenue 7,315,963 5,545,337
Net loss (6,368,852 ) (4,827,448 )
Basic earnings per share (0.36 ) (0.27 )
Diluted earnings per share (0.34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fair value of options granted</t>
        </is>
      </c>
      <c r="B4" s="4" t="inlineStr">
        <is>
          <t>The
fair value of options granted was determined using the following weighted-average assumptions as of grant date. Schedule
of fair value of options granted
2023
Risk-free interest rate 3.93 %
Illiquidity Discount 30 %
Expected stock price volatility 62.3 %
Dividend yield - %</t>
        </is>
      </c>
    </row>
    <row r="5">
      <c r="A5" s="4" t="inlineStr">
        <is>
          <t>Schedule of activity in 2023 equity incentive plan</t>
        </is>
      </c>
      <c r="B5" s="4" t="inlineStr">
        <is>
          <t xml:space="preserve">A
summary of the activity in the 2023 Equity Incentive Plan follows: Schedule of activity
in 2023 equity incentive plan
Options Shares Weighted Average Exercise Price Weighted Average Remining Contractual Term (Year) Aggregate Intrinsic Value
USD USD
Outstanding at beginning of year - - - -
Granted 1,025,527 1.67 9.3 429,388
Exercised - - - -
Forfeited or expired - - -
Outstanding at end of year 1,025,527 1.67 9.3 429,388
Fully vested and expected to vest 945,541 1.60 9.4
Exercisable at end of year of 2023 945,541 9.4 9.4 407,607 </t>
        </is>
      </c>
    </row>
    <row r="6">
      <c r="A6" s="4" t="inlineStr">
        <is>
          <t>Schedule of information related to the stock option plan</t>
        </is>
      </c>
      <c r="B6" s="4" t="inlineStr">
        <is>
          <t xml:space="preserve">Information
related to the stock option plan during each year follows: Schedule of information
related to the stock option plan
2022 2023 2023
SGD SGD USD
Intrinsic value of options exercised - -
Cash received from option exercises - -
Tax benefit from option exercises - -
Weighted average fair value of options granted 566,492 429,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loans (Tables)</t>
        </is>
      </c>
      <c r="B1" s="2" t="inlineStr">
        <is>
          <t>6 Months Ended</t>
        </is>
      </c>
    </row>
    <row r="2">
      <c r="B2" s="2" t="inlineStr">
        <is>
          <t>Jun. 30, 2024</t>
        </is>
      </c>
    </row>
    <row r="3">
      <c r="A3" s="3" t="inlineStr">
        <is>
          <t>Debt Disclosure [Abstract]</t>
        </is>
      </c>
      <c r="B3" s="4" t="inlineStr">
        <is>
          <t xml:space="preserve"> </t>
        </is>
      </c>
    </row>
    <row r="4">
      <c r="A4" s="4" t="inlineStr">
        <is>
          <t>Schedule of bank loans</t>
        </is>
      </c>
      <c r="B4" s="4" t="inlineStr">
        <is>
          <t xml:space="preserve">Outstanding
balances of bank loans consist of the following: Schedule
of bank loans
Bank Name Drawn/ Interest Rate Collateral/Guarantee December
31, 2022 SGD December
31, 2023 SGD June
30, 2024 SGD June
30, 2024 USD
CIMB Bank Berhad, Singapore Branch August 2020 /August 2023 3.00 % Guaranteed by Ms. Rhonda Wong, Chief Executive Officer and Director of the Company and
Ms. Race Wong, Chief Operating Officer and Director of the Company 23,005 - - -
DBS Bank Ltd. June 2020 /June 2025 3.00 % Guaranteed by Ms. Rhonda Wong, Chief Executive Officer and Director of the Company and Anthill, major
shareholder of the Company 518,715 315,878 212,158 156,551
Maybank Singapore Limited November 2020/November 2025 2.75 % Guaranteed by Ms. Rhonda Wong, Chief Executive Officer and Director of the Company and Ms. Race Wong,
Chief Operating Officer and Director of the Company 239,982 159,859 118,964 87,784
United Overseas Bank Limited November 2020/November 2025 2.25 % Guaranteed by Mr. Kenneth Chong, Chief Executive Officer and Director of Ohmyhome Property Management
Pte Ltd - 82,018 61,927 45,695
ORIX Leasing Singapore Limited April 2024/April 2029 7.50 % Guaranteed by Ms. Rhonda Wong, Chief Executive Officer and Director of the Company
and Ms. Race Wong, Chief Operating Officer and Director of the Company - - 430,435 317,617
Total 781,702 557,755 823,484 607,647
Bank loans, current portion 305,965 331,528 344,835 254,453
Bank loans, non-current portion 475,737 226,227 478,649 353,194 </t>
        </is>
      </c>
    </row>
    <row r="5">
      <c r="A5" s="4" t="inlineStr">
        <is>
          <t>Schedule of maturities schedule long term debt</t>
        </is>
      </c>
      <c r="B5" s="4" t="inlineStr">
        <is>
          <t xml:space="preserve">Twelve
months ending June 30, Schedule
of maturities schedule long term debt
SGD USD
2025 344,705 254,357
2026 69,406 51,215
2027 11,088 8182
2028 11,088 8182
2029 387,197 285,712
Total 823,484 607,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and other payabl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payables</t>
        </is>
      </c>
      <c r="B4" s="4" t="inlineStr">
        <is>
          <t>The
components of accrued expenses and other payables are as follows: Schedule
of accrued expenses and other payables
December 31, 2023 June 30, 2024 June 30, 2024
SGD SGD USD
Accrued payroll and welfare * 491,009 187,971 138,704
Accrued expenses ** 319,486 466,177 343,991
Other payable *** 596,757 256,231 189,074
Total accrued liabilities and other payables 1,407,252 910,379 671,769
*
Includes
salary and fees due to directors amounting to S$ 427,896 171,696
**
Accrued
expenses mainly consist of accrual of professional service fees and other costs incurred yet to bill.
***
Other
payable mainly consists of payable for other services and utilities expenses. As of December 31, 2023, there is a short-term advances
from directors with a balance of S$ 541,636 410,5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balances</t>
        </is>
      </c>
      <c r="B4" s="4" t="inlineStr">
        <is>
          <t>Related
party balances Schedule
of related party balances
Transaction nature Name As of December 31, 2023 As of June 30, 2024 As of June 30, 2024
SGD SGD USD
Amount due from Anthill Corp 3,495 i 3,495 i 2,649
Amount due to Ms. Wong Wan Chew 240,000 ii 95,848 iv 70,726
Amount due to Ms Wong Wan Pei 188,425 iii 104,181 iv 76,875
i On
June 22, 2023, the Company extended payment for Notarization services for Anthill Corp in view of operational urgency. This amount
will be recovered by December 31, 2024 from Anthill Corp.
ii On
December 28, 2023, Ms. Wong Wan Chew made short-term advances to the Company S$ 240,000
iii On
March 10 and September 12, 2023, Ms. Wong Wan Pei paid on behalf of the Company using her credit card facility for PropertyGuru advertisement
packages for the amounts of S$ 169,817 110,000 291,392 11,575 200,000
iv As of June 30, 2024, an amount of S$ 85,848 10,000 18,333</t>
        </is>
      </c>
    </row>
    <row r="5">
      <c r="A5" s="4" t="inlineStr">
        <is>
          <t>Schedule of related party transactions</t>
        </is>
      </c>
      <c r="B5" s="4" t="inlineStr">
        <is>
          <t xml:space="preserve">Related
party transactions Schedule
of related party transactions
Transaction nature Name June 30, 2023 June 30, 2024 June 30, 2024
SGD SGD USD
Brokerage services provided to Ms. Rhonda Wong 288 (1) 2,100 (1) 1,550
Brokerage services provided to Mr. David Loh 11,000 (2) - -
Emerging and other services to Mr. David Loh 511,040 (3) - -
Emerging and other services to Ms. Rhonda Wong - 250 (4) 184
Emerging and other services to Ms. Race Wong - 4,770 (5) 3,520
(1) Ms.
Rhonda Wong engaged the Company to handle curtain cleaning services in the six months ended June 30, 2023, and Ms. Rhonda Wong paid
the service fee of S$ 288 2,100 1,550
(2) Mr.
David Loh engaged the Company to look for a tenant for a property and was completed during the six months ended June 30, 2023. Mr.
David Loh paid a service fee of S$ 11,000
(3) On
February 25, 2022, the Company entered into a services agreement with subsequent various orders with Mr. Loh. During the year ended
December 31, 2023, revenue recognized for the services agreement with Mr. David Loh for S$ 511,040
(4) Ms.
Rhonda Wong engaged the Company to provide curtain cleaning services and paid S$ 250 184
(5) Ms.
Race Wong engaged the Company to provide house cleaning services and paid S$ 4,770 3,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es</t>
        </is>
      </c>
      <c r="B4" s="4" t="inlineStr">
        <is>
          <t>The
components of loss before income taxes were comprised of the following: Schedule of income taxes
December
31, 2022 December
31,2023 June 30, 2024 June 30, 2024
SGD SGD SGD USD
Tax jurisdiction from:
Singapore (2,959,534 ) (5,434,925 ) (2,268,804 ) (1,689,761 )
Malaysia (114,507 ) (81,299 ) (10,581 ) (7,807 )
Loss before income taxes provision (3,074,041 ) (5,516,224 ) (2,279,385 ) (1,681,954 )</t>
        </is>
      </c>
    </row>
    <row r="5">
      <c r="A5" s="4" t="inlineStr">
        <is>
          <t>Schedule of provision for income taxes</t>
        </is>
      </c>
      <c r="B5" s="4" t="inlineStr">
        <is>
          <t xml:space="preserve">The
provision for income taxes consisted of the following: Schedule
of provision for income taxes
December
31, 2022 December
31, 2023 June 30, 2024 June 30, 2024
SGD SGD SGD USD
Deferred tax assets:
Singapore 503,121 924,114 385,697 287,259
Malaysia 19,466 13,644 1,799 1,327
Less: valuation allowance
Singapore (503,121 ) (924,114 ) (385,697 ) (287,259 )
Malaysia (19,466 ) (13,644 ) (1,799 ) (1,327 )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Interim Condensed Consolidated Statements of Operations and Comprehensive Loss (Unaudited)</t>
        </is>
      </c>
      <c r="B1" s="2" t="inlineStr">
        <is>
          <t>6 Months Ended</t>
        </is>
      </c>
    </row>
    <row r="2">
      <c r="B2" s="2" t="inlineStr">
        <is>
          <t>Jun. 30, 2024 USD ($) $ / shares shares</t>
        </is>
      </c>
      <c r="C2" s="2" t="inlineStr">
        <is>
          <t>Jun. 30, 2024 SGD ($) $ / shares shares</t>
        </is>
      </c>
      <c r="D2" s="2" t="inlineStr">
        <is>
          <t>Jun. 30, 2023 SGD ($) $ / shares shares</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3298472</v>
      </c>
      <c r="C4" s="5" t="n">
        <v>4470089</v>
      </c>
      <c r="D4" s="5" t="n">
        <v>2167021</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066072</v>
      </c>
      <c r="C6" s="6" t="n">
        <v>-2799940</v>
      </c>
      <c r="D6" s="6" t="n">
        <v>-1363376</v>
      </c>
    </row>
    <row r="7">
      <c r="A7" s="4" t="inlineStr">
        <is>
          <t>Gross profit</t>
        </is>
      </c>
      <c r="B7" s="6" t="n">
        <v>1232400</v>
      </c>
      <c r="C7" s="6" t="n">
        <v>1670149</v>
      </c>
      <c r="D7" s="6" t="n">
        <v>803645</v>
      </c>
    </row>
    <row r="8">
      <c r="A8" s="3" t="inlineStr">
        <is>
          <t>Operating expenses</t>
        </is>
      </c>
      <c r="B8" s="4" t="inlineStr">
        <is>
          <t xml:space="preserve"> </t>
        </is>
      </c>
      <c r="C8" s="4" t="inlineStr">
        <is>
          <t xml:space="preserve"> </t>
        </is>
      </c>
      <c r="D8" s="4" t="inlineStr">
        <is>
          <t xml:space="preserve"> </t>
        </is>
      </c>
    </row>
    <row r="9">
      <c r="A9" s="4" t="inlineStr">
        <is>
          <t>Technology and development expenses</t>
        </is>
      </c>
      <c r="B9" s="6" t="n">
        <v>-582174</v>
      </c>
      <c r="C9" s="6" t="n">
        <v>-788962</v>
      </c>
      <c r="D9" s="6" t="n">
        <v>-1096651</v>
      </c>
    </row>
    <row r="10">
      <c r="A10" s="4" t="inlineStr">
        <is>
          <t>Selling and marketing expenses</t>
        </is>
      </c>
      <c r="B10" s="6" t="n">
        <v>-729687</v>
      </c>
      <c r="C10" s="6" t="n">
        <v>-988872</v>
      </c>
      <c r="D10" s="6" t="n">
        <v>-848504</v>
      </c>
    </row>
    <row r="11">
      <c r="A11" s="4" t="inlineStr">
        <is>
          <t>General and administrative expenses</t>
        </is>
      </c>
      <c r="B11" s="6" t="n">
        <v>-1272752</v>
      </c>
      <c r="C11" s="6" t="n">
        <v>-1724834</v>
      </c>
      <c r="D11" s="6" t="n">
        <v>-881313</v>
      </c>
    </row>
    <row r="12">
      <c r="A12" s="4" t="inlineStr">
        <is>
          <t>Professional Fees related to Listing and Acquisitions</t>
        </is>
      </c>
      <c r="B12" s="6" t="n">
        <v>-338614</v>
      </c>
      <c r="C12" s="6" t="n">
        <v>-458890</v>
      </c>
      <c r="D12" s="6" t="n">
        <v>-421677</v>
      </c>
    </row>
    <row r="13">
      <c r="A13" s="4" t="inlineStr">
        <is>
          <t>Depreciation and Amortization</t>
        </is>
      </c>
      <c r="B13" s="6" t="n">
        <v>-322673</v>
      </c>
      <c r="C13" s="6" t="n">
        <v>-437287</v>
      </c>
      <c r="D13" s="6" t="n">
        <v>-182531</v>
      </c>
    </row>
    <row r="14">
      <c r="A14" s="4" t="inlineStr">
        <is>
          <t>Total operating expenses</t>
        </is>
      </c>
      <c r="B14" s="6" t="n">
        <v>-3245900</v>
      </c>
      <c r="C14" s="6" t="n">
        <v>-4398845</v>
      </c>
      <c r="D14" s="6" t="n">
        <v>-3430676</v>
      </c>
    </row>
    <row r="15">
      <c r="A15" s="4" t="inlineStr">
        <is>
          <t>Loss from operations</t>
        </is>
      </c>
      <c r="B15" s="6" t="n">
        <v>-2013500</v>
      </c>
      <c r="C15" s="6" t="n">
        <v>-2728696</v>
      </c>
      <c r="D15" s="6" t="n">
        <v>-2627031</v>
      </c>
    </row>
    <row r="16">
      <c r="A16" s="3" t="inlineStr">
        <is>
          <t>Other income (expense):</t>
        </is>
      </c>
      <c r="B16" s="4" t="inlineStr">
        <is>
          <t xml:space="preserve"> </t>
        </is>
      </c>
      <c r="C16" s="4" t="inlineStr">
        <is>
          <t xml:space="preserve"> </t>
        </is>
      </c>
      <c r="D16" s="4" t="inlineStr">
        <is>
          <t xml:space="preserve"> </t>
        </is>
      </c>
    </row>
    <row r="17">
      <c r="A17" s="4" t="inlineStr">
        <is>
          <t>Stock-based compensation</t>
        </is>
      </c>
      <c r="B17" s="4" t="inlineStr">
        <is>
          <t xml:space="preserve"> </t>
        </is>
      </c>
      <c r="C17" s="4" t="inlineStr">
        <is>
          <t xml:space="preserve"> </t>
        </is>
      </c>
      <c r="D17" s="4" t="inlineStr">
        <is>
          <t xml:space="preserve"> </t>
        </is>
      </c>
    </row>
    <row r="18">
      <c r="A18" s="4" t="inlineStr">
        <is>
          <t>Interest income</t>
        </is>
      </c>
      <c r="B18" s="6" t="n">
        <v>100855</v>
      </c>
      <c r="C18" s="6" t="n">
        <v>136679</v>
      </c>
      <c r="D18" s="6" t="n">
        <v>24454</v>
      </c>
    </row>
    <row r="19">
      <c r="A19" s="4" t="inlineStr">
        <is>
          <t>Interest expense</t>
        </is>
      </c>
      <c r="B19" s="6" t="n">
        <v>-10998</v>
      </c>
      <c r="C19" s="6" t="n">
        <v>-14904</v>
      </c>
      <c r="D19" s="6" t="n">
        <v>-16721</v>
      </c>
    </row>
    <row r="20">
      <c r="A20" s="4" t="inlineStr">
        <is>
          <t>Government grants</t>
        </is>
      </c>
      <c r="B20" s="6" t="n">
        <v>33514</v>
      </c>
      <c r="C20" s="6" t="n">
        <v>45418</v>
      </c>
      <c r="D20" s="6" t="n">
        <v>8399</v>
      </c>
    </row>
    <row r="21">
      <c r="A21" s="4" t="inlineStr">
        <is>
          <t>Foreign exchange, net</t>
        </is>
      </c>
      <c r="B21" s="6" t="n">
        <v>196736</v>
      </c>
      <c r="C21" s="6" t="n">
        <v>266616</v>
      </c>
      <c r="D21" s="6" t="n">
        <v>114013</v>
      </c>
    </row>
    <row r="22">
      <c r="A22" s="4" t="inlineStr">
        <is>
          <t>Other income, net</t>
        </is>
      </c>
      <c r="B22" s="6" t="n">
        <v>11439</v>
      </c>
      <c r="C22" s="6" t="n">
        <v>15502</v>
      </c>
      <c r="D22" s="4" t="inlineStr">
        <is>
          <t xml:space="preserve"> </t>
        </is>
      </c>
    </row>
    <row r="23">
      <c r="A23" s="4" t="inlineStr">
        <is>
          <t>Total other income, net</t>
        </is>
      </c>
      <c r="B23" s="6" t="n">
        <v>331546</v>
      </c>
      <c r="C23" s="6" t="n">
        <v>449311</v>
      </c>
      <c r="D23" s="6" t="n">
        <v>130145</v>
      </c>
    </row>
    <row r="24">
      <c r="A24" s="4" t="inlineStr">
        <is>
          <t>LOSS BEFORE INCOME TAXES</t>
        </is>
      </c>
      <c r="B24" s="6" t="n">
        <v>-1681954</v>
      </c>
      <c r="C24" s="6" t="n">
        <v>-2279385</v>
      </c>
      <c r="D24" s="6" t="n">
        <v>-2496886</v>
      </c>
    </row>
    <row r="25">
      <c r="A25" s="4" t="inlineStr">
        <is>
          <t>Income tax expense</t>
        </is>
      </c>
      <c r="B25" s="4" t="inlineStr">
        <is>
          <t xml:space="preserve"> </t>
        </is>
      </c>
      <c r="C25" s="4" t="inlineStr">
        <is>
          <t xml:space="preserve"> </t>
        </is>
      </c>
      <c r="D25" s="4" t="inlineStr">
        <is>
          <t xml:space="preserve"> </t>
        </is>
      </c>
    </row>
    <row r="26">
      <c r="A26" s="4" t="inlineStr">
        <is>
          <t>NET LOSS</t>
        </is>
      </c>
      <c r="B26" s="6" t="n">
        <v>-1681954</v>
      </c>
      <c r="C26" s="6" t="n">
        <v>-2279385</v>
      </c>
      <c r="D26" s="6" t="n">
        <v>-2496886</v>
      </c>
    </row>
    <row r="27">
      <c r="A27" s="4" t="inlineStr">
        <is>
          <t>Less: Net loss attributable to non-controlling interest</t>
        </is>
      </c>
      <c r="B27" s="6" t="n">
        <v>-1022</v>
      </c>
      <c r="C27" s="6" t="n">
        <v>-1385</v>
      </c>
      <c r="D27" s="6" t="n">
        <v>-22030</v>
      </c>
    </row>
    <row r="28">
      <c r="A28" s="4" t="inlineStr">
        <is>
          <t>Net loss attributable to OHMYHOMELTD</t>
        </is>
      </c>
      <c r="B28" s="6" t="n">
        <v>-1680932</v>
      </c>
      <c r="C28" s="6" t="n">
        <v>-2278000</v>
      </c>
      <c r="D28" s="6" t="n">
        <v>-2474856</v>
      </c>
    </row>
    <row r="29">
      <c r="A29" s="3" t="inlineStr">
        <is>
          <t>OTHER COMPREHENSIVE LOSS</t>
        </is>
      </c>
      <c r="B29" s="4" t="inlineStr">
        <is>
          <t xml:space="preserve"> </t>
        </is>
      </c>
      <c r="C29" s="4" t="inlineStr">
        <is>
          <t xml:space="preserve"> </t>
        </is>
      </c>
      <c r="D29" s="4" t="inlineStr">
        <is>
          <t xml:space="preserve"> </t>
        </is>
      </c>
    </row>
    <row r="30">
      <c r="A30" s="4" t="inlineStr">
        <is>
          <t>Foreign currency translation adjustment</t>
        </is>
      </c>
      <c r="B30" s="6" t="n">
        <v>-46560</v>
      </c>
      <c r="C30" s="6" t="n">
        <v>-63098</v>
      </c>
      <c r="D30" s="6" t="n">
        <v>32408</v>
      </c>
    </row>
    <row r="31">
      <c r="A31" s="4" t="inlineStr">
        <is>
          <t>TOTAL COMPREHENSIVE LOSS</t>
        </is>
      </c>
      <c r="B31" s="6" t="n">
        <v>-1728514</v>
      </c>
      <c r="C31" s="6" t="n">
        <v>-2342483</v>
      </c>
      <c r="D31" s="6" t="n">
        <v>-2464478</v>
      </c>
    </row>
    <row r="32">
      <c r="A32" s="4" t="inlineStr">
        <is>
          <t>Less: Comprehensive loss attributable to non-controlling interests</t>
        </is>
      </c>
      <c r="B32" s="6" t="n">
        <v>-1022</v>
      </c>
      <c r="C32" s="6" t="n">
        <v>-1385</v>
      </c>
      <c r="D32" s="6" t="n">
        <v>-22030</v>
      </c>
    </row>
    <row r="33">
      <c r="A33" s="4" t="inlineStr">
        <is>
          <t>COMPREHENSIVE LOSS ATTRIBUTABLE TO OHMYHOME LIMITED</t>
        </is>
      </c>
      <c r="B33" s="5" t="n">
        <v>-1727492</v>
      </c>
      <c r="C33" s="5" t="n">
        <v>-2341098</v>
      </c>
      <c r="D33" s="5" t="n">
        <v>-2442448</v>
      </c>
    </row>
    <row r="34">
      <c r="A34" s="3" t="inlineStr">
        <is>
          <t>Weighted average number of ordinary shares:</t>
        </is>
      </c>
      <c r="B34" s="4" t="inlineStr">
        <is>
          <t xml:space="preserve"> </t>
        </is>
      </c>
      <c r="C34" s="4" t="inlineStr">
        <is>
          <t xml:space="preserve"> </t>
        </is>
      </c>
      <c r="D34" s="4" t="inlineStr">
        <is>
          <t xml:space="preserve"> </t>
        </is>
      </c>
    </row>
    <row r="35">
      <c r="A35" s="4" t="inlineStr">
        <is>
          <t>Basic</t>
        </is>
      </c>
      <c r="B35" s="6" t="n">
        <v>21864942</v>
      </c>
      <c r="C35" s="6" t="n">
        <v>21864942</v>
      </c>
      <c r="D35" s="6" t="n">
        <v>19050000</v>
      </c>
    </row>
    <row r="36">
      <c r="A36" s="4" t="inlineStr">
        <is>
          <t>Diluted</t>
        </is>
      </c>
      <c r="B36" s="6" t="n">
        <v>23262574</v>
      </c>
      <c r="C36" s="6" t="n">
        <v>23262574</v>
      </c>
      <c r="D36" s="6" t="n">
        <v>19050000</v>
      </c>
    </row>
    <row r="37">
      <c r="A37" s="3" t="inlineStr">
        <is>
          <t>LOSS PER SHARE – BASIC AND DILUTED</t>
        </is>
      </c>
      <c r="B37" s="4" t="inlineStr">
        <is>
          <t xml:space="preserve"> </t>
        </is>
      </c>
      <c r="C37" s="4" t="inlineStr">
        <is>
          <t xml:space="preserve"> </t>
        </is>
      </c>
      <c r="D37" s="4" t="inlineStr">
        <is>
          <t xml:space="preserve"> </t>
        </is>
      </c>
    </row>
    <row r="38">
      <c r="A38" s="4" t="inlineStr">
        <is>
          <t>Basic | (per share)</t>
        </is>
      </c>
      <c r="B38" s="8" t="n">
        <v>-0.07000000000000001</v>
      </c>
      <c r="C38" s="8" t="n">
        <v>-0.11</v>
      </c>
      <c r="D38" s="8" t="n">
        <v>-0.13</v>
      </c>
    </row>
    <row r="39">
      <c r="A39" s="4" t="inlineStr">
        <is>
          <t>Diluted | (per share)</t>
        </is>
      </c>
      <c r="B39" s="8" t="n">
        <v>-0.07000000000000001</v>
      </c>
      <c r="C39" s="8" t="n">
        <v>-0.1</v>
      </c>
      <c r="D39" s="8" t="n">
        <v>-0.13</v>
      </c>
    </row>
    <row r="40">
      <c r="A40" s="4" t="inlineStr">
        <is>
          <t>Independent Third Parties [Member]</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Total operating revenues</t>
        </is>
      </c>
      <c r="B42" s="5" t="n">
        <v>3293218</v>
      </c>
      <c r="C42" s="5" t="n">
        <v>4462969</v>
      </c>
      <c r="D42" s="4" t="inlineStr">
        <is>
          <t xml:space="preserve"> </t>
        </is>
      </c>
    </row>
    <row r="43">
      <c r="A43" s="4" t="inlineStr">
        <is>
          <t>Related Parties [Member]</t>
        </is>
      </c>
      <c r="B43" s="4" t="inlineStr">
        <is>
          <t xml:space="preserve"> </t>
        </is>
      </c>
      <c r="C43" s="4" t="inlineStr">
        <is>
          <t xml:space="preserve"> </t>
        </is>
      </c>
      <c r="D43" s="4" t="inlineStr">
        <is>
          <t xml:space="preserve"> </t>
        </is>
      </c>
    </row>
    <row r="44">
      <c r="A44" s="3" t="inlineStr">
        <is>
          <t>Operating revenues</t>
        </is>
      </c>
      <c r="B44" s="4" t="inlineStr">
        <is>
          <t xml:space="preserve"> </t>
        </is>
      </c>
      <c r="C44" s="4" t="inlineStr">
        <is>
          <t xml:space="preserve"> </t>
        </is>
      </c>
      <c r="D44" s="4" t="inlineStr">
        <is>
          <t xml:space="preserve"> </t>
        </is>
      </c>
    </row>
    <row r="45">
      <c r="A45" s="4" t="inlineStr">
        <is>
          <t>Total operating revenues</t>
        </is>
      </c>
      <c r="B45" s="6" t="n">
        <v>5254</v>
      </c>
      <c r="C45" s="6" t="n">
        <v>7120</v>
      </c>
      <c r="D45" s="4" t="inlineStr">
        <is>
          <t xml:space="preserve"> </t>
        </is>
      </c>
    </row>
    <row r="46">
      <c r="A46" s="4" t="inlineStr">
        <is>
          <t>Brokerage Services [Member]</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Total operating revenues</t>
        </is>
      </c>
      <c r="B48" s="6" t="n">
        <v>1131415</v>
      </c>
      <c r="C48" s="6" t="n">
        <v>1533293</v>
      </c>
      <c r="D48" s="5" t="n">
        <v>1345726</v>
      </c>
    </row>
    <row r="49">
      <c r="A49" s="3" t="inlineStr">
        <is>
          <t>Cost of revenues</t>
        </is>
      </c>
      <c r="B49" s="4" t="inlineStr">
        <is>
          <t xml:space="preserve"> </t>
        </is>
      </c>
      <c r="C49" s="4" t="inlineStr">
        <is>
          <t xml:space="preserve"> </t>
        </is>
      </c>
      <c r="D49" s="4" t="inlineStr">
        <is>
          <t xml:space="preserve"> </t>
        </is>
      </c>
    </row>
    <row r="50">
      <c r="A50" s="4" t="inlineStr">
        <is>
          <t>Total cost of revenues</t>
        </is>
      </c>
      <c r="B50" s="6" t="n">
        <v>-579975</v>
      </c>
      <c r="C50" s="6" t="n">
        <v>-785983</v>
      </c>
      <c r="D50" s="6" t="n">
        <v>-732930</v>
      </c>
    </row>
    <row r="51">
      <c r="A51" s="4" t="inlineStr">
        <is>
          <t>Gross profit</t>
        </is>
      </c>
      <c r="B51" s="6" t="n">
        <v>551440</v>
      </c>
      <c r="C51" s="6" t="n">
        <v>747310</v>
      </c>
      <c r="D51" s="6" t="n">
        <v>612796</v>
      </c>
    </row>
    <row r="52">
      <c r="A52" s="4" t="inlineStr">
        <is>
          <t>Brokerage Services [Member] | Independent Third Parties [Member]</t>
        </is>
      </c>
      <c r="B52" s="4" t="inlineStr">
        <is>
          <t xml:space="preserve"> </t>
        </is>
      </c>
      <c r="C52" s="4" t="inlineStr">
        <is>
          <t xml:space="preserve"> </t>
        </is>
      </c>
      <c r="D52" s="4" t="inlineStr">
        <is>
          <t xml:space="preserve"> </t>
        </is>
      </c>
    </row>
    <row r="53">
      <c r="A53" s="3" t="inlineStr">
        <is>
          <t>Operating revenues</t>
        </is>
      </c>
      <c r="B53" s="4" t="inlineStr">
        <is>
          <t xml:space="preserve"> </t>
        </is>
      </c>
      <c r="C53" s="4" t="inlineStr">
        <is>
          <t xml:space="preserve"> </t>
        </is>
      </c>
      <c r="D53" s="4" t="inlineStr">
        <is>
          <t xml:space="preserve"> </t>
        </is>
      </c>
    </row>
    <row r="54">
      <c r="A54" s="4" t="inlineStr">
        <is>
          <t>Total operating revenues</t>
        </is>
      </c>
      <c r="B54" s="6" t="n">
        <v>1129865</v>
      </c>
      <c r="C54" s="6" t="n">
        <v>1531193</v>
      </c>
      <c r="D54" s="6" t="n">
        <v>1334438</v>
      </c>
    </row>
    <row r="55">
      <c r="A55" s="4" t="inlineStr">
        <is>
          <t>Brokerage Services [Member] | Related Parties [Member]</t>
        </is>
      </c>
      <c r="B55" s="4" t="inlineStr">
        <is>
          <t xml:space="preserve"> </t>
        </is>
      </c>
      <c r="C55" s="4" t="inlineStr">
        <is>
          <t xml:space="preserve"> </t>
        </is>
      </c>
      <c r="D55" s="4" t="inlineStr">
        <is>
          <t xml:space="preserve"> </t>
        </is>
      </c>
    </row>
    <row r="56">
      <c r="A56" s="3" t="inlineStr">
        <is>
          <t>Operating revenues</t>
        </is>
      </c>
      <c r="B56" s="4" t="inlineStr">
        <is>
          <t xml:space="preserve"> </t>
        </is>
      </c>
      <c r="C56" s="4" t="inlineStr">
        <is>
          <t xml:space="preserve"> </t>
        </is>
      </c>
      <c r="D56" s="4" t="inlineStr">
        <is>
          <t xml:space="preserve"> </t>
        </is>
      </c>
    </row>
    <row r="57">
      <c r="A57" s="4" t="inlineStr">
        <is>
          <t>Total operating revenues</t>
        </is>
      </c>
      <c r="B57" s="6" t="n">
        <v>1550</v>
      </c>
      <c r="C57" s="6" t="n">
        <v>2100</v>
      </c>
      <c r="D57" s="6" t="n">
        <v>11288</v>
      </c>
    </row>
    <row r="58">
      <c r="A58" s="4" t="inlineStr">
        <is>
          <t>Property Management [Member]</t>
        </is>
      </c>
      <c r="B58" s="4" t="inlineStr">
        <is>
          <t xml:space="preserve"> </t>
        </is>
      </c>
      <c r="C58" s="4" t="inlineStr">
        <is>
          <t xml:space="preserve"> </t>
        </is>
      </c>
      <c r="D58" s="4" t="inlineStr">
        <is>
          <t xml:space="preserve"> </t>
        </is>
      </c>
    </row>
    <row r="59">
      <c r="A59" s="3" t="inlineStr">
        <is>
          <t>Operating revenues</t>
        </is>
      </c>
      <c r="B59" s="4" t="inlineStr">
        <is>
          <t xml:space="preserve"> </t>
        </is>
      </c>
      <c r="C59" s="4" t="inlineStr">
        <is>
          <t xml:space="preserve"> </t>
        </is>
      </c>
      <c r="D59" s="4" t="inlineStr">
        <is>
          <t xml:space="preserve"> </t>
        </is>
      </c>
    </row>
    <row r="60">
      <c r="A60" s="4" t="inlineStr">
        <is>
          <t>Total operating revenues</t>
        </is>
      </c>
      <c r="B60" s="6" t="n">
        <v>1463661</v>
      </c>
      <c r="C60" s="6" t="n">
        <v>1983553</v>
      </c>
      <c r="D60" s="4" t="inlineStr">
        <is>
          <t xml:space="preserve"> </t>
        </is>
      </c>
    </row>
    <row r="61">
      <c r="A61" s="3" t="inlineStr">
        <is>
          <t>Cost of revenues</t>
        </is>
      </c>
      <c r="B61" s="4" t="inlineStr">
        <is>
          <t xml:space="preserve"> </t>
        </is>
      </c>
      <c r="C61" s="4" t="inlineStr">
        <is>
          <t xml:space="preserve"> </t>
        </is>
      </c>
      <c r="D61" s="4" t="inlineStr">
        <is>
          <t xml:space="preserve"> </t>
        </is>
      </c>
    </row>
    <row r="62">
      <c r="A62" s="4" t="inlineStr">
        <is>
          <t>Total cost of revenues</t>
        </is>
      </c>
      <c r="B62" s="6" t="n">
        <v>-978059</v>
      </c>
      <c r="C62" s="6" t="n">
        <v>-1325466</v>
      </c>
      <c r="D62" s="4" t="inlineStr">
        <is>
          <t xml:space="preserve"> </t>
        </is>
      </c>
    </row>
    <row r="63">
      <c r="A63" s="4" t="inlineStr">
        <is>
          <t>Gross profit</t>
        </is>
      </c>
      <c r="B63" s="6" t="n">
        <v>485602</v>
      </c>
      <c r="C63" s="6" t="n">
        <v>658087</v>
      </c>
      <c r="D63" s="4" t="inlineStr">
        <is>
          <t xml:space="preserve"> </t>
        </is>
      </c>
    </row>
    <row r="64">
      <c r="A64" s="4" t="inlineStr">
        <is>
          <t>Property Management [Member] | Independent Third Parties [Member]</t>
        </is>
      </c>
      <c r="B64" s="4" t="inlineStr">
        <is>
          <t xml:space="preserve"> </t>
        </is>
      </c>
      <c r="C64" s="4" t="inlineStr">
        <is>
          <t xml:space="preserve"> </t>
        </is>
      </c>
      <c r="D64" s="4" t="inlineStr">
        <is>
          <t xml:space="preserve"> </t>
        </is>
      </c>
    </row>
    <row r="65">
      <c r="A65" s="3" t="inlineStr">
        <is>
          <t>Operating revenues</t>
        </is>
      </c>
      <c r="B65" s="4" t="inlineStr">
        <is>
          <t xml:space="preserve"> </t>
        </is>
      </c>
      <c r="C65" s="4" t="inlineStr">
        <is>
          <t xml:space="preserve"> </t>
        </is>
      </c>
      <c r="D65" s="4" t="inlineStr">
        <is>
          <t xml:space="preserve"> </t>
        </is>
      </c>
    </row>
    <row r="66">
      <c r="A66" s="4" t="inlineStr">
        <is>
          <t>Total operating revenues</t>
        </is>
      </c>
      <c r="B66" s="6" t="n">
        <v>1463661</v>
      </c>
      <c r="C66" s="6" t="n">
        <v>1983553</v>
      </c>
      <c r="D66" s="4" t="inlineStr">
        <is>
          <t xml:space="preserve"> </t>
        </is>
      </c>
    </row>
    <row r="67">
      <c r="A67" s="4" t="inlineStr">
        <is>
          <t>Property Management [Member] | Related Parties [Member]</t>
        </is>
      </c>
      <c r="B67" s="4" t="inlineStr">
        <is>
          <t xml:space="preserve"> </t>
        </is>
      </c>
      <c r="C67" s="4" t="inlineStr">
        <is>
          <t xml:space="preserve"> </t>
        </is>
      </c>
      <c r="D67" s="4" t="inlineStr">
        <is>
          <t xml:space="preserve"> </t>
        </is>
      </c>
    </row>
    <row r="68">
      <c r="A68" s="3" t="inlineStr">
        <is>
          <t>Operating revenues</t>
        </is>
      </c>
      <c r="B68" s="4" t="inlineStr">
        <is>
          <t xml:space="preserve"> </t>
        </is>
      </c>
      <c r="C68" s="4" t="inlineStr">
        <is>
          <t xml:space="preserve"> </t>
        </is>
      </c>
      <c r="D68" s="4" t="inlineStr">
        <is>
          <t xml:space="preserve"> </t>
        </is>
      </c>
    </row>
    <row r="69">
      <c r="A69" s="4" t="inlineStr">
        <is>
          <t>Total operating revenues</t>
        </is>
      </c>
      <c r="B69" s="4" t="inlineStr">
        <is>
          <t xml:space="preserve"> </t>
        </is>
      </c>
      <c r="C69" s="4" t="inlineStr">
        <is>
          <t xml:space="preserve"> </t>
        </is>
      </c>
      <c r="D69" s="4" t="inlineStr">
        <is>
          <t xml:space="preserve"> </t>
        </is>
      </c>
    </row>
    <row r="70">
      <c r="A70" s="4" t="inlineStr">
        <is>
          <t>Emerging and Other Services [Member]</t>
        </is>
      </c>
      <c r="B70" s="4" t="inlineStr">
        <is>
          <t xml:space="preserve"> </t>
        </is>
      </c>
      <c r="C70" s="4" t="inlineStr">
        <is>
          <t xml:space="preserve"> </t>
        </is>
      </c>
      <c r="D70" s="4" t="inlineStr">
        <is>
          <t xml:space="preserve"> </t>
        </is>
      </c>
    </row>
    <row r="71">
      <c r="A71" s="3" t="inlineStr">
        <is>
          <t>Operating revenues</t>
        </is>
      </c>
      <c r="B71" s="4" t="inlineStr">
        <is>
          <t xml:space="preserve"> </t>
        </is>
      </c>
      <c r="C71" s="4" t="inlineStr">
        <is>
          <t xml:space="preserve"> </t>
        </is>
      </c>
      <c r="D71" s="4" t="inlineStr">
        <is>
          <t xml:space="preserve"> </t>
        </is>
      </c>
    </row>
    <row r="72">
      <c r="A72" s="4" t="inlineStr">
        <is>
          <t>Total operating revenues</t>
        </is>
      </c>
      <c r="B72" s="6" t="n">
        <v>703396</v>
      </c>
      <c r="C72" s="6" t="n">
        <v>953243</v>
      </c>
      <c r="D72" s="6" t="n">
        <v>821295</v>
      </c>
    </row>
    <row r="73">
      <c r="A73" s="3" t="inlineStr">
        <is>
          <t>Cost of revenues</t>
        </is>
      </c>
      <c r="B73" s="4" t="inlineStr">
        <is>
          <t xml:space="preserve"> </t>
        </is>
      </c>
      <c r="C73" s="4" t="inlineStr">
        <is>
          <t xml:space="preserve"> </t>
        </is>
      </c>
      <c r="D73" s="4" t="inlineStr">
        <is>
          <t xml:space="preserve"> </t>
        </is>
      </c>
    </row>
    <row r="74">
      <c r="A74" s="4" t="inlineStr">
        <is>
          <t>Total cost of revenues</t>
        </is>
      </c>
      <c r="B74" s="6" t="n">
        <v>-508038</v>
      </c>
      <c r="C74" s="6" t="n">
        <v>-688491</v>
      </c>
      <c r="D74" s="6" t="n">
        <v>-630446</v>
      </c>
    </row>
    <row r="75">
      <c r="A75" s="4" t="inlineStr">
        <is>
          <t>Gross profit</t>
        </is>
      </c>
      <c r="B75" s="6" t="n">
        <v>195358</v>
      </c>
      <c r="C75" s="6" t="n">
        <v>264752</v>
      </c>
      <c r="D75" s="6" t="n">
        <v>190849</v>
      </c>
    </row>
    <row r="76">
      <c r="A76" s="4" t="inlineStr">
        <is>
          <t>Emerging and Other Services [Member] | Independent Third Parties [Member]</t>
        </is>
      </c>
      <c r="B76" s="4" t="inlineStr">
        <is>
          <t xml:space="preserve"> </t>
        </is>
      </c>
      <c r="C76" s="4" t="inlineStr">
        <is>
          <t xml:space="preserve"> </t>
        </is>
      </c>
      <c r="D76" s="4" t="inlineStr">
        <is>
          <t xml:space="preserve"> </t>
        </is>
      </c>
    </row>
    <row r="77">
      <c r="A77" s="3" t="inlineStr">
        <is>
          <t>Operating revenues</t>
        </is>
      </c>
      <c r="B77" s="4" t="inlineStr">
        <is>
          <t xml:space="preserve"> </t>
        </is>
      </c>
      <c r="C77" s="4" t="inlineStr">
        <is>
          <t xml:space="preserve"> </t>
        </is>
      </c>
      <c r="D77" s="4" t="inlineStr">
        <is>
          <t xml:space="preserve"> </t>
        </is>
      </c>
    </row>
    <row r="78">
      <c r="A78" s="4" t="inlineStr">
        <is>
          <t>Total operating revenues</t>
        </is>
      </c>
      <c r="B78" s="6" t="n">
        <v>699692</v>
      </c>
      <c r="C78" s="6" t="n">
        <v>948223</v>
      </c>
      <c r="D78" s="6" t="n">
        <v>310255</v>
      </c>
    </row>
    <row r="79">
      <c r="A79" s="4" t="inlineStr">
        <is>
          <t>Emerging and Other Services [Member] | Related Parties [Member]</t>
        </is>
      </c>
      <c r="B79" s="4" t="inlineStr">
        <is>
          <t xml:space="preserve"> </t>
        </is>
      </c>
      <c r="C79" s="4" t="inlineStr">
        <is>
          <t xml:space="preserve"> </t>
        </is>
      </c>
      <c r="D79" s="4" t="inlineStr">
        <is>
          <t xml:space="preserve"> </t>
        </is>
      </c>
    </row>
    <row r="80">
      <c r="A80" s="3" t="inlineStr">
        <is>
          <t>Operating revenues</t>
        </is>
      </c>
      <c r="B80" s="4" t="inlineStr">
        <is>
          <t xml:space="preserve"> </t>
        </is>
      </c>
      <c r="C80" s="4" t="inlineStr">
        <is>
          <t xml:space="preserve"> </t>
        </is>
      </c>
      <c r="D80" s="4" t="inlineStr">
        <is>
          <t xml:space="preserve"> </t>
        </is>
      </c>
    </row>
    <row r="81">
      <c r="A81" s="4" t="inlineStr">
        <is>
          <t>Total operating revenues</t>
        </is>
      </c>
      <c r="B81" s="5" t="n">
        <v>3704</v>
      </c>
      <c r="C81" s="5" t="n">
        <v>5020</v>
      </c>
      <c r="D81" s="5" t="n">
        <v>5110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mitment for minimum lease payments</t>
        </is>
      </c>
      <c r="B4" s="4" t="inlineStr">
        <is>
          <t xml:space="preserve">The
Company’s commitment for minimum lease payments under the operating lease that is within twelve months as of June 30, 2024 as follow: Schedule
of commitment for minimum lease payments
Twelve months ending June 30, Minimum lease
2025 282,900
2026 11,119
Total future lease payment 294,019
Amount representing interest (2,308 )
Present value of operating lease liabilities 291,711
Less: current portion (280,592 )
Long-term portion 11,119 </t>
        </is>
      </c>
    </row>
    <row r="5">
      <c r="A5" s="4" t="inlineStr">
        <is>
          <t>Schedule of other supplemental information</t>
        </is>
      </c>
      <c r="B5" s="4" t="inlineStr">
        <is>
          <t xml:space="preserve">The
following summarizes other supplemental information about the Company’s operating lease as of June 30, 2024: Schedule
of other supplemental information
Weighted average discount rate 2.15 %
Weighted average remaining lease term (years)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subsidiaries (Details)</t>
        </is>
      </c>
      <c r="C1" s="2" t="inlineStr">
        <is>
          <t>6 Months Ended</t>
        </is>
      </c>
    </row>
    <row r="2">
      <c r="C2" s="2" t="inlineStr">
        <is>
          <t>Jun. 30, 2024</t>
        </is>
      </c>
      <c r="D2" s="2" t="inlineStr">
        <is>
          <t>Oct. 06, 2023</t>
        </is>
      </c>
    </row>
    <row r="3">
      <c r="A3" s="4" t="inlineStr">
        <is>
          <t>Ohmyhome (BVI) Limited [Member]</t>
        </is>
      </c>
      <c r="C3" s="4" t="inlineStr">
        <is>
          <t xml:space="preserve"> </t>
        </is>
      </c>
      <c r="D3" s="4" t="inlineStr">
        <is>
          <t xml:space="preserve"> </t>
        </is>
      </c>
    </row>
    <row r="4">
      <c r="A4" s="4" t="inlineStr">
        <is>
          <t>Noncontrolling interest ownership percentage by parent</t>
        </is>
      </c>
      <c r="C4" s="9" t="n">
        <v>1</v>
      </c>
      <c r="D4" s="4" t="inlineStr">
        <is>
          <t xml:space="preserve"> </t>
        </is>
      </c>
    </row>
    <row r="5">
      <c r="A5" s="4" t="inlineStr">
        <is>
          <t>Noncontrolling interest description</t>
        </is>
      </c>
      <c r="C5" s="4" t="inlineStr">
        <is>
          <t>Investment
    holding</t>
        </is>
      </c>
      <c r="D5" s="4" t="inlineStr">
        <is>
          <t xml:space="preserve"> </t>
        </is>
      </c>
    </row>
    <row r="6">
      <c r="A6" s="4" t="inlineStr">
        <is>
          <t>Ohmyhome (S) [Member]</t>
        </is>
      </c>
      <c r="C6" s="4" t="inlineStr">
        <is>
          <t xml:space="preserve"> </t>
        </is>
      </c>
      <c r="D6" s="4" t="inlineStr">
        <is>
          <t xml:space="preserve"> </t>
        </is>
      </c>
    </row>
    <row r="7">
      <c r="A7" s="4" t="inlineStr">
        <is>
          <t>Noncontrolling interest ownership percentage by parent</t>
        </is>
      </c>
      <c r="C7" s="9" t="n">
        <v>1</v>
      </c>
      <c r="D7" s="4" t="inlineStr">
        <is>
          <t xml:space="preserve"> </t>
        </is>
      </c>
    </row>
    <row r="8">
      <c r="A8" s="4" t="inlineStr">
        <is>
          <t>Noncontrolling interest description</t>
        </is>
      </c>
      <c r="C8" s="4" t="inlineStr">
        <is>
          <t>Principally
    engaged in the provision of a one-stop-shop property platform for its customers</t>
        </is>
      </c>
      <c r="D8" s="4" t="inlineStr">
        <is>
          <t xml:space="preserve"> </t>
        </is>
      </c>
    </row>
    <row r="9">
      <c r="A9" s="4" t="inlineStr">
        <is>
          <t>Ohmyhome Property Management Pte. Ltd. (formerly Simply Sakal Pte. Ltd.) [Member]</t>
        </is>
      </c>
      <c r="C9" s="4" t="inlineStr">
        <is>
          <t xml:space="preserve"> </t>
        </is>
      </c>
      <c r="D9" s="4" t="inlineStr">
        <is>
          <t xml:space="preserve"> </t>
        </is>
      </c>
    </row>
    <row r="10">
      <c r="A10" s="4" t="inlineStr">
        <is>
          <t>Noncontrolling interest ownership percentage by parent</t>
        </is>
      </c>
      <c r="C10" s="9" t="n">
        <v>1</v>
      </c>
      <c r="D10" s="9" t="n">
        <v>1</v>
      </c>
    </row>
    <row r="11">
      <c r="A11" s="4" t="inlineStr">
        <is>
          <t>Noncontrolling interest description</t>
        </is>
      </c>
      <c r="C11" s="4" t="inlineStr">
        <is>
          <t>Principally
    engaged in the provision of estate management services for residential, commercial and industrial real estate in Singapore.</t>
        </is>
      </c>
      <c r="D11" s="4" t="inlineStr">
        <is>
          <t xml:space="preserve"> </t>
        </is>
      </c>
    </row>
    <row r="12">
      <c r="A12" s="4" t="inlineStr">
        <is>
          <t>OhmyHome Renovation Pte Ltd [Member]</t>
        </is>
      </c>
      <c r="C12" s="4" t="inlineStr">
        <is>
          <t xml:space="preserve"> </t>
        </is>
      </c>
      <c r="D12" s="4" t="inlineStr">
        <is>
          <t xml:space="preserve"> </t>
        </is>
      </c>
    </row>
    <row r="13">
      <c r="A13" s="4" t="inlineStr">
        <is>
          <t>Noncontrolling interest ownership percentage by parent</t>
        </is>
      </c>
      <c r="C13" s="9" t="n">
        <v>1</v>
      </c>
      <c r="D13" s="4" t="inlineStr">
        <is>
          <t xml:space="preserve"> </t>
        </is>
      </c>
    </row>
    <row r="14">
      <c r="A14" s="4" t="inlineStr">
        <is>
          <t>Noncontrolling interest description</t>
        </is>
      </c>
      <c r="C14" s="4" t="inlineStr">
        <is>
          <t>Principally
    engaged in design and build, project management for interior decoration projects for residential and commercial units.</t>
        </is>
      </c>
      <c r="D14" s="4" t="inlineStr">
        <is>
          <t xml:space="preserve"> </t>
        </is>
      </c>
    </row>
    <row r="15">
      <c r="A15" s="4" t="inlineStr">
        <is>
          <t>OhmyHome Insurance Pte Ltd [Member]</t>
        </is>
      </c>
      <c r="C15" s="4" t="inlineStr">
        <is>
          <t xml:space="preserve"> </t>
        </is>
      </c>
      <c r="D15" s="4" t="inlineStr">
        <is>
          <t xml:space="preserve"> </t>
        </is>
      </c>
    </row>
    <row r="16">
      <c r="A16" s="4" t="inlineStr">
        <is>
          <t>Noncontrolling interest ownership percentage by parent</t>
        </is>
      </c>
      <c r="C16" s="9" t="n">
        <v>1</v>
      </c>
      <c r="D16" s="4" t="inlineStr">
        <is>
          <t xml:space="preserve"> </t>
        </is>
      </c>
    </row>
    <row r="17">
      <c r="A17" s="4" t="inlineStr">
        <is>
          <t>Noncontrolling interest description</t>
        </is>
      </c>
      <c r="C17" s="4" t="inlineStr">
        <is>
          <t>Dormant</t>
        </is>
      </c>
      <c r="D17" s="4" t="inlineStr">
        <is>
          <t xml:space="preserve"> </t>
        </is>
      </c>
    </row>
    <row r="18">
      <c r="A18" s="4" t="inlineStr">
        <is>
          <t>Cora Pro Pte Ltd [Member]</t>
        </is>
      </c>
      <c r="C18" s="4" t="inlineStr">
        <is>
          <t xml:space="preserve"> </t>
        </is>
      </c>
      <c r="D18" s="4" t="inlineStr">
        <is>
          <t xml:space="preserve"> </t>
        </is>
      </c>
    </row>
    <row r="19">
      <c r="A19" s="4" t="inlineStr">
        <is>
          <t>Noncontrolling interest ownership percentage by parent</t>
        </is>
      </c>
      <c r="C19" s="9" t="n">
        <v>1</v>
      </c>
      <c r="D19" s="4" t="inlineStr">
        <is>
          <t xml:space="preserve"> </t>
        </is>
      </c>
    </row>
    <row r="20">
      <c r="A20" s="4" t="inlineStr">
        <is>
          <t>Noncontrolling interest description</t>
        </is>
      </c>
      <c r="C20" s="4" t="inlineStr">
        <is>
          <t>Principally
    engaged in distributing technology platform product for property management firms and developers to facilitate communication, facility
    booking, fee and tax payments.</t>
        </is>
      </c>
      <c r="D20" s="4" t="inlineStr">
        <is>
          <t xml:space="preserve"> </t>
        </is>
      </c>
    </row>
    <row r="21">
      <c r="A21" s="4" t="inlineStr">
        <is>
          <t>DreamR Project Pte. Ltd. (formerly Ganze Pte. Ltd.) [Member]</t>
        </is>
      </c>
      <c r="C21" s="4" t="inlineStr">
        <is>
          <t xml:space="preserve"> </t>
        </is>
      </c>
      <c r="D21" s="4" t="inlineStr">
        <is>
          <t xml:space="preserve"> </t>
        </is>
      </c>
    </row>
    <row r="22">
      <c r="A22" s="4" t="inlineStr">
        <is>
          <t>Noncontrolling interest ownership percentage by parent</t>
        </is>
      </c>
      <c r="C22" s="9" t="n">
        <v>1</v>
      </c>
      <c r="D22" s="4" t="inlineStr">
        <is>
          <t xml:space="preserve"> </t>
        </is>
      </c>
    </row>
    <row r="23">
      <c r="A23" s="4" t="inlineStr">
        <is>
          <t>Noncontrolling interest description</t>
        </is>
      </c>
      <c r="C23" s="4" t="inlineStr">
        <is>
          <t>Principally
    engaged in interior decoration projects of high-end residential and commercial units.</t>
        </is>
      </c>
      <c r="D23" s="4" t="inlineStr">
        <is>
          <t xml:space="preserve"> </t>
        </is>
      </c>
    </row>
    <row r="24">
      <c r="A24" s="4" t="inlineStr">
        <is>
          <t>OhMyHome Sdu Bhd OhMyHome M [Member]</t>
        </is>
      </c>
      <c r="C24" s="4" t="inlineStr">
        <is>
          <t xml:space="preserve"> </t>
        </is>
      </c>
      <c r="D24" s="4" t="inlineStr">
        <is>
          <t xml:space="preserve"> </t>
        </is>
      </c>
    </row>
    <row r="25">
      <c r="A25" s="4" t="inlineStr">
        <is>
          <t>Noncontrolling interest ownership percentage by parent</t>
        </is>
      </c>
      <c r="C25" s="9" t="n">
        <v>0.49</v>
      </c>
      <c r="D25" s="4" t="inlineStr">
        <is>
          <t xml:space="preserve"> </t>
        </is>
      </c>
    </row>
    <row r="26">
      <c r="A26" s="4" t="inlineStr">
        <is>
          <t>Noncontrolling interest description</t>
        </is>
      </c>
      <c r="C26" s="4" t="inlineStr">
        <is>
          <t>Principally
    engaged in the provision of a one-stop-shop property platform for its customers in Malaysia</t>
        </is>
      </c>
      <c r="D26" s="4" t="inlineStr">
        <is>
          <t xml:space="preserve"> </t>
        </is>
      </c>
    </row>
    <row r="27">
      <c r="A27" s="4" t="inlineStr">
        <is>
          <t>Ohmyhome Realtors Sdn. Bhd. [Member]</t>
        </is>
      </c>
      <c r="C27" s="4" t="inlineStr">
        <is>
          <t xml:space="preserve"> </t>
        </is>
      </c>
      <c r="D27" s="4" t="inlineStr">
        <is>
          <t xml:space="preserve"> </t>
        </is>
      </c>
    </row>
    <row r="28">
      <c r="A28" s="4" t="inlineStr">
        <is>
          <t>Noncontrolling interest ownership percentage by parent</t>
        </is>
      </c>
      <c r="B28" s="4" t="inlineStr">
        <is>
          <t>[1]</t>
        </is>
      </c>
      <c r="C28" s="9" t="n">
        <v>0.49</v>
      </c>
      <c r="D28" s="4" t="inlineStr">
        <is>
          <t xml:space="preserve"> </t>
        </is>
      </c>
    </row>
    <row r="29">
      <c r="A29" s="4" t="inlineStr">
        <is>
          <t>Noncontrolling interest description</t>
        </is>
      </c>
      <c r="C29" s="4" t="inlineStr">
        <is>
          <t>Principally
    engaged in the provision of brokerage service for its customers</t>
        </is>
      </c>
      <c r="D29" s="4" t="inlineStr">
        <is>
          <t xml:space="preserve"> </t>
        </is>
      </c>
    </row>
    <row r="30"/>
    <row r="31">
      <c r="A31" s="4" t="inlineStr">
        <is>
          <t>[1]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3">
    <mergeCell ref="A1:B2"/>
    <mergeCell ref="A30:C30"/>
    <mergeCell ref="A31:C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14" customWidth="1" min="5" max="5"/>
    <col width="22" customWidth="1" min="6" max="6"/>
    <col width="22" customWidth="1" min="7" max="7"/>
    <col width="22" customWidth="1" min="8" max="8"/>
  </cols>
  <sheetData>
    <row r="1">
      <c r="A1" s="1" t="inlineStr">
        <is>
          <t>Nature of business and organization (Details Narrative)</t>
        </is>
      </c>
      <c r="F1" s="2" t="inlineStr">
        <is>
          <t>6 Months Ended</t>
        </is>
      </c>
    </row>
    <row r="2">
      <c r="B2" s="2" t="inlineStr">
        <is>
          <t>Feb. 16, 2024 shares</t>
        </is>
      </c>
      <c r="C2" s="2" t="inlineStr">
        <is>
          <t>Oct. 06, 2023 shares</t>
        </is>
      </c>
      <c r="D2" s="2" t="inlineStr">
        <is>
          <t>Mar. 23, 2023 USD ($) $ / shares shares</t>
        </is>
      </c>
      <c r="E2" s="2" t="inlineStr">
        <is>
          <t>Nov. 30, 2022</t>
        </is>
      </c>
      <c r="F2" s="2" t="inlineStr">
        <is>
          <t>Jun. 30, 2024 USD ($)</t>
        </is>
      </c>
      <c r="G2" s="2" t="inlineStr">
        <is>
          <t>Jun. 30, 2024 SGD ($)</t>
        </is>
      </c>
      <c r="H2" s="2" t="inlineStr">
        <is>
          <t>Jun. 30, 2023 SGD ($)</t>
        </is>
      </c>
    </row>
    <row r="3">
      <c r="A3" s="4" t="inlineStr">
        <is>
          <t>Number of shares issued</t>
        </is>
      </c>
      <c r="B3" s="4" t="inlineStr">
        <is>
          <t xml:space="preserve"> </t>
        </is>
      </c>
      <c r="C3" s="6" t="n">
        <v>171384</v>
      </c>
      <c r="D3" s="6" t="n">
        <v>2800000</v>
      </c>
      <c r="E3" s="4" t="inlineStr">
        <is>
          <t xml:space="preserve"> </t>
        </is>
      </c>
      <c r="F3" s="4" t="inlineStr">
        <is>
          <t xml:space="preserve"> </t>
        </is>
      </c>
      <c r="G3" s="4" t="inlineStr">
        <is>
          <t xml:space="preserve"> </t>
        </is>
      </c>
      <c r="H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4" t="inlineStr">
        <is>
          <t xml:space="preserve"> </t>
        </is>
      </c>
      <c r="F4" s="5" t="n">
        <v>3849545</v>
      </c>
      <c r="G4" s="5" t="n">
        <v>5216904</v>
      </c>
      <c r="H4" s="5" t="n">
        <v>11292152</v>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t>
        </is>
      </c>
      <c r="B6" s="6" t="n">
        <v>3555555</v>
      </c>
      <c r="C6" s="4" t="inlineStr">
        <is>
          <t xml:space="preserve"> </t>
        </is>
      </c>
      <c r="D6" s="6" t="n">
        <v>2800000</v>
      </c>
      <c r="E6" s="4" t="inlineStr">
        <is>
          <t xml:space="preserve"> </t>
        </is>
      </c>
      <c r="F6" s="4" t="inlineStr">
        <is>
          <t xml:space="preserve"> </t>
        </is>
      </c>
      <c r="G6" s="4" t="inlineStr">
        <is>
          <t xml:space="preserve"> </t>
        </is>
      </c>
      <c r="H6" s="4" t="inlineStr">
        <is>
          <t xml:space="preserve"> </t>
        </is>
      </c>
    </row>
    <row r="7">
      <c r="A7" s="4" t="inlineStr">
        <is>
          <t>Share price | $ / shares</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row>
    <row r="8">
      <c r="A8" s="4" t="inlineStr">
        <is>
          <t>Gross proceeds from initial public offering | $</t>
        </is>
      </c>
      <c r="B8" s="4" t="inlineStr">
        <is>
          <t xml:space="preserve"> </t>
        </is>
      </c>
      <c r="C8" s="4" t="inlineStr">
        <is>
          <t xml:space="preserve"> </t>
        </is>
      </c>
      <c r="D8" s="5" t="n">
        <v>11200000</v>
      </c>
      <c r="E8" s="4" t="inlineStr">
        <is>
          <t xml:space="preserve"> </t>
        </is>
      </c>
      <c r="F8" s="4" t="inlineStr">
        <is>
          <t xml:space="preserve"> </t>
        </is>
      </c>
      <c r="G8" s="4" t="inlineStr">
        <is>
          <t xml:space="preserve"> </t>
        </is>
      </c>
      <c r="H8" s="4" t="inlineStr">
        <is>
          <t xml:space="preserve"> </t>
        </is>
      </c>
    </row>
    <row r="9">
      <c r="A9" s="4" t="inlineStr">
        <is>
          <t>Anthi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neficial ownership interest percentage</t>
        </is>
      </c>
      <c r="B10" s="4" t="inlineStr">
        <is>
          <t xml:space="preserve"> </t>
        </is>
      </c>
      <c r="C10" s="4" t="inlineStr">
        <is>
          <t xml:space="preserve"> </t>
        </is>
      </c>
      <c r="D10" s="4" t="inlineStr">
        <is>
          <t xml:space="preserve"> </t>
        </is>
      </c>
      <c r="E10" s="10" t="n">
        <v>0.5779</v>
      </c>
      <c r="F10" s="4" t="inlineStr">
        <is>
          <t xml:space="preserve"> </t>
        </is>
      </c>
      <c r="G10" s="4" t="inlineStr">
        <is>
          <t xml:space="preserve"> </t>
        </is>
      </c>
      <c r="H10" s="4" t="inlineStr">
        <is>
          <t xml:space="preserve"> </t>
        </is>
      </c>
    </row>
    <row r="11">
      <c r="A11" s="4" t="inlineStr">
        <is>
          <t>Anthill [Member] | Ohmyhome (BVI)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neficial ownership interest percentage</t>
        </is>
      </c>
      <c r="B12" s="4" t="inlineStr">
        <is>
          <t xml:space="preserve"> </t>
        </is>
      </c>
      <c r="C12" s="4" t="inlineStr">
        <is>
          <t xml:space="preserve"> </t>
        </is>
      </c>
      <c r="D12" s="4" t="inlineStr">
        <is>
          <t xml:space="preserve"> </t>
        </is>
      </c>
      <c r="E12" s="10" t="n">
        <v>0.5779</v>
      </c>
      <c r="F12" s="4" t="inlineStr">
        <is>
          <t xml:space="preserve"> </t>
        </is>
      </c>
      <c r="G12" s="4" t="inlineStr">
        <is>
          <t xml:space="preserve"> </t>
        </is>
      </c>
      <c r="H12" s="4" t="inlineStr">
        <is>
          <t xml:space="preserve"> </t>
        </is>
      </c>
    </row>
    <row r="13">
      <c r="A13" s="4" t="inlineStr">
        <is>
          <t>Other Existing 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neficial ownership interest percentage</t>
        </is>
      </c>
      <c r="B14" s="4" t="inlineStr">
        <is>
          <t xml:space="preserve"> </t>
        </is>
      </c>
      <c r="C14" s="4" t="inlineStr">
        <is>
          <t xml:space="preserve"> </t>
        </is>
      </c>
      <c r="D14" s="4" t="inlineStr">
        <is>
          <t xml:space="preserve"> </t>
        </is>
      </c>
      <c r="E14" s="10" t="n">
        <v>0.4221</v>
      </c>
      <c r="F14" s="4" t="inlineStr">
        <is>
          <t xml:space="preserve"> </t>
        </is>
      </c>
      <c r="G14" s="4" t="inlineStr">
        <is>
          <t xml:space="preserve"> </t>
        </is>
      </c>
      <c r="H14" s="4" t="inlineStr">
        <is>
          <t xml:space="preserve"> </t>
        </is>
      </c>
    </row>
    <row r="15">
      <c r="A15" s="4" t="inlineStr">
        <is>
          <t>Other Existing Shareholders [Member] | Ohmyhome (BVI)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neficial ownership interest percentage</t>
        </is>
      </c>
      <c r="B16" s="4" t="inlineStr">
        <is>
          <t xml:space="preserve"> </t>
        </is>
      </c>
      <c r="C16" s="4" t="inlineStr">
        <is>
          <t xml:space="preserve"> </t>
        </is>
      </c>
      <c r="D16" s="4" t="inlineStr">
        <is>
          <t xml:space="preserve"> </t>
        </is>
      </c>
      <c r="E16" s="10" t="n">
        <v>0.4221</v>
      </c>
      <c r="F16" s="4" t="inlineStr">
        <is>
          <t xml:space="preserve"> </t>
        </is>
      </c>
      <c r="G16" s="4" t="inlineStr">
        <is>
          <t xml:space="preserve"> </t>
        </is>
      </c>
      <c r="H16" s="4" t="inlineStr">
        <is>
          <t xml:space="preserve"> </t>
        </is>
      </c>
    </row>
    <row r="17">
      <c r="A17" s="4" t="inlineStr">
        <is>
          <t>Ohmyhome Property Management Pte. Ltd. (formerly Simply Sakal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ownership percentage by parent</t>
        </is>
      </c>
      <c r="B18" s="4" t="inlineStr">
        <is>
          <t xml:space="preserve"> </t>
        </is>
      </c>
      <c r="C18" s="9" t="n">
        <v>1</v>
      </c>
      <c r="D18" s="4" t="inlineStr">
        <is>
          <t xml:space="preserve"> </t>
        </is>
      </c>
      <c r="E18" s="4" t="inlineStr">
        <is>
          <t xml:space="preserve"> </t>
        </is>
      </c>
      <c r="F18" s="9" t="n">
        <v>1</v>
      </c>
      <c r="G18" s="9" t="n">
        <v>1</v>
      </c>
      <c r="H18"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Liquidity and going concern (Details Narrative)</t>
        </is>
      </c>
      <c r="G1" s="2" t="inlineStr">
        <is>
          <t>6 Months Ended</t>
        </is>
      </c>
      <c r="J1" s="2" t="inlineStr">
        <is>
          <t>12 Months Ended</t>
        </is>
      </c>
    </row>
    <row r="2">
      <c r="B2" s="2" t="inlineStr">
        <is>
          <t>Feb. 16, 2024 SGD ($) shares</t>
        </is>
      </c>
      <c r="C2" s="2" t="inlineStr">
        <is>
          <t>Feb. 02, 2024 USD ($)</t>
        </is>
      </c>
      <c r="D2" s="2" t="inlineStr">
        <is>
          <t>Feb. 02, 2024 SGD ($)</t>
        </is>
      </c>
      <c r="E2" s="2" t="inlineStr">
        <is>
          <t>Oct. 06, 2023 shares</t>
        </is>
      </c>
      <c r="F2" s="2" t="inlineStr">
        <is>
          <t>Mar. 23, 2023 shares</t>
        </is>
      </c>
      <c r="G2" s="2" t="inlineStr">
        <is>
          <t>Jun. 30, 2024 USD ($)</t>
        </is>
      </c>
      <c r="H2" s="2" t="inlineStr">
        <is>
          <t>Jun. 30, 2024 SGD ($)</t>
        </is>
      </c>
      <c r="I2" s="2" t="inlineStr">
        <is>
          <t>Jun. 30, 2023 SGD ($)</t>
        </is>
      </c>
      <c r="J2" s="2" t="inlineStr">
        <is>
          <t>Dec. 31, 2023 SGD ($)</t>
        </is>
      </c>
      <c r="K2" s="2" t="inlineStr">
        <is>
          <t>Jun. 30, 2024 SGD ($)</t>
        </is>
      </c>
      <c r="L2" s="2" t="inlineStr">
        <is>
          <t>Feb. 16, 2024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5" t="n">
        <v>1500269</v>
      </c>
      <c r="H4" s="5" t="n">
        <v>2033164</v>
      </c>
      <c r="I4" s="5" t="n">
        <v>2546400</v>
      </c>
      <c r="J4" s="4" t="inlineStr">
        <is>
          <t xml:space="preserve"> </t>
        </is>
      </c>
      <c r="K4" s="4" t="inlineStr">
        <is>
          <t xml:space="preserve"> </t>
        </is>
      </c>
      <c r="L4" s="4" t="inlineStr">
        <is>
          <t xml:space="preserve"> </t>
        </is>
      </c>
    </row>
    <row r="5">
      <c r="A5" s="4" t="inlineStr">
        <is>
          <t>[custom:WorkingCapital]</t>
        </is>
      </c>
      <c r="B5" s="4" t="inlineStr">
        <is>
          <t xml:space="preserve"> </t>
        </is>
      </c>
      <c r="C5" s="4" t="inlineStr">
        <is>
          <t xml:space="preserve"> </t>
        </is>
      </c>
      <c r="D5" s="4" t="inlineStr">
        <is>
          <t xml:space="preserve"> </t>
        </is>
      </c>
      <c r="E5" s="4" t="inlineStr">
        <is>
          <t xml:space="preserve"> </t>
        </is>
      </c>
      <c r="F5" s="4" t="inlineStr">
        <is>
          <t xml:space="preserve"> </t>
        </is>
      </c>
      <c r="G5" s="6" t="n">
        <v>894805</v>
      </c>
      <c r="H5" s="6" t="n">
        <v>1212644</v>
      </c>
      <c r="I5" s="4" t="inlineStr">
        <is>
          <t xml:space="preserve"> </t>
        </is>
      </c>
      <c r="J5" s="4" t="inlineStr">
        <is>
          <t xml:space="preserve"> </t>
        </is>
      </c>
      <c r="K5" s="4" t="inlineStr">
        <is>
          <t xml:space="preserve"> </t>
        </is>
      </c>
      <c r="L5" s="4" t="inlineStr">
        <is>
          <t xml:space="preserve"> </t>
        </is>
      </c>
    </row>
    <row r="6">
      <c r="A6" s="4" t="inlineStr">
        <is>
          <t>Cash Equivalents, at Carrying Value</t>
        </is>
      </c>
      <c r="B6" s="4" t="inlineStr">
        <is>
          <t xml:space="preserve"> </t>
        </is>
      </c>
      <c r="C6" s="4" t="inlineStr">
        <is>
          <t xml:space="preserve"> </t>
        </is>
      </c>
      <c r="D6" s="4" t="inlineStr">
        <is>
          <t xml:space="preserve"> </t>
        </is>
      </c>
      <c r="E6" s="4" t="inlineStr">
        <is>
          <t xml:space="preserve"> </t>
        </is>
      </c>
      <c r="F6" s="4" t="inlineStr">
        <is>
          <t xml:space="preserve"> </t>
        </is>
      </c>
      <c r="G6" s="5" t="n">
        <v>1803679</v>
      </c>
      <c r="H6" s="4" t="inlineStr">
        <is>
          <t xml:space="preserve"> </t>
        </is>
      </c>
      <c r="I6" s="4" t="inlineStr">
        <is>
          <t xml:space="preserve"> </t>
        </is>
      </c>
      <c r="J6" s="4" t="inlineStr">
        <is>
          <t xml:space="preserve"> </t>
        </is>
      </c>
      <c r="K6" s="5" t="n">
        <v>2444346</v>
      </c>
      <c r="L6" s="4" t="inlineStr">
        <is>
          <t xml:space="preserve"> </t>
        </is>
      </c>
    </row>
    <row r="7">
      <c r="A7" s="4" t="inlineStr">
        <is>
          <t>Number of shares issued, shares | shares</t>
        </is>
      </c>
      <c r="B7" s="4" t="inlineStr">
        <is>
          <t xml:space="preserve"> </t>
        </is>
      </c>
      <c r="C7" s="4" t="inlineStr">
        <is>
          <t xml:space="preserve"> </t>
        </is>
      </c>
      <c r="D7" s="4" t="inlineStr">
        <is>
          <t xml:space="preserve"> </t>
        </is>
      </c>
      <c r="E7" s="6" t="n">
        <v>171384</v>
      </c>
      <c r="F7" s="6" t="n">
        <v>28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new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231284</v>
      </c>
      <c r="I8" s="4" t="inlineStr">
        <is>
          <t xml:space="preserve"> </t>
        </is>
      </c>
      <c r="J8" s="5" t="n">
        <v>11234403</v>
      </c>
      <c r="K8" s="4" t="inlineStr">
        <is>
          <t xml:space="preserve"> </t>
        </is>
      </c>
      <c r="L8" s="4" t="inlineStr">
        <is>
          <t xml:space="preserve"> </t>
        </is>
      </c>
    </row>
    <row r="9">
      <c r="A9" s="4" t="inlineStr">
        <is>
          <t>working capital loan</t>
        </is>
      </c>
      <c r="B9" s="4" t="inlineStr">
        <is>
          <t xml:space="preserve"> </t>
        </is>
      </c>
      <c r="C9" s="5" t="n">
        <v>327397</v>
      </c>
      <c r="D9" s="5" t="n">
        <v>43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 term</t>
        </is>
      </c>
      <c r="B10" s="4" t="inlineStr">
        <is>
          <t xml:space="preserve"> </t>
        </is>
      </c>
      <c r="C10" s="4" t="inlineStr">
        <is>
          <t>5 years</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10" t="n">
        <v>0.075</v>
      </c>
      <c r="D11" s="10" t="n">
        <v>0.075</v>
      </c>
      <c r="E11" s="4" t="inlineStr">
        <is>
          <t xml:space="preserve"> </t>
        </is>
      </c>
      <c r="F11" s="4" t="inlineStr">
        <is>
          <t xml:space="preserve"> </t>
        </is>
      </c>
      <c r="G11" s="9" t="n">
        <v>0.05</v>
      </c>
      <c r="H11" s="4" t="inlineStr">
        <is>
          <t xml:space="preserve"> </t>
        </is>
      </c>
      <c r="I11" s="4" t="inlineStr">
        <is>
          <t xml:space="preserve"> </t>
        </is>
      </c>
      <c r="J11" s="4" t="inlineStr">
        <is>
          <t xml:space="preserve"> </t>
        </is>
      </c>
      <c r="K11" s="9" t="n">
        <v>0.05</v>
      </c>
      <c r="L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 shares | shares</t>
        </is>
      </c>
      <c r="B14" s="6" t="n">
        <v>3555555</v>
      </c>
      <c r="C14" s="4" t="inlineStr">
        <is>
          <t xml:space="preserve"> </t>
        </is>
      </c>
      <c r="D14" s="4" t="inlineStr">
        <is>
          <t xml:space="preserve"> </t>
        </is>
      </c>
      <c r="E14" s="4" t="inlineStr">
        <is>
          <t xml:space="preserve"> </t>
        </is>
      </c>
      <c r="F14" s="6" t="n">
        <v>28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35</v>
      </c>
    </row>
    <row r="16">
      <c r="A16" s="4" t="inlineStr">
        <is>
          <t>Issuance of new shares | $</t>
        </is>
      </c>
      <c r="B16" s="5" t="n">
        <v>4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3">
    <mergeCell ref="A1:A2"/>
    <mergeCell ref="C1:D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6" customWidth="1" min="1" max="1"/>
    <col width="25" customWidth="1" min="2" max="2"/>
    <col width="25" customWidth="1" min="3" max="3"/>
    <col width="26" customWidth="1" min="4" max="4"/>
    <col width="25" customWidth="1" min="5" max="5"/>
    <col width="25" customWidth="1" min="6" max="6"/>
    <col width="26" customWidth="1" min="7" max="7"/>
    <col width="25" customWidth="1" min="8" max="8"/>
    <col width="25" customWidth="1" min="9" max="9"/>
    <col width="26" customWidth="1" min="10" max="10"/>
  </cols>
  <sheetData>
    <row r="1">
      <c r="A1" s="1" t="inlineStr">
        <is>
          <t>Schedule of currency exchange rates (Details)</t>
        </is>
      </c>
      <c r="B1" s="2" t="inlineStr">
        <is>
          <t>6 Months Ended</t>
        </is>
      </c>
      <c r="H1" s="2" t="inlineStr">
        <is>
          <t>12 Months Ended</t>
        </is>
      </c>
    </row>
    <row r="2">
      <c r="B2" s="2" t="inlineStr">
        <is>
          <t>Jun. 30, 2024 $ / shares</t>
        </is>
      </c>
      <c r="C2" s="2" t="inlineStr">
        <is>
          <t>Jun. 30, 2024 $ / shares</t>
        </is>
      </c>
      <c r="D2" s="2" t="inlineStr">
        <is>
          <t>Jun. 30, 2024 RM / shares</t>
        </is>
      </c>
      <c r="E2" s="2" t="inlineStr">
        <is>
          <t>Jun. 30, 2023 $ / shares</t>
        </is>
      </c>
      <c r="F2" s="2" t="inlineStr">
        <is>
          <t>Jun. 30, 2023 $ / shares</t>
        </is>
      </c>
      <c r="G2" s="2" t="inlineStr">
        <is>
          <t>Jun. 30, 2023 RM / shares</t>
        </is>
      </c>
      <c r="H2" s="2" t="inlineStr">
        <is>
          <t>Dec. 31, 2023 $ / shares</t>
        </is>
      </c>
      <c r="I2" s="2" t="inlineStr">
        <is>
          <t>Dec. 31, 2023 $ / shares</t>
        </is>
      </c>
      <c r="J2" s="2" t="inlineStr">
        <is>
          <t>Dec. 31, 2023 RM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Year-end spot rate | (per share)</t>
        </is>
      </c>
      <c r="B4" s="11" t="n">
        <v>0.7379</v>
      </c>
      <c r="C4" s="5" t="n">
        <v>1</v>
      </c>
      <c r="D4" s="12" t="n">
        <v>3.4746</v>
      </c>
      <c r="E4" s="11" t="n">
        <v>0.7395</v>
      </c>
      <c r="F4" s="5" t="n">
        <v>1</v>
      </c>
      <c r="G4" s="12" t="n">
        <v>3.4518</v>
      </c>
      <c r="H4" s="11" t="n">
        <v>0.758</v>
      </c>
      <c r="I4" s="5" t="n">
        <v>1</v>
      </c>
      <c r="J4" s="12" t="n">
        <v>3.4819</v>
      </c>
    </row>
    <row r="5">
      <c r="A5" s="4" t="inlineStr">
        <is>
          <t>Average rate | (per share)</t>
        </is>
      </c>
      <c r="B5" s="11" t="n">
        <v>0.7431</v>
      </c>
      <c r="C5" s="5" t="n">
        <v>1</v>
      </c>
      <c r="D5" s="12" t="n">
        <v>3.5035</v>
      </c>
      <c r="E5" s="11" t="n">
        <v>0.7484</v>
      </c>
      <c r="F5" s="5" t="n">
        <v>1</v>
      </c>
      <c r="G5" s="12" t="n">
        <v>3.3382</v>
      </c>
      <c r="H5" s="11" t="n">
        <v>0.7447</v>
      </c>
      <c r="I5" s="5" t="n">
        <v>1</v>
      </c>
      <c r="J5" s="12" t="n">
        <v>3.3932</v>
      </c>
    </row>
  </sheetData>
  <mergeCells count="3">
    <mergeCell ref="A1:A2"/>
    <mergeCell ref="B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2" customWidth="1" min="2" max="2"/>
  </cols>
  <sheetData>
    <row r="1">
      <c r="A1" s="1" t="inlineStr">
        <is>
          <t>Schedule of estimated useful lives (Details)</t>
        </is>
      </c>
      <c r="B1" s="2" t="inlineStr">
        <is>
          <t>Jun. 30, 2024</t>
        </is>
      </c>
    </row>
    <row r="2">
      <c r="A2" s="3" t="inlineStr">
        <is>
          <t>Property, Plant and Equipment [Line Items]</t>
        </is>
      </c>
      <c r="B2" s="4" t="inlineStr">
        <is>
          <t xml:space="preserve"> </t>
        </is>
      </c>
    </row>
    <row r="3">
      <c r="A3" s="4" t="inlineStr">
        <is>
          <t>Expected useful lives</t>
        </is>
      </c>
      <c r="B3" s="4" t="inlineStr">
        <is>
          <t>Leasehold Improvements [Member]</t>
        </is>
      </c>
    </row>
    <row r="4">
      <c r="A4" s="4" t="inlineStr">
        <is>
          <t>Office Furniture and Fittings [Member] | Minimum [Member]</t>
        </is>
      </c>
      <c r="B4" s="4" t="inlineStr">
        <is>
          <t xml:space="preserve"> </t>
        </is>
      </c>
    </row>
    <row r="5">
      <c r="A5" s="3" t="inlineStr">
        <is>
          <t>Property, Plant and Equipment [Line Items]</t>
        </is>
      </c>
      <c r="B5" s="4" t="inlineStr">
        <is>
          <t xml:space="preserve"> </t>
        </is>
      </c>
    </row>
    <row r="6">
      <c r="A6" s="4" t="inlineStr">
        <is>
          <t>Expected useful lives</t>
        </is>
      </c>
      <c r="B6" s="4" t="inlineStr">
        <is>
          <t>3 years</t>
        </is>
      </c>
    </row>
    <row r="7">
      <c r="A7" s="4" t="inlineStr">
        <is>
          <t>Office Furniture and Fittings [Member] | Maximum [Member]</t>
        </is>
      </c>
      <c r="B7" s="4" t="inlineStr">
        <is>
          <t xml:space="preserve"> </t>
        </is>
      </c>
    </row>
    <row r="8">
      <c r="A8" s="3" t="inlineStr">
        <is>
          <t>Property, Plant and Equipment [Line Items]</t>
        </is>
      </c>
      <c r="B8" s="4" t="inlineStr">
        <is>
          <t xml:space="preserve"> </t>
        </is>
      </c>
    </row>
    <row r="9">
      <c r="A9" s="4" t="inlineStr">
        <is>
          <t>Expected useful lives</t>
        </is>
      </c>
      <c r="B9" s="4" t="inlineStr">
        <is>
          <t>5 years</t>
        </is>
      </c>
    </row>
    <row r="10">
      <c r="A10" s="4" t="inlineStr">
        <is>
          <t>Office Equipment [Member] | Minimum [Member]</t>
        </is>
      </c>
      <c r="B10" s="4" t="inlineStr">
        <is>
          <t xml:space="preserve"> </t>
        </is>
      </c>
    </row>
    <row r="11">
      <c r="A11" s="3" t="inlineStr">
        <is>
          <t>Property, Plant and Equipment [Line Items]</t>
        </is>
      </c>
      <c r="B11" s="4" t="inlineStr">
        <is>
          <t xml:space="preserve"> </t>
        </is>
      </c>
    </row>
    <row r="12">
      <c r="A12" s="4" t="inlineStr">
        <is>
          <t>Expected useful lives</t>
        </is>
      </c>
      <c r="B12" s="4" t="inlineStr">
        <is>
          <t>3 years</t>
        </is>
      </c>
    </row>
    <row r="13">
      <c r="A13" s="4" t="inlineStr">
        <is>
          <t>Office Equipment [Member] | Maximum [Member]</t>
        </is>
      </c>
      <c r="B13" s="4" t="inlineStr">
        <is>
          <t xml:space="preserve"> </t>
        </is>
      </c>
    </row>
    <row r="14">
      <c r="A14" s="3" t="inlineStr">
        <is>
          <t>Property, Plant and Equipment [Line Items]</t>
        </is>
      </c>
      <c r="B14" s="4" t="inlineStr">
        <is>
          <t xml:space="preserve"> </t>
        </is>
      </c>
    </row>
    <row r="15">
      <c r="A15" s="4" t="inlineStr">
        <is>
          <t>Expected useful lives</t>
        </is>
      </c>
      <c r="B15" s="4" t="inlineStr">
        <is>
          <t>5 years</t>
        </is>
      </c>
    </row>
    <row r="16">
      <c r="A16" s="4" t="inlineStr">
        <is>
          <t>Computer Equipment [Member]</t>
        </is>
      </c>
      <c r="B16" s="4" t="inlineStr">
        <is>
          <t xml:space="preserve"> </t>
        </is>
      </c>
    </row>
    <row r="17">
      <c r="A17" s="3" t="inlineStr">
        <is>
          <t>Property, Plant and Equipment [Line Items]</t>
        </is>
      </c>
      <c r="B17" s="4" t="inlineStr">
        <is>
          <t xml:space="preserve"> </t>
        </is>
      </c>
    </row>
    <row r="18">
      <c r="A18" s="4" t="inlineStr">
        <is>
          <t>Expected useful lives</t>
        </is>
      </c>
      <c r="B18"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Schedule of estimated useful life (Details)</t>
        </is>
      </c>
      <c r="B1" s="2" t="inlineStr">
        <is>
          <t>Jun. 30, 2024</t>
        </is>
      </c>
    </row>
    <row r="2">
      <c r="A2" s="4" t="inlineStr">
        <is>
          <t>Software and Software Development Cos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ustomer Relationship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segment reporting information (Details)</t>
        </is>
      </c>
      <c r="B1" s="2" t="inlineStr">
        <is>
          <t>6 Months Ended</t>
        </is>
      </c>
      <c r="E1" s="2" t="inlineStr">
        <is>
          <t>12 Months Ended</t>
        </is>
      </c>
    </row>
    <row r="2">
      <c r="B2" s="2" t="inlineStr">
        <is>
          <t>Jun. 30, 2024 USD ($)</t>
        </is>
      </c>
      <c r="C2" s="2" t="inlineStr">
        <is>
          <t>Jun. 30, 2024 SGD ($)</t>
        </is>
      </c>
      <c r="D2" s="2" t="inlineStr">
        <is>
          <t>Jun. 30, 2023 SGD ($)</t>
        </is>
      </c>
      <c r="E2" s="2" t="inlineStr">
        <is>
          <t>Dec. 31, 2023 USD ($)</t>
        </is>
      </c>
      <c r="F2" s="2" t="inlineStr">
        <is>
          <t>Dec. 31, 2023 SGD ($)</t>
        </is>
      </c>
      <c r="G2" s="2" t="inlineStr">
        <is>
          <t>Dec. 31, 2022 SGD ($)</t>
        </is>
      </c>
      <c r="H2" s="2" t="inlineStr">
        <is>
          <t>Jun. 30, 2024 SGD ($)</t>
        </is>
      </c>
    </row>
    <row r="3">
      <c r="A3" s="4" t="inlineStr">
        <is>
          <t>Total revenue</t>
        </is>
      </c>
      <c r="B3" s="5" t="n">
        <v>3298472</v>
      </c>
      <c r="C3" s="5" t="n">
        <v>4470089</v>
      </c>
      <c r="D3" s="5" t="n">
        <v>2167021</v>
      </c>
      <c r="E3" s="4" t="inlineStr">
        <is>
          <t xml:space="preserve"> </t>
        </is>
      </c>
      <c r="F3" s="4" t="inlineStr">
        <is>
          <t xml:space="preserve"> </t>
        </is>
      </c>
      <c r="G3" s="4" t="inlineStr">
        <is>
          <t xml:space="preserve"> </t>
        </is>
      </c>
      <c r="H3" s="4" t="inlineStr">
        <is>
          <t xml:space="preserve"> </t>
        </is>
      </c>
    </row>
    <row r="4">
      <c r="A4" s="4" t="inlineStr">
        <is>
          <t>Total cost of revenue</t>
        </is>
      </c>
      <c r="B4" s="6" t="n">
        <v>-2066072</v>
      </c>
      <c r="C4" s="6" t="n">
        <v>-2799940</v>
      </c>
      <c r="D4" s="6" t="n">
        <v>-1363376</v>
      </c>
      <c r="E4" s="4" t="inlineStr">
        <is>
          <t xml:space="preserve"> </t>
        </is>
      </c>
      <c r="F4" s="4" t="inlineStr">
        <is>
          <t xml:space="preserve"> </t>
        </is>
      </c>
      <c r="G4" s="4" t="inlineStr">
        <is>
          <t xml:space="preserve"> </t>
        </is>
      </c>
      <c r="H4" s="4" t="inlineStr">
        <is>
          <t xml:space="preserve"> </t>
        </is>
      </c>
    </row>
    <row r="5">
      <c r="A5" s="4" t="inlineStr">
        <is>
          <t>Gross profit</t>
        </is>
      </c>
      <c r="B5" s="6" t="n">
        <v>1232400</v>
      </c>
      <c r="C5" s="6" t="n">
        <v>1670149</v>
      </c>
      <c r="D5" s="6" t="n">
        <v>803645</v>
      </c>
      <c r="E5" s="4" t="inlineStr">
        <is>
          <t xml:space="preserve"> </t>
        </is>
      </c>
      <c r="F5" s="4" t="inlineStr">
        <is>
          <t xml:space="preserve"> </t>
        </is>
      </c>
      <c r="G5" s="4" t="inlineStr">
        <is>
          <t xml:space="preserve"> </t>
        </is>
      </c>
      <c r="H5" s="4" t="inlineStr">
        <is>
          <t xml:space="preserve"> </t>
        </is>
      </c>
    </row>
    <row r="6">
      <c r="A6" s="4" t="inlineStr">
        <is>
          <t>Total operating expenses</t>
        </is>
      </c>
      <c r="B6" s="6" t="n">
        <v>-3245900</v>
      </c>
      <c r="C6" s="6" t="n">
        <v>-4398845</v>
      </c>
      <c r="D6" s="6" t="n">
        <v>-3430676</v>
      </c>
      <c r="E6" s="4" t="inlineStr">
        <is>
          <t xml:space="preserve"> </t>
        </is>
      </c>
      <c r="F6" s="4" t="inlineStr">
        <is>
          <t xml:space="preserve"> </t>
        </is>
      </c>
      <c r="G6" s="4" t="inlineStr">
        <is>
          <t xml:space="preserve"> </t>
        </is>
      </c>
      <c r="H6" s="4" t="inlineStr">
        <is>
          <t xml:space="preserve"> </t>
        </is>
      </c>
    </row>
    <row r="7">
      <c r="A7" s="4" t="inlineStr">
        <is>
          <t>Share based compensation</t>
        </is>
      </c>
      <c r="B7" s="4" t="inlineStr">
        <is>
          <t xml:space="preserve"> </t>
        </is>
      </c>
      <c r="C7" s="4" t="inlineStr">
        <is>
          <t xml:space="preserve"> </t>
        </is>
      </c>
      <c r="D7" s="4" t="inlineStr">
        <is>
          <t xml:space="preserve"> </t>
        </is>
      </c>
      <c r="E7" s="5" t="n">
        <v>-407607</v>
      </c>
      <c r="F7" s="5" t="n">
        <v>-537756</v>
      </c>
      <c r="G7" s="4" t="inlineStr">
        <is>
          <t xml:space="preserve"> </t>
        </is>
      </c>
      <c r="H7" s="4" t="inlineStr">
        <is>
          <t xml:space="preserve"> </t>
        </is>
      </c>
    </row>
    <row r="8">
      <c r="A8" s="4" t="inlineStr">
        <is>
          <t>Interest income</t>
        </is>
      </c>
      <c r="B8" s="6" t="n">
        <v>100855</v>
      </c>
      <c r="C8" s="6" t="n">
        <v>136679</v>
      </c>
      <c r="D8" s="6" t="n">
        <v>24454</v>
      </c>
      <c r="E8" s="4" t="inlineStr">
        <is>
          <t xml:space="preserve"> </t>
        </is>
      </c>
      <c r="F8" s="4" t="inlineStr">
        <is>
          <t xml:space="preserve"> </t>
        </is>
      </c>
      <c r="G8" s="4" t="inlineStr">
        <is>
          <t xml:space="preserve"> </t>
        </is>
      </c>
      <c r="H8" s="4" t="inlineStr">
        <is>
          <t xml:space="preserve"> </t>
        </is>
      </c>
    </row>
    <row r="9">
      <c r="A9" s="4" t="inlineStr">
        <is>
          <t>Interest expense</t>
        </is>
      </c>
      <c r="B9" s="6" t="n">
        <v>-10998</v>
      </c>
      <c r="C9" s="6" t="n">
        <v>-14904</v>
      </c>
      <c r="D9" s="6" t="n">
        <v>-16721</v>
      </c>
      <c r="E9" s="4" t="inlineStr">
        <is>
          <t xml:space="preserve"> </t>
        </is>
      </c>
      <c r="F9" s="4" t="inlineStr">
        <is>
          <t xml:space="preserve"> </t>
        </is>
      </c>
      <c r="G9" s="4" t="inlineStr">
        <is>
          <t xml:space="preserve"> </t>
        </is>
      </c>
      <c r="H9" s="4" t="inlineStr">
        <is>
          <t xml:space="preserve"> </t>
        </is>
      </c>
    </row>
    <row r="10">
      <c r="A10" s="4" t="inlineStr">
        <is>
          <t>Other income (expense),net</t>
        </is>
      </c>
      <c r="B10" s="6" t="n">
        <v>33514</v>
      </c>
      <c r="C10" s="6" t="n">
        <v>45418</v>
      </c>
      <c r="D10" s="6" t="n">
        <v>8399</v>
      </c>
      <c r="E10" s="4" t="inlineStr">
        <is>
          <t xml:space="preserve"> </t>
        </is>
      </c>
      <c r="F10" s="4" t="inlineStr">
        <is>
          <t xml:space="preserve"> </t>
        </is>
      </c>
      <c r="G10" s="4" t="inlineStr">
        <is>
          <t xml:space="preserve"> </t>
        </is>
      </c>
      <c r="H10" s="4" t="inlineStr">
        <is>
          <t xml:space="preserve"> </t>
        </is>
      </c>
    </row>
    <row r="11">
      <c r="A11" s="4" t="inlineStr">
        <is>
          <t>Foreign exchange (loss) gain</t>
        </is>
      </c>
      <c r="B11" s="6" t="n">
        <v>196736</v>
      </c>
      <c r="C11" s="6" t="n">
        <v>266616</v>
      </c>
      <c r="D11" s="6" t="n">
        <v>114013</v>
      </c>
      <c r="E11" s="4" t="inlineStr">
        <is>
          <t xml:space="preserve"> </t>
        </is>
      </c>
      <c r="F11" s="4" t="inlineStr">
        <is>
          <t xml:space="preserve"> </t>
        </is>
      </c>
      <c r="G11" s="4" t="inlineStr">
        <is>
          <t xml:space="preserve"> </t>
        </is>
      </c>
      <c r="H11" s="4" t="inlineStr">
        <is>
          <t xml:space="preserve"> </t>
        </is>
      </c>
    </row>
    <row r="12">
      <c r="A12" s="4" t="inlineStr">
        <is>
          <t>Other income (expense), net</t>
        </is>
      </c>
      <c r="B12" s="6" t="n">
        <v>11439</v>
      </c>
      <c r="C12" s="6" t="n">
        <v>155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loss) before income tax expenses</t>
        </is>
      </c>
      <c r="B13" s="6" t="n">
        <v>-1681954</v>
      </c>
      <c r="C13" s="6" t="n">
        <v>-2279385</v>
      </c>
      <c r="D13" s="6" t="n">
        <v>-2496886</v>
      </c>
      <c r="E13" s="4" t="inlineStr">
        <is>
          <t xml:space="preserve"> </t>
        </is>
      </c>
      <c r="F13" s="6" t="n">
        <v>-5516224</v>
      </c>
      <c r="G13" s="5" t="n">
        <v>-3074041</v>
      </c>
      <c r="H13" s="4" t="inlineStr">
        <is>
          <t xml:space="preserve"> </t>
        </is>
      </c>
    </row>
    <row r="14">
      <c r="A14" s="4" t="inlineStr">
        <is>
          <t>NET LOSS</t>
        </is>
      </c>
      <c r="B14" s="6" t="n">
        <v>-1681954</v>
      </c>
      <c r="C14" s="6" t="n">
        <v>-2279385</v>
      </c>
      <c r="D14" s="5" t="n">
        <v>-2496886</v>
      </c>
      <c r="E14" s="4" t="inlineStr">
        <is>
          <t xml:space="preserve"> </t>
        </is>
      </c>
      <c r="F14" s="6" t="n">
        <v>-5516224</v>
      </c>
      <c r="G14" s="4" t="inlineStr">
        <is>
          <t xml:space="preserve"> </t>
        </is>
      </c>
      <c r="H14" s="4" t="inlineStr">
        <is>
          <t xml:space="preserve"> </t>
        </is>
      </c>
    </row>
    <row r="15">
      <c r="A15" s="4" t="inlineStr">
        <is>
          <t>Total assets</t>
        </is>
      </c>
      <c r="B15" s="6" t="n">
        <v>9405386</v>
      </c>
      <c r="C15" s="4" t="inlineStr">
        <is>
          <t xml:space="preserve"> </t>
        </is>
      </c>
      <c r="D15" s="4" t="inlineStr">
        <is>
          <t xml:space="preserve"> </t>
        </is>
      </c>
      <c r="E15" s="4" t="inlineStr">
        <is>
          <t xml:space="preserve"> </t>
        </is>
      </c>
      <c r="F15" s="6" t="n">
        <v>10301940</v>
      </c>
      <c r="G15" s="4" t="inlineStr">
        <is>
          <t xml:space="preserve"> </t>
        </is>
      </c>
      <c r="H15" s="5" t="n">
        <v>12746180</v>
      </c>
    </row>
    <row r="16">
      <c r="A16" s="4" t="inlineStr">
        <is>
          <t>Total liabilities</t>
        </is>
      </c>
      <c r="B16" s="6" t="n">
        <v>4327192</v>
      </c>
      <c r="C16" s="4" t="inlineStr">
        <is>
          <t xml:space="preserve"> </t>
        </is>
      </c>
      <c r="D16" s="4" t="inlineStr">
        <is>
          <t xml:space="preserve"> </t>
        </is>
      </c>
      <c r="E16" s="4" t="inlineStr">
        <is>
          <t xml:space="preserve"> </t>
        </is>
      </c>
      <c r="F16" s="5" t="n">
        <v>6299365</v>
      </c>
      <c r="G16" s="4" t="inlineStr">
        <is>
          <t xml:space="preserve"> </t>
        </is>
      </c>
      <c r="H16" s="6" t="n">
        <v>5864209</v>
      </c>
    </row>
    <row r="17">
      <c r="A17" s="4" t="inlineStr">
        <is>
          <t>Net assets</t>
        </is>
      </c>
      <c r="B17" s="6" t="n">
        <v>5078194</v>
      </c>
      <c r="C17" s="4" t="inlineStr">
        <is>
          <t xml:space="preserve"> </t>
        </is>
      </c>
      <c r="D17" s="4" t="inlineStr">
        <is>
          <t xml:space="preserve"> </t>
        </is>
      </c>
      <c r="E17" s="4" t="inlineStr">
        <is>
          <t xml:space="preserve"> </t>
        </is>
      </c>
      <c r="F17" s="4" t="inlineStr">
        <is>
          <t xml:space="preserve"> </t>
        </is>
      </c>
      <c r="G17" s="4" t="inlineStr">
        <is>
          <t xml:space="preserve"> </t>
        </is>
      </c>
      <c r="H17" s="6" t="n">
        <v>6881971</v>
      </c>
    </row>
    <row r="18">
      <c r="A18" s="4" t="inlineStr">
        <is>
          <t>Independent Third Pa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6" t="n">
        <v>3293218</v>
      </c>
      <c r="C19" s="6" t="n">
        <v>446296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venue</t>
        </is>
      </c>
      <c r="B21" s="5" t="n">
        <v>5254</v>
      </c>
      <c r="C21" s="6" t="n">
        <v>712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rokerage Emerging And Another Related 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t>
        </is>
      </c>
      <c r="B23" s="4" t="inlineStr">
        <is>
          <t xml:space="preserve"> </t>
        </is>
      </c>
      <c r="C23" s="6" t="n">
        <v>248653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st of revenue</t>
        </is>
      </c>
      <c r="B24" s="4" t="inlineStr">
        <is>
          <t xml:space="preserve"> </t>
        </is>
      </c>
      <c r="C24" s="6" t="n">
        <v>-147447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fit</t>
        </is>
      </c>
      <c r="B25" s="4" t="inlineStr">
        <is>
          <t xml:space="preserve"> </t>
        </is>
      </c>
      <c r="C25" s="6" t="n">
        <v>101206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operating expenses</t>
        </is>
      </c>
      <c r="B26" s="4" t="inlineStr">
        <is>
          <t xml:space="preserve"> </t>
        </is>
      </c>
      <c r="C26" s="6" t="n">
        <v>-348325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income</t>
        </is>
      </c>
      <c r="B28" s="4" t="inlineStr">
        <is>
          <t xml:space="preserve"> </t>
        </is>
      </c>
      <c r="C28" s="6" t="n">
        <v>13007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expense</t>
        </is>
      </c>
      <c r="B29" s="4" t="inlineStr">
        <is>
          <t xml:space="preserve"> </t>
        </is>
      </c>
      <c r="C29" s="6" t="n">
        <v>-1490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income (expense),net</t>
        </is>
      </c>
      <c r="B30" s="4" t="inlineStr">
        <is>
          <t xml:space="preserve"> </t>
        </is>
      </c>
      <c r="C30" s="6" t="n">
        <v>456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exchange (loss) gain</t>
        </is>
      </c>
      <c r="B31" s="4" t="inlineStr">
        <is>
          <t xml:space="preserve"> </t>
        </is>
      </c>
      <c r="C31" s="6" t="n">
        <v>26661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income (expense), net</t>
        </is>
      </c>
      <c r="B32" s="4" t="inlineStr">
        <is>
          <t xml:space="preserve"> </t>
        </is>
      </c>
      <c r="C32" s="6" t="n">
        <v>151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loss) before income tax expenses</t>
        </is>
      </c>
      <c r="B33" s="4" t="inlineStr">
        <is>
          <t xml:space="preserve"> </t>
        </is>
      </c>
      <c r="C33" s="6" t="n">
        <v>-202859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6" t="n">
        <v>-202859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916421</v>
      </c>
    </row>
    <row r="36">
      <c r="A36" s="4" t="inlineStr">
        <is>
          <t>Tot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1094</v>
      </c>
    </row>
    <row r="37">
      <c r="A37" s="4" t="inlineStr">
        <is>
          <t>Ne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915327</v>
      </c>
    </row>
    <row r="38">
      <c r="A38" s="4" t="inlineStr">
        <is>
          <t>Brokerage Emerging And Another Related Service [Member] | Independent Third Pa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t>
        </is>
      </c>
      <c r="B39" s="4" t="inlineStr">
        <is>
          <t xml:space="preserve"> </t>
        </is>
      </c>
      <c r="C39" s="6" t="n">
        <v>247941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rokerage Emerging And Another Related Service [Member] | Related Par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venue</t>
        </is>
      </c>
      <c r="B41" s="4" t="inlineStr">
        <is>
          <t xml:space="preserve"> </t>
        </is>
      </c>
      <c r="C41" s="6" t="n">
        <v>712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ate Management Services And Other Related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t>
        </is>
      </c>
      <c r="B43" s="4" t="inlineStr">
        <is>
          <t xml:space="preserve"> </t>
        </is>
      </c>
      <c r="C43" s="6" t="n">
        <v>198355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cost of revenue</t>
        </is>
      </c>
      <c r="B44" s="4" t="inlineStr">
        <is>
          <t xml:space="preserve"> </t>
        </is>
      </c>
      <c r="C44" s="6" t="n">
        <v>-132546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profit</t>
        </is>
      </c>
      <c r="B45" s="4" t="inlineStr">
        <is>
          <t xml:space="preserve"> </t>
        </is>
      </c>
      <c r="C45" s="6" t="n">
        <v>65808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operating expenses</t>
        </is>
      </c>
      <c r="B46" s="4" t="inlineStr">
        <is>
          <t xml:space="preserve"> </t>
        </is>
      </c>
      <c r="C46" s="6" t="n">
        <v>-91559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income</t>
        </is>
      </c>
      <c r="B48" s="4" t="inlineStr">
        <is>
          <t xml:space="preserve"> </t>
        </is>
      </c>
      <c r="C48" s="6" t="n">
        <v>660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income (expense),net</t>
        </is>
      </c>
      <c r="B50" s="4" t="inlineStr">
        <is>
          <t xml:space="preserve"> </t>
        </is>
      </c>
      <c r="C50" s="6" t="n">
        <v>-25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ign exchange (loss) gai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income (expense), net</t>
        </is>
      </c>
      <c r="B52" s="4" t="inlineStr">
        <is>
          <t xml:space="preserve"> </t>
        </is>
      </c>
      <c r="C52" s="6" t="n">
        <v>35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ome (loss) before income tax expenses</t>
        </is>
      </c>
      <c r="B53" s="4" t="inlineStr">
        <is>
          <t xml:space="preserve"> </t>
        </is>
      </c>
      <c r="C53" s="6" t="n">
        <v>-25079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B54" s="4" t="inlineStr">
        <is>
          <t xml:space="preserve"> </t>
        </is>
      </c>
      <c r="C54" s="6" t="n">
        <v>-25079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29759</v>
      </c>
    </row>
    <row r="56">
      <c r="A56" s="4" t="inlineStr">
        <is>
          <t>Total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63115</v>
      </c>
    </row>
    <row r="57">
      <c r="A57" s="4" t="inlineStr">
        <is>
          <t>Ne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3356</v>
      </c>
    </row>
    <row r="58">
      <c r="A58" s="4" t="inlineStr">
        <is>
          <t>Estate Management Services And Other Related Services [Member] | Independent Third Par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revenue</t>
        </is>
      </c>
      <c r="B59" s="4" t="inlineStr">
        <is>
          <t xml:space="preserve"> </t>
        </is>
      </c>
      <c r="C59" s="6" t="n">
        <v>198355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state Management Services And Other Related Services [Member] | Related Par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0" customWidth="1" min="6" max="6"/>
    <col width="29" customWidth="1" min="7" max="7"/>
    <col width="29" customWidth="1" min="8" max="8"/>
    <col width="22" customWidth="1" min="9" max="9"/>
    <col width="22" customWidth="1" min="10" max="10"/>
    <col width="22" customWidth="1" min="11" max="11"/>
    <col width="22" customWidth="1" min="12" max="12"/>
  </cols>
  <sheetData>
    <row r="1">
      <c r="A1" s="1" t="inlineStr">
        <is>
          <t>Summary of significant accounting policies (Details Narrative)</t>
        </is>
      </c>
      <c r="E1" s="2" t="inlineStr">
        <is>
          <t>6 Months Ended</t>
        </is>
      </c>
      <c r="H1" s="2" t="inlineStr">
        <is>
          <t>12 Months Ended</t>
        </is>
      </c>
    </row>
    <row r="2">
      <c r="B2" s="2" t="inlineStr">
        <is>
          <t>Feb. 16, 2024 shares</t>
        </is>
      </c>
      <c r="C2" s="2" t="inlineStr">
        <is>
          <t>Oct. 06, 2023 shares</t>
        </is>
      </c>
      <c r="D2" s="2" t="inlineStr">
        <is>
          <t>Mar. 23, 2023 shares</t>
        </is>
      </c>
      <c r="E2" s="2" t="inlineStr">
        <is>
          <t>Jun. 30, 2024 USD ($) $ / shares shares</t>
        </is>
      </c>
      <c r="F2" s="2" t="inlineStr">
        <is>
          <t>Jun. 30, 2024 SGD ($) $ / shares shares</t>
        </is>
      </c>
      <c r="G2" s="2" t="inlineStr">
        <is>
          <t>Jun. 30, 2023 SGD ($) shares</t>
        </is>
      </c>
      <c r="H2" s="2" t="inlineStr">
        <is>
          <t>Dec. 31, 2023 USD ($) shares</t>
        </is>
      </c>
      <c r="I2" s="2" t="inlineStr">
        <is>
          <t>Jun. 30, 2024 SGD ($)</t>
        </is>
      </c>
      <c r="J2" s="2" t="inlineStr">
        <is>
          <t>Dec. 31, 2023 SGD ($)</t>
        </is>
      </c>
      <c r="K2" s="2" t="inlineStr">
        <is>
          <t>Dec. 31, 2022 USD ($)</t>
        </is>
      </c>
      <c r="L2" s="2" t="inlineStr">
        <is>
          <t>Dec. 31, 2022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nience translation rate | (per share)</t>
        </is>
      </c>
      <c r="B4" s="4" t="inlineStr">
        <is>
          <t xml:space="preserve"> </t>
        </is>
      </c>
      <c r="C4" s="4" t="inlineStr">
        <is>
          <t xml:space="preserve"> </t>
        </is>
      </c>
      <c r="D4" s="4" t="inlineStr">
        <is>
          <t xml:space="preserve"> </t>
        </is>
      </c>
      <c r="E4" s="11" t="n">
        <v>0.7379</v>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llowance for doubtful accounts for accounts receivable</t>
        </is>
      </c>
      <c r="B5" s="4" t="inlineStr">
        <is>
          <t xml:space="preserve"> </t>
        </is>
      </c>
      <c r="C5" s="4" t="inlineStr">
        <is>
          <t xml:space="preserve"> </t>
        </is>
      </c>
      <c r="D5" s="4" t="inlineStr">
        <is>
          <t xml:space="preserve"> </t>
        </is>
      </c>
      <c r="E5" s="5" t="n">
        <v>7233</v>
      </c>
      <c r="F5" s="4" t="inlineStr">
        <is>
          <t xml:space="preserve"> </t>
        </is>
      </c>
      <c r="G5" s="4" t="inlineStr">
        <is>
          <t xml:space="preserve"> </t>
        </is>
      </c>
      <c r="H5" s="4" t="inlineStr">
        <is>
          <t xml:space="preserve"> </t>
        </is>
      </c>
      <c r="I5" s="5" t="n">
        <v>9802</v>
      </c>
      <c r="J5" s="5" t="n">
        <v>9802</v>
      </c>
      <c r="K5" s="4" t="inlineStr">
        <is>
          <t xml:space="preserve"> </t>
        </is>
      </c>
      <c r="L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4567</v>
      </c>
      <c r="L6" s="5" t="n">
        <v>676321</v>
      </c>
    </row>
    <row r="7">
      <c r="A7" s="4" t="inlineStr">
        <is>
          <t>Issuance of new shares, shares</t>
        </is>
      </c>
      <c r="B7" s="4" t="inlineStr">
        <is>
          <t xml:space="preserve"> </t>
        </is>
      </c>
      <c r="C7" s="6" t="n">
        <v>171384</v>
      </c>
      <c r="D7" s="6" t="n">
        <v>2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blic offering deferr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4794</v>
      </c>
      <c r="K8" s="4" t="inlineStr">
        <is>
          <t xml:space="preserve"> </t>
        </is>
      </c>
      <c r="L8" s="4" t="inlineStr">
        <is>
          <t xml:space="preserve"> </t>
        </is>
      </c>
    </row>
    <row r="9">
      <c r="A9" s="4" t="inlineStr">
        <is>
          <t>Capitalized Computer Software, Net</t>
        </is>
      </c>
      <c r="B9" s="4" t="inlineStr">
        <is>
          <t xml:space="preserve"> </t>
        </is>
      </c>
      <c r="C9" s="4" t="inlineStr">
        <is>
          <t xml:space="preserve"> </t>
        </is>
      </c>
      <c r="D9" s="4" t="inlineStr">
        <is>
          <t xml:space="preserve"> </t>
        </is>
      </c>
      <c r="E9" s="6" t="n">
        <v>117592</v>
      </c>
      <c r="F9" s="4" t="inlineStr">
        <is>
          <t xml:space="preserve"> </t>
        </is>
      </c>
      <c r="G9" s="4" t="inlineStr">
        <is>
          <t xml:space="preserve"> </t>
        </is>
      </c>
      <c r="H9" s="5" t="n">
        <v>700000</v>
      </c>
      <c r="I9" s="6" t="n">
        <v>159360</v>
      </c>
      <c r="J9" s="6" t="n">
        <v>900000</v>
      </c>
      <c r="K9" s="4" t="inlineStr">
        <is>
          <t xml:space="preserve"> </t>
        </is>
      </c>
      <c r="L9" s="4" t="inlineStr">
        <is>
          <t xml:space="preserve"> </t>
        </is>
      </c>
    </row>
    <row r="10">
      <c r="A10" s="4" t="inlineStr">
        <is>
          <t>Contract liabilities</t>
        </is>
      </c>
      <c r="B10" s="4" t="inlineStr">
        <is>
          <t xml:space="preserve"> </t>
        </is>
      </c>
      <c r="C10" s="4" t="inlineStr">
        <is>
          <t xml:space="preserve"> </t>
        </is>
      </c>
      <c r="D10" s="4" t="inlineStr">
        <is>
          <t xml:space="preserve"> </t>
        </is>
      </c>
      <c r="E10" s="6" t="n">
        <v>66611</v>
      </c>
      <c r="F10" s="4" t="inlineStr">
        <is>
          <t xml:space="preserve"> </t>
        </is>
      </c>
      <c r="G10" s="4" t="inlineStr">
        <is>
          <t xml:space="preserve"> </t>
        </is>
      </c>
      <c r="H10" s="4" t="inlineStr">
        <is>
          <t xml:space="preserve"> </t>
        </is>
      </c>
      <c r="I10" s="6" t="n">
        <v>90271</v>
      </c>
      <c r="J10" s="6" t="n">
        <v>103655</v>
      </c>
      <c r="K10" s="4" t="inlineStr">
        <is>
          <t xml:space="preserve"> </t>
        </is>
      </c>
      <c r="L10" s="4" t="inlineStr">
        <is>
          <t xml:space="preserve"> </t>
        </is>
      </c>
    </row>
    <row r="11">
      <c r="A11" s="4" t="inlineStr">
        <is>
          <t>Advertising expense</t>
        </is>
      </c>
      <c r="B11" s="4" t="inlineStr">
        <is>
          <t xml:space="preserve"> </t>
        </is>
      </c>
      <c r="C11" s="4" t="inlineStr">
        <is>
          <t xml:space="preserve"> </t>
        </is>
      </c>
      <c r="D11" s="4" t="inlineStr">
        <is>
          <t xml:space="preserve"> </t>
        </is>
      </c>
      <c r="E11" s="6" t="n">
        <v>507777</v>
      </c>
      <c r="F11" s="5" t="n">
        <v>687191</v>
      </c>
      <c r="G11" s="5" t="n">
        <v>37850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earch and development, net</t>
        </is>
      </c>
      <c r="B12" s="4" t="inlineStr">
        <is>
          <t xml:space="preserve"> </t>
        </is>
      </c>
      <c r="C12" s="4" t="inlineStr">
        <is>
          <t xml:space="preserve"> </t>
        </is>
      </c>
      <c r="D12" s="4" t="inlineStr">
        <is>
          <t xml:space="preserve"> </t>
        </is>
      </c>
      <c r="E12" s="6" t="n">
        <v>895556</v>
      </c>
      <c r="F12" s="6" t="n">
        <v>121366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lling and marketing expenses</t>
        </is>
      </c>
      <c r="B13" s="4" t="inlineStr">
        <is>
          <t xml:space="preserve"> </t>
        </is>
      </c>
      <c r="C13" s="4" t="inlineStr">
        <is>
          <t xml:space="preserve"> </t>
        </is>
      </c>
      <c r="D13" s="4" t="inlineStr">
        <is>
          <t xml:space="preserve"> </t>
        </is>
      </c>
      <c r="E13" s="6" t="n">
        <v>729687</v>
      </c>
      <c r="F13" s="5" t="n">
        <v>988872</v>
      </c>
      <c r="G13" s="6" t="n">
        <v>84850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vernment grant</t>
        </is>
      </c>
      <c r="B14" s="4" t="inlineStr">
        <is>
          <t xml:space="preserve"> </t>
        </is>
      </c>
      <c r="C14" s="4" t="inlineStr">
        <is>
          <t xml:space="preserve"> </t>
        </is>
      </c>
      <c r="D14" s="4" t="inlineStr">
        <is>
          <t xml:space="preserve"> </t>
        </is>
      </c>
      <c r="E14" s="5" t="n">
        <v>33514</v>
      </c>
      <c r="F14" s="4" t="inlineStr">
        <is>
          <t xml:space="preserve"> </t>
        </is>
      </c>
      <c r="G14" s="5" t="n">
        <v>8399</v>
      </c>
      <c r="H14" s="4" t="inlineStr">
        <is>
          <t xml:space="preserve"> </t>
        </is>
      </c>
      <c r="I14" s="5" t="n">
        <v>45418</v>
      </c>
      <c r="J14" s="4" t="inlineStr">
        <is>
          <t xml:space="preserve"> </t>
        </is>
      </c>
      <c r="K14" s="4" t="inlineStr">
        <is>
          <t xml:space="preserve"> </t>
        </is>
      </c>
      <c r="L14" s="4" t="inlineStr">
        <is>
          <t xml:space="preserve"> </t>
        </is>
      </c>
    </row>
    <row r="15">
      <c r="A15" s="4" t="inlineStr">
        <is>
          <t>Diluted</t>
        </is>
      </c>
      <c r="B15" s="4" t="inlineStr">
        <is>
          <t xml:space="preserve"> </t>
        </is>
      </c>
      <c r="C15" s="4" t="inlineStr">
        <is>
          <t xml:space="preserve"> </t>
        </is>
      </c>
      <c r="D15" s="4" t="inlineStr">
        <is>
          <t xml:space="preserve"> </t>
        </is>
      </c>
      <c r="E15" s="6" t="n">
        <v>23262574</v>
      </c>
      <c r="F15" s="6" t="n">
        <v>23262574</v>
      </c>
      <c r="G15" s="6" t="n">
        <v>1905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c</t>
        </is>
      </c>
      <c r="B16" s="4" t="inlineStr">
        <is>
          <t xml:space="preserve"> </t>
        </is>
      </c>
      <c r="C16" s="4" t="inlineStr">
        <is>
          <t xml:space="preserve"> </t>
        </is>
      </c>
      <c r="D16" s="4" t="inlineStr">
        <is>
          <t xml:space="preserve"> </t>
        </is>
      </c>
      <c r="E16" s="6" t="n">
        <v>21864942</v>
      </c>
      <c r="F16" s="6" t="n">
        <v>21864942</v>
      </c>
      <c r="G16" s="6" t="n">
        <v>19050000</v>
      </c>
      <c r="H16" s="6" t="n">
        <v>19221384</v>
      </c>
      <c r="I16" s="4" t="inlineStr">
        <is>
          <t xml:space="preserve"> </t>
        </is>
      </c>
      <c r="J16" s="4" t="inlineStr">
        <is>
          <t xml:space="preserve"> </t>
        </is>
      </c>
      <c r="K16" s="4" t="inlineStr">
        <is>
          <t xml:space="preserve"> </t>
        </is>
      </c>
      <c r="L16" s="4" t="inlineStr">
        <is>
          <t xml:space="preserve"> </t>
        </is>
      </c>
    </row>
    <row r="17">
      <c r="A17" s="4" t="inlineStr">
        <is>
          <t>Customer Concentration Risk [Member] | Accounts Receivable [Member] | No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1</v>
      </c>
      <c r="F19" s="9" t="n">
        <v>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stomer Concentration Risk [Member] | Accounts Receivable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v>
      </c>
      <c r="I22" s="4" t="inlineStr">
        <is>
          <t xml:space="preserve"> </t>
        </is>
      </c>
      <c r="J22" s="4" t="inlineStr">
        <is>
          <t xml:space="preserve"> </t>
        </is>
      </c>
      <c r="K22" s="4" t="inlineStr">
        <is>
          <t xml:space="preserve"> </t>
        </is>
      </c>
      <c r="L22" s="4" t="inlineStr">
        <is>
          <t xml:space="preserve"> </t>
        </is>
      </c>
    </row>
    <row r="23">
      <c r="A23" s="4" t="inlineStr">
        <is>
          <t>Customer Concentration Risk [Member] | Accounts Receivable [Member] | Two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585</v>
      </c>
      <c r="I25" s="4" t="inlineStr">
        <is>
          <t xml:space="preserve"> </t>
        </is>
      </c>
      <c r="J25" s="4" t="inlineStr">
        <is>
          <t xml:space="preserve"> </t>
        </is>
      </c>
      <c r="K25" s="4" t="inlineStr">
        <is>
          <t xml:space="preserve"> </t>
        </is>
      </c>
      <c r="L25" s="4" t="inlineStr">
        <is>
          <t xml:space="preserve"> </t>
        </is>
      </c>
    </row>
    <row r="26">
      <c r="A26" s="4" t="inlineStr">
        <is>
          <t>Supplier Concentration Risk [Member] | Purchases [Member] | No Vend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1</v>
      </c>
      <c r="F28" s="9" t="n">
        <v>0.1</v>
      </c>
      <c r="G28" s="4" t="inlineStr">
        <is>
          <t xml:space="preserve"> </t>
        </is>
      </c>
      <c r="H28" s="9" t="n">
        <v>0.1</v>
      </c>
      <c r="I28" s="4" t="inlineStr">
        <is>
          <t xml:space="preserve"> </t>
        </is>
      </c>
      <c r="J28" s="4" t="inlineStr">
        <is>
          <t xml:space="preserve"> </t>
        </is>
      </c>
      <c r="K28" s="4" t="inlineStr">
        <is>
          <t xml:space="preserve"> </t>
        </is>
      </c>
      <c r="L28" s="4" t="inlineStr">
        <is>
          <t xml:space="preserve"> </t>
        </is>
      </c>
    </row>
    <row r="29">
      <c r="A29" s="4" t="inlineStr">
        <is>
          <t>Software and Software Development Co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stimated useful life</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c r="L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new shares, shares</t>
        </is>
      </c>
      <c r="B34" s="6" t="n">
        <v>3555555</v>
      </c>
      <c r="C34" s="4" t="inlineStr">
        <is>
          <t xml:space="preserve"> </t>
        </is>
      </c>
      <c r="D34" s="6" t="n">
        <v>2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blic offering deferr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7012</v>
      </c>
      <c r="I35" s="5" t="n">
        <v>0</v>
      </c>
      <c r="J35" s="5" t="n">
        <v>114794</v>
      </c>
      <c r="K35" s="4" t="inlineStr">
        <is>
          <t xml:space="preserve"> </t>
        </is>
      </c>
      <c r="L35" s="4" t="inlineStr">
        <is>
          <t xml:space="preserve"> </t>
        </is>
      </c>
    </row>
  </sheetData>
  <mergeCells count="3">
    <mergeCell ref="A1:A2"/>
    <mergeCell ref="E1:G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revenue disaggregated by service (Details)</t>
        </is>
      </c>
      <c r="B1" s="2" t="inlineStr">
        <is>
          <t>6 Months Ended</t>
        </is>
      </c>
    </row>
    <row r="2">
      <c r="B2" s="2" t="inlineStr">
        <is>
          <t>Jun. 30, 2024 USD ($)</t>
        </is>
      </c>
      <c r="C2" s="2" t="inlineStr">
        <is>
          <t>Jun. 30, 2024 SGD ($)</t>
        </is>
      </c>
      <c r="D2" s="2" t="inlineStr">
        <is>
          <t>Jun. 30, 2023 SGD ($)</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3298472</v>
      </c>
      <c r="C4" s="5" t="n">
        <v>4470089</v>
      </c>
      <c r="D4" s="5" t="n">
        <v>2167021</v>
      </c>
    </row>
    <row r="5">
      <c r="A5" s="4" t="inlineStr">
        <is>
          <t>Independent Third Parti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3293218</v>
      </c>
      <c r="C7" s="6" t="n">
        <v>4462969</v>
      </c>
      <c r="D7" s="4" t="inlineStr">
        <is>
          <t xml:space="preserve"> </t>
        </is>
      </c>
    </row>
    <row r="8">
      <c r="A8" s="4" t="inlineStr">
        <is>
          <t>Related Par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5254</v>
      </c>
      <c r="C10" s="6" t="n">
        <v>7120</v>
      </c>
      <c r="D10" s="4" t="inlineStr">
        <is>
          <t xml:space="preserve"> </t>
        </is>
      </c>
    </row>
    <row r="11">
      <c r="A11" s="4" t="inlineStr">
        <is>
          <t>Brokerage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1131415</v>
      </c>
      <c r="C13" s="6" t="n">
        <v>1533293</v>
      </c>
      <c r="D13" s="6" t="n">
        <v>1345726</v>
      </c>
    </row>
    <row r="14">
      <c r="A14" s="4" t="inlineStr">
        <is>
          <t>Brokerage Services [Member] | Independent Third Part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1129865</v>
      </c>
      <c r="C16" s="6" t="n">
        <v>1531193</v>
      </c>
      <c r="D16" s="6" t="n">
        <v>1334438</v>
      </c>
    </row>
    <row r="17">
      <c r="A17" s="4" t="inlineStr">
        <is>
          <t>Brokerage Services [Member] | Related Parti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1550</v>
      </c>
      <c r="C19" s="6" t="n">
        <v>2100</v>
      </c>
      <c r="D19" s="6" t="n">
        <v>11288</v>
      </c>
    </row>
    <row r="20">
      <c r="A20" s="4" t="inlineStr">
        <is>
          <t>Property Manage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6" t="n">
        <v>1463661</v>
      </c>
      <c r="C22" s="6" t="n">
        <v>1983553</v>
      </c>
      <c r="D22" s="4" t="inlineStr">
        <is>
          <t xml:space="preserve"> </t>
        </is>
      </c>
    </row>
    <row r="23">
      <c r="A23" s="4" t="inlineStr">
        <is>
          <t>Property Management [Member] | Independent Third Parti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6" t="n">
        <v>1463661</v>
      </c>
      <c r="C25" s="6" t="n">
        <v>1983553</v>
      </c>
      <c r="D25" s="4" t="inlineStr">
        <is>
          <t xml:space="preserve"> </t>
        </is>
      </c>
    </row>
    <row r="26">
      <c r="A26" s="4" t="inlineStr">
        <is>
          <t>Property Management [Member] | Related Parti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4" t="inlineStr">
        <is>
          <t xml:space="preserve"> </t>
        </is>
      </c>
      <c r="C28" s="4" t="inlineStr">
        <is>
          <t xml:space="preserve"> </t>
        </is>
      </c>
      <c r="D28" s="4" t="inlineStr">
        <is>
          <t xml:space="preserve"> </t>
        </is>
      </c>
    </row>
    <row r="29">
      <c r="A29" s="4" t="inlineStr">
        <is>
          <t>Emerging and Other Servic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operating revenues</t>
        </is>
      </c>
      <c r="B31" s="6" t="n">
        <v>703396</v>
      </c>
      <c r="C31" s="6" t="n">
        <v>953243</v>
      </c>
      <c r="D31" s="6" t="n">
        <v>821295</v>
      </c>
    </row>
    <row r="32">
      <c r="A32" s="4" t="inlineStr">
        <is>
          <t>Emerging and Other Services [Member] | Independent Third Parti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operating revenues</t>
        </is>
      </c>
      <c r="B34" s="6" t="n">
        <v>699692</v>
      </c>
      <c r="C34" s="6" t="n">
        <v>948223</v>
      </c>
      <c r="D34" s="6" t="n">
        <v>310255</v>
      </c>
    </row>
    <row r="35">
      <c r="A35" s="4" t="inlineStr">
        <is>
          <t>Emerging and Other Services [Member] | Related Parti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operating revenues</t>
        </is>
      </c>
      <c r="B37" s="5" t="n">
        <v>3704</v>
      </c>
      <c r="C37" s="5" t="n">
        <v>5020</v>
      </c>
      <c r="D37" s="5" t="n">
        <v>5110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37" customWidth="1" min="2" max="2"/>
    <col width="37" customWidth="1" min="3" max="3"/>
    <col width="51" customWidth="1" min="4" max="4"/>
    <col width="51" customWidth="1" min="5" max="5"/>
    <col width="68" customWidth="1" min="6" max="6"/>
    <col width="68" customWidth="1" min="7" max="7"/>
    <col width="52" customWidth="1" min="8" max="8"/>
    <col width="52" customWidth="1" min="9" max="9"/>
    <col width="42" customWidth="1" min="10" max="10"/>
    <col width="42" customWidth="1" min="11" max="11"/>
    <col width="48" customWidth="1" min="12" max="12"/>
    <col width="48" customWidth="1" min="13" max="13"/>
    <col width="15" customWidth="1" min="14" max="14"/>
    <col width="15" customWidth="1" min="15" max="15"/>
  </cols>
  <sheetData>
    <row r="1">
      <c r="A1" s="1" t="inlineStr">
        <is>
          <t>Interim Condensed Consolidated Statements of Changes in Shareholders' Equity (Unaudited)</t>
        </is>
      </c>
      <c r="B1" s="2" t="inlineStr">
        <is>
          <t>Common Stock [Member] USD ($) shares</t>
        </is>
      </c>
      <c r="C1" s="2" t="inlineStr">
        <is>
          <t>Common Stock [Member] SGD ($) shares</t>
        </is>
      </c>
      <c r="D1" s="2" t="inlineStr">
        <is>
          <t>Additional Paid-in Capital [Member] USD ($) shares</t>
        </is>
      </c>
      <c r="E1" s="2" t="inlineStr">
        <is>
          <t>Additional Paid-in Capital [Member] SGD ($) shares</t>
        </is>
      </c>
      <c r="F1" s="2" t="inlineStr">
        <is>
          <t>Deferred Compensation, Share-Based Payments [Member] USD ($) shares</t>
        </is>
      </c>
      <c r="G1" s="2" t="inlineStr">
        <is>
          <t>Deferred Compensation, Share-Based Payments [Member] SGD ($) shares</t>
        </is>
      </c>
      <c r="H1" s="2" t="inlineStr">
        <is>
          <t>AOCI Attributable to Parent [Member] USD ($) shares</t>
        </is>
      </c>
      <c r="I1" s="2" t="inlineStr">
        <is>
          <t>AOCI Attributable to Parent [Member] SGD ($) shares</t>
        </is>
      </c>
      <c r="J1" s="2" t="inlineStr">
        <is>
          <t>Retained Earnings [Member] USD ($) shares</t>
        </is>
      </c>
      <c r="K1" s="2" t="inlineStr">
        <is>
          <t>Retained Earnings [Member] SGD ($) shares</t>
        </is>
      </c>
      <c r="L1" s="2" t="inlineStr">
        <is>
          <t>Noncontrolling Interest [Member] USD ($) shares</t>
        </is>
      </c>
      <c r="M1" s="2" t="inlineStr">
        <is>
          <t>Noncontrolling Interest [Member] SGD ($) shares</t>
        </is>
      </c>
      <c r="N1" s="2" t="inlineStr">
        <is>
          <t>USD ($) shares</t>
        </is>
      </c>
      <c r="O1" s="2" t="inlineStr">
        <is>
          <t>SGD ($) shares</t>
        </is>
      </c>
    </row>
    <row r="2">
      <c r="A2" s="4" t="inlineStr">
        <is>
          <t>Balance at Dec. 31, 2022 | $</t>
        </is>
      </c>
      <c r="B2" s="4" t="inlineStr">
        <is>
          <t xml:space="preserve"> </t>
        </is>
      </c>
      <c r="C2" s="5" t="n">
        <v>21970</v>
      </c>
      <c r="D2" s="4" t="inlineStr">
        <is>
          <t xml:space="preserve"> </t>
        </is>
      </c>
      <c r="E2" s="5" t="n">
        <v>11292123</v>
      </c>
      <c r="F2" s="4" t="inlineStr">
        <is>
          <t xml:space="preserve"> </t>
        </is>
      </c>
      <c r="G2" s="4" t="inlineStr">
        <is>
          <t xml:space="preserve"> </t>
        </is>
      </c>
      <c r="H2" s="4" t="inlineStr">
        <is>
          <t xml:space="preserve"> </t>
        </is>
      </c>
      <c r="I2" s="5" t="n">
        <v>36153</v>
      </c>
      <c r="J2" s="4" t="inlineStr">
        <is>
          <t xml:space="preserve"> </t>
        </is>
      </c>
      <c r="K2" s="5" t="n">
        <v>-13131513</v>
      </c>
      <c r="L2" s="4" t="inlineStr">
        <is>
          <t xml:space="preserve"> </t>
        </is>
      </c>
      <c r="M2" s="5" t="n">
        <v>-401841</v>
      </c>
      <c r="N2" s="4" t="inlineStr">
        <is>
          <t xml:space="preserve"> </t>
        </is>
      </c>
      <c r="O2" s="5" t="n">
        <v>-2183108</v>
      </c>
    </row>
    <row r="3">
      <c r="A3" s="4" t="inlineStr">
        <is>
          <t>Balance, shares at Dec. 31, 2022</t>
        </is>
      </c>
      <c r="B3" s="6" t="n">
        <v>16250000</v>
      </c>
      <c r="C3" s="6" t="n">
        <v>16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new shares | $</t>
        </is>
      </c>
      <c r="B4" s="4" t="inlineStr">
        <is>
          <t xml:space="preserve"> </t>
        </is>
      </c>
      <c r="C4" s="5" t="n">
        <v>3956</v>
      </c>
      <c r="D4" s="4" t="inlineStr">
        <is>
          <t xml:space="preserve"> </t>
        </is>
      </c>
      <c r="E4" s="5" t="n">
        <v>1123044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234403</v>
      </c>
    </row>
    <row r="5">
      <c r="A5" s="4" t="inlineStr">
        <is>
          <t>Issuance of new shares, shares</t>
        </is>
      </c>
      <c r="B5" s="6" t="n">
        <v>2971384</v>
      </c>
      <c r="C5" s="6" t="n">
        <v>29713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6" t="n">
        <v>537756</v>
      </c>
      <c r="G6" s="6" t="n">
        <v>5377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37756</v>
      </c>
      <c r="O6" s="6" t="n">
        <v>537756</v>
      </c>
    </row>
    <row r="7">
      <c r="A7" s="4" t="inlineStr">
        <is>
          <t>Net los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469730</v>
      </c>
      <c r="L7" s="4" t="inlineStr">
        <is>
          <t xml:space="preserve"> </t>
        </is>
      </c>
      <c r="M7" s="5" t="n">
        <v>-46494</v>
      </c>
      <c r="N7" s="4" t="inlineStr">
        <is>
          <t xml:space="preserve"> </t>
        </is>
      </c>
      <c r="O7" s="5" t="n">
        <v>-5516224</v>
      </c>
    </row>
    <row r="8">
      <c r="A8" s="4" t="inlineStr">
        <is>
          <t>Foreign currency translation adjust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0252</v>
      </c>
      <c r="J8" s="4" t="inlineStr">
        <is>
          <t xml:space="preserve"> </t>
        </is>
      </c>
      <c r="K8" s="4" t="inlineStr">
        <is>
          <t xml:space="preserve"> </t>
        </is>
      </c>
      <c r="L8" s="4" t="inlineStr">
        <is>
          <t xml:space="preserve"> </t>
        </is>
      </c>
      <c r="M8" s="4" t="inlineStr">
        <is>
          <t xml:space="preserve"> </t>
        </is>
      </c>
      <c r="N8" s="4" t="inlineStr">
        <is>
          <t xml:space="preserve"> </t>
        </is>
      </c>
      <c r="O8" s="6" t="n">
        <v>-70252</v>
      </c>
    </row>
    <row r="9">
      <c r="A9" s="4" t="inlineStr">
        <is>
          <t>Balance at Dec. 31, 2023 | $</t>
        </is>
      </c>
      <c r="B9" s="4" t="inlineStr">
        <is>
          <t xml:space="preserve"> </t>
        </is>
      </c>
      <c r="C9" s="5" t="n">
        <v>25926</v>
      </c>
      <c r="D9" s="4" t="inlineStr">
        <is>
          <t xml:space="preserve"> </t>
        </is>
      </c>
      <c r="E9" s="6" t="n">
        <v>22522570</v>
      </c>
      <c r="F9" s="4" t="inlineStr">
        <is>
          <t xml:space="preserve"> </t>
        </is>
      </c>
      <c r="G9" s="6" t="n">
        <v>537756</v>
      </c>
      <c r="H9" s="4" t="inlineStr">
        <is>
          <t xml:space="preserve"> </t>
        </is>
      </c>
      <c r="I9" s="6" t="n">
        <v>-34099</v>
      </c>
      <c r="J9" s="4" t="inlineStr">
        <is>
          <t xml:space="preserve"> </t>
        </is>
      </c>
      <c r="K9" s="6" t="n">
        <v>-18601243</v>
      </c>
      <c r="L9" s="4" t="inlineStr">
        <is>
          <t xml:space="preserve"> </t>
        </is>
      </c>
      <c r="M9" s="6" t="n">
        <v>-448335</v>
      </c>
      <c r="N9" s="4" t="inlineStr">
        <is>
          <t xml:space="preserve"> </t>
        </is>
      </c>
      <c r="O9" s="6" t="n">
        <v>4002575</v>
      </c>
    </row>
    <row r="10">
      <c r="A10" s="4" t="inlineStr">
        <is>
          <t>Balance, shares at Dec. 31, 2023</t>
        </is>
      </c>
      <c r="B10" s="6" t="n">
        <v>19221384</v>
      </c>
      <c r="C10" s="6" t="n">
        <v>1922138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new shares | $</t>
        </is>
      </c>
      <c r="B11" s="4" t="inlineStr">
        <is>
          <t xml:space="preserve"> </t>
        </is>
      </c>
      <c r="C11" s="5" t="n">
        <v>4975</v>
      </c>
      <c r="D11" s="4" t="inlineStr">
        <is>
          <t xml:space="preserve"> </t>
        </is>
      </c>
      <c r="E11" s="5" t="n">
        <v>52263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231284</v>
      </c>
    </row>
    <row r="12">
      <c r="A12" s="4" t="inlineStr">
        <is>
          <t>Issuance of new shares, shares</t>
        </is>
      </c>
      <c r="B12" s="6" t="n">
        <v>3580068</v>
      </c>
      <c r="C12" s="6" t="n">
        <v>35800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6" t="n">
        <v>-9405</v>
      </c>
      <c r="G13" s="6" t="n">
        <v>-94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405</v>
      </c>
      <c r="O13" s="6" t="n">
        <v>-9405</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78000</v>
      </c>
      <c r="L14" s="4" t="inlineStr">
        <is>
          <t xml:space="preserve"> </t>
        </is>
      </c>
      <c r="M14" s="5" t="n">
        <v>-1385</v>
      </c>
      <c r="N14" s="5" t="n">
        <v>-1681954</v>
      </c>
      <c r="O14" s="5" t="n">
        <v>-2279385</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3098</v>
      </c>
      <c r="J15" s="4" t="inlineStr">
        <is>
          <t xml:space="preserve"> </t>
        </is>
      </c>
      <c r="K15" s="4" t="inlineStr">
        <is>
          <t xml:space="preserve"> </t>
        </is>
      </c>
      <c r="L15" s="4" t="inlineStr">
        <is>
          <t xml:space="preserve"> </t>
        </is>
      </c>
      <c r="M15" s="4" t="inlineStr">
        <is>
          <t xml:space="preserve"> </t>
        </is>
      </c>
      <c r="N15" s="6" t="n">
        <v>-46560</v>
      </c>
      <c r="O15" s="6" t="n">
        <v>-63098</v>
      </c>
    </row>
    <row r="16">
      <c r="A16" s="4" t="inlineStr">
        <is>
          <t>Balance at Jun. 30, 2024</t>
        </is>
      </c>
      <c r="B16" s="5" t="n">
        <v>22801</v>
      </c>
      <c r="C16" s="5" t="n">
        <v>30901</v>
      </c>
      <c r="D16" s="5" t="n">
        <v>20475855</v>
      </c>
      <c r="E16" s="5" t="n">
        <v>27748879</v>
      </c>
      <c r="F16" s="5" t="n">
        <v>389869</v>
      </c>
      <c r="G16" s="5" t="n">
        <v>528351</v>
      </c>
      <c r="H16" s="5" t="n">
        <v>-9483</v>
      </c>
      <c r="I16" s="5" t="n">
        <v>-97197</v>
      </c>
      <c r="J16" s="5" t="n">
        <v>-15469000</v>
      </c>
      <c r="K16" s="5" t="n">
        <v>-20879243</v>
      </c>
      <c r="L16" s="5" t="n">
        <v>-331848</v>
      </c>
      <c r="M16" s="5" t="n">
        <v>-449720</v>
      </c>
      <c r="N16" s="5" t="n">
        <v>5078194</v>
      </c>
      <c r="O16" s="5" t="n">
        <v>6881971</v>
      </c>
    </row>
    <row r="17">
      <c r="A17" s="4" t="inlineStr">
        <is>
          <t>Balance, shares at Jun. 30, 2024</t>
        </is>
      </c>
      <c r="B17" s="6" t="n">
        <v>22801452</v>
      </c>
      <c r="C17" s="6" t="n">
        <v>228014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Schedule of accounts receivable net (Details)</t>
        </is>
      </c>
      <c r="B1" s="2" t="inlineStr">
        <is>
          <t>Jun. 30, 2024 USD ($)</t>
        </is>
      </c>
      <c r="C1" s="2" t="inlineStr">
        <is>
          <t>Jun. 30, 2024 SGD ($)</t>
        </is>
      </c>
      <c r="D1" s="2" t="inlineStr">
        <is>
          <t>Dec. 31, 2023 SG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420630</v>
      </c>
      <c r="C3" s="5" t="n">
        <v>570038</v>
      </c>
      <c r="D3" s="5" t="n">
        <v>590691</v>
      </c>
    </row>
    <row r="4">
      <c r="A4" s="4" t="inlineStr">
        <is>
          <t>Less: Allowance for expected credit losses</t>
        </is>
      </c>
      <c r="B4" s="6" t="n">
        <v>-7233</v>
      </c>
      <c r="C4" s="6" t="n">
        <v>-9802</v>
      </c>
      <c r="D4" s="6" t="n">
        <v>-9802</v>
      </c>
    </row>
    <row r="5">
      <c r="A5" s="4" t="inlineStr">
        <is>
          <t>Total accounts receivable, net</t>
        </is>
      </c>
      <c r="B5" s="5" t="n">
        <v>413397</v>
      </c>
      <c r="C5" s="5" t="n">
        <v>560236</v>
      </c>
      <c r="D5" s="5" t="n">
        <v>580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chedule of allowance for expected credit losses accounts (Details)</t>
        </is>
      </c>
      <c r="B1" s="2" t="inlineStr">
        <is>
          <t>6 Months Ended</t>
        </is>
      </c>
      <c r="D1" s="2" t="inlineStr">
        <is>
          <t>12 Months Ended</t>
        </is>
      </c>
    </row>
    <row r="2">
      <c r="B2" s="2" t="inlineStr">
        <is>
          <t>Jun. 30, 2024 USD ($)</t>
        </is>
      </c>
      <c r="C2" s="2" t="inlineStr">
        <is>
          <t>Jun. 30, 2024 SGD ($)</t>
        </is>
      </c>
      <c r="D2" s="2" t="inlineStr">
        <is>
          <t>Dec. 31, 2023 SGD ($)</t>
        </is>
      </c>
    </row>
    <row r="3">
      <c r="A3" s="3" t="inlineStr">
        <is>
          <t>Credit Loss [Abstract]</t>
        </is>
      </c>
      <c r="B3" s="4" t="inlineStr">
        <is>
          <t xml:space="preserve"> </t>
        </is>
      </c>
      <c r="C3" s="4" t="inlineStr">
        <is>
          <t xml:space="preserve"> </t>
        </is>
      </c>
      <c r="D3" s="4" t="inlineStr">
        <is>
          <t xml:space="preserve"> </t>
        </is>
      </c>
    </row>
    <row r="4">
      <c r="A4" s="4" t="inlineStr">
        <is>
          <t>Allowance for expected credit losses, beginning balance</t>
        </is>
      </c>
      <c r="B4" s="5" t="n">
        <v>7233</v>
      </c>
      <c r="C4" s="5" t="n">
        <v>9802</v>
      </c>
      <c r="D4" s="5" t="n">
        <v>9102</v>
      </c>
    </row>
    <row r="5">
      <c r="A5" s="4" t="inlineStr">
        <is>
          <t>Addition</t>
        </is>
      </c>
      <c r="B5" s="4" t="inlineStr">
        <is>
          <t xml:space="preserve"> </t>
        </is>
      </c>
      <c r="C5" s="4" t="inlineStr">
        <is>
          <t xml:space="preserve"> </t>
        </is>
      </c>
      <c r="D5" s="6" t="n">
        <v>7619</v>
      </c>
    </row>
    <row r="6">
      <c r="A6" s="4" t="inlineStr">
        <is>
          <t>Write-off / recovery</t>
        </is>
      </c>
      <c r="B6" s="4" t="inlineStr">
        <is>
          <t xml:space="preserve"> </t>
        </is>
      </c>
      <c r="C6" s="4" t="inlineStr">
        <is>
          <t xml:space="preserve"> </t>
        </is>
      </c>
      <c r="D6" s="6" t="n">
        <v>-6919</v>
      </c>
    </row>
    <row r="7">
      <c r="A7" s="4" t="inlineStr">
        <is>
          <t>Allowance for expected credit losses, ending balance</t>
        </is>
      </c>
      <c r="B7" s="5" t="n">
        <v>7233</v>
      </c>
      <c r="C7" s="5" t="n">
        <v>9802</v>
      </c>
      <c r="D7" s="5" t="n">
        <v>98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ccounts receivable net of allowance for doubtful accounts (Details)</t>
        </is>
      </c>
      <c r="B1" s="2" t="inlineStr">
        <is>
          <t>Jun. 30, 2024 USD ($)</t>
        </is>
      </c>
      <c r="C1" s="2" t="inlineStr">
        <is>
          <t>Jun. 30, 2024 SGD ($)</t>
        </is>
      </c>
      <c r="D1" s="2" t="inlineStr">
        <is>
          <t>Dec. 31, 2023 SGD ($)</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Total accounts receivable, net</t>
        </is>
      </c>
      <c r="B3" s="5" t="n">
        <v>413397</v>
      </c>
      <c r="C3" s="5" t="n">
        <v>560236</v>
      </c>
      <c r="D3" s="5" t="n">
        <v>580889</v>
      </c>
    </row>
    <row r="4">
      <c r="A4" s="4" t="inlineStr">
        <is>
          <t>Within 30 days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Total accounts receivable, net</t>
        </is>
      </c>
      <c r="B6" s="6" t="n">
        <v>380063</v>
      </c>
      <c r="C6" s="6" t="n">
        <v>515061</v>
      </c>
      <c r="D6" s="6" t="n">
        <v>521337</v>
      </c>
    </row>
    <row r="7">
      <c r="A7" s="4" t="inlineStr">
        <is>
          <t>Between 31 and 60 day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accounts receivable, net</t>
        </is>
      </c>
      <c r="B9" s="6" t="n">
        <v>19170</v>
      </c>
      <c r="C9" s="6" t="n">
        <v>25979</v>
      </c>
      <c r="D9" s="6" t="n">
        <v>5698</v>
      </c>
    </row>
    <row r="10">
      <c r="A10" s="4" t="inlineStr">
        <is>
          <t>Between 61 and 90 day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accounts receivable, net</t>
        </is>
      </c>
      <c r="B12" s="6" t="n">
        <v>3492</v>
      </c>
      <c r="C12" s="6" t="n">
        <v>4733</v>
      </c>
      <c r="D12" s="6" t="n">
        <v>10405</v>
      </c>
    </row>
    <row r="13">
      <c r="A13" s="4" t="inlineStr">
        <is>
          <t>More than 90 day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accounts receivable, net</t>
        </is>
      </c>
      <c r="B15" s="5" t="n">
        <v>10672</v>
      </c>
      <c r="C15" s="5" t="n">
        <v>14463</v>
      </c>
      <c r="D15" s="5" t="n">
        <v>43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deposit for an acquisition (Details) - Related Party [Member]</t>
        </is>
      </c>
      <c r="C1" s="2" t="inlineStr">
        <is>
          <t>Jun. 30, 2024 USD ($)</t>
        </is>
      </c>
      <c r="D1" s="2" t="inlineStr">
        <is>
          <t>Jun. 30, 2024 SGD ($)</t>
        </is>
      </c>
      <c r="E1" s="2" t="inlineStr">
        <is>
          <t>Dec. 31, 2023 SGD ($)</t>
        </is>
      </c>
    </row>
    <row r="2">
      <c r="A2" s="3" t="inlineStr">
        <is>
          <t>Defined Benefit Plan Disclosure [Line Items]</t>
        </is>
      </c>
      <c r="C2" s="4" t="inlineStr">
        <is>
          <t xml:space="preserve"> </t>
        </is>
      </c>
      <c r="D2" s="4" t="inlineStr">
        <is>
          <t xml:space="preserve"> </t>
        </is>
      </c>
      <c r="E2" s="4" t="inlineStr">
        <is>
          <t xml:space="preserve"> </t>
        </is>
      </c>
    </row>
    <row r="3">
      <c r="A3" s="4" t="inlineStr">
        <is>
          <t>Deposit for an acquisition</t>
        </is>
      </c>
      <c r="B3" s="4" t="inlineStr">
        <is>
          <t>[1]</t>
        </is>
      </c>
      <c r="C3" s="5" t="n">
        <v>2832698</v>
      </c>
      <c r="D3" s="5" t="n">
        <v>3838872</v>
      </c>
      <c r="E3" s="5" t="n">
        <v>3370757</v>
      </c>
    </row>
    <row r="4">
      <c r="A4" s="4" t="inlineStr">
        <is>
          <t>Less: Long term portion</t>
        </is>
      </c>
      <c r="C4" s="4" t="inlineStr">
        <is>
          <t xml:space="preserve"> </t>
        </is>
      </c>
      <c r="D4" s="4" t="inlineStr">
        <is>
          <t xml:space="preserve"> </t>
        </is>
      </c>
      <c r="E4" s="4" t="inlineStr">
        <is>
          <t xml:space="preserve"> </t>
        </is>
      </c>
    </row>
    <row r="5">
      <c r="A5" s="4" t="inlineStr">
        <is>
          <t>Deposit for an acquisition - current portion</t>
        </is>
      </c>
      <c r="C5" s="5" t="n">
        <v>2832698</v>
      </c>
      <c r="D5" s="5" t="n">
        <v>3838872</v>
      </c>
      <c r="E5" s="5" t="n">
        <v>3370757</v>
      </c>
    </row>
    <row r="6"/>
    <row r="7">
      <c r="A7" s="4" t="inlineStr">
        <is>
          <t>[1]As
at June 30, 2024 the Company had a outstanding amounts of S$ 996,504 5 1 2,686,340 1,986,288</t>
        </is>
      </c>
    </row>
  </sheetData>
  <mergeCells count="3">
    <mergeCell ref="A1:B1"/>
    <mergeCell ref="A6:D6"/>
    <mergeCell ref="A7:D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22" customWidth="1" min="3" max="3"/>
    <col width="14" customWidth="1" min="4" max="4"/>
  </cols>
  <sheetData>
    <row r="1">
      <c r="A1" s="1" t="inlineStr">
        <is>
          <t>Schedule of Deposit for an acquisition (Details) (Parenthetical)</t>
        </is>
      </c>
      <c r="B1" s="2" t="inlineStr">
        <is>
          <t>6 Months Ended</t>
        </is>
      </c>
    </row>
    <row r="2">
      <c r="B2" s="2" t="inlineStr">
        <is>
          <t>Jun. 30, 2024 USD ($)</t>
        </is>
      </c>
      <c r="C2" s="2" t="inlineStr">
        <is>
          <t>Jun. 30, 2024 SGD ($)</t>
        </is>
      </c>
      <c r="D2" s="2" t="inlineStr">
        <is>
          <t>Feb. 02, 2024</t>
        </is>
      </c>
    </row>
    <row r="3">
      <c r="A3" s="3" t="inlineStr">
        <is>
          <t>Defined Benefit Plan Disclosure [Line Items]</t>
        </is>
      </c>
      <c r="B3" s="4" t="inlineStr">
        <is>
          <t xml:space="preserve"> </t>
        </is>
      </c>
      <c r="C3" s="4" t="inlineStr">
        <is>
          <t xml:space="preserve"> </t>
        </is>
      </c>
      <c r="D3" s="4" t="inlineStr">
        <is>
          <t xml:space="preserve"> </t>
        </is>
      </c>
    </row>
    <row r="4">
      <c r="A4" s="4" t="inlineStr">
        <is>
          <t>Loan interest rate</t>
        </is>
      </c>
      <c r="B4" s="9" t="n">
        <v>0.05</v>
      </c>
      <c r="C4" s="9" t="n">
        <v>0.05</v>
      </c>
      <c r="D4" s="10" t="n">
        <v>0.075</v>
      </c>
    </row>
    <row r="5">
      <c r="A5" s="4" t="inlineStr">
        <is>
          <t>Loan repayment term</t>
        </is>
      </c>
      <c r="B5" s="4" t="inlineStr">
        <is>
          <t>1 year</t>
        </is>
      </c>
      <c r="C5" s="4" t="inlineStr">
        <is>
          <t xml:space="preserve"> </t>
        </is>
      </c>
      <c r="D5" s="4" t="inlineStr">
        <is>
          <t xml:space="preserve"> </t>
        </is>
      </c>
    </row>
    <row r="6">
      <c r="A6" s="4" t="inlineStr">
        <is>
          <t>Debt purchased from debt seller</t>
        </is>
      </c>
      <c r="B6" s="5" t="n">
        <v>1986288</v>
      </c>
      <c r="C6" s="5" t="n">
        <v>2686340</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Outstanding loan amount</t>
        </is>
      </c>
      <c r="B9" s="4" t="inlineStr">
        <is>
          <t xml:space="preserve"> </t>
        </is>
      </c>
      <c r="C9" s="5" t="n">
        <v>996504</v>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Schedule of property plant and equipment (Details)</t>
        </is>
      </c>
      <c r="B1" s="2" t="inlineStr">
        <is>
          <t>Jun. 30, 2024 USD ($)</t>
        </is>
      </c>
      <c r="C1" s="2" t="inlineStr">
        <is>
          <t>Jun. 30,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298689</v>
      </c>
      <c r="C3" s="5" t="n">
        <v>404783</v>
      </c>
      <c r="D3" s="5" t="n">
        <v>388227</v>
      </c>
    </row>
    <row r="4">
      <c r="A4" s="4" t="inlineStr">
        <is>
          <t>Accumulated depreciation</t>
        </is>
      </c>
      <c r="B4" s="6" t="n">
        <v>-234348</v>
      </c>
      <c r="C4" s="6" t="n">
        <v>-317588</v>
      </c>
      <c r="D4" s="6" t="n">
        <v>-309959</v>
      </c>
    </row>
    <row r="5">
      <c r="A5" s="4" t="inlineStr">
        <is>
          <t>Loss of disposal of property and equipment</t>
        </is>
      </c>
      <c r="B5" s="4" t="inlineStr">
        <is>
          <t xml:space="preserve"> </t>
        </is>
      </c>
      <c r="C5" s="4" t="inlineStr">
        <is>
          <t xml:space="preserve"> </t>
        </is>
      </c>
      <c r="D5" s="6" t="n">
        <v>453</v>
      </c>
    </row>
    <row r="6">
      <c r="A6" s="4" t="inlineStr">
        <is>
          <t>Property and equipment, net</t>
        </is>
      </c>
      <c r="B6" s="6" t="n">
        <v>64341</v>
      </c>
      <c r="C6" s="6" t="n">
        <v>87195</v>
      </c>
      <c r="D6" s="6" t="n">
        <v>78721</v>
      </c>
    </row>
    <row r="7">
      <c r="A7" s="4" t="inlineStr">
        <is>
          <t>Office Furniture and Fitting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t>
        </is>
      </c>
      <c r="B9" s="6" t="n">
        <v>123265</v>
      </c>
      <c r="C9" s="6" t="n">
        <v>167049</v>
      </c>
      <c r="D9" s="6" t="n">
        <v>166901</v>
      </c>
    </row>
    <row r="10">
      <c r="A10" s="4" t="inlineStr">
        <is>
          <t>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6" t="n">
        <v>164603</v>
      </c>
      <c r="C12" s="6" t="n">
        <v>223070</v>
      </c>
      <c r="D12" s="6" t="n">
        <v>211066</v>
      </c>
    </row>
    <row r="13">
      <c r="A13" s="4" t="inlineStr">
        <is>
          <t>Leasehold Improvement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5" t="n">
        <v>10821</v>
      </c>
      <c r="C15" s="5" t="n">
        <v>14664</v>
      </c>
      <c r="D15" s="5" t="n">
        <v>102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6 Months Ended</t>
        </is>
      </c>
      <c r="E1" s="2" t="inlineStr">
        <is>
          <t>12 Months Ended</t>
        </is>
      </c>
    </row>
    <row r="2">
      <c r="B2" s="2" t="inlineStr">
        <is>
          <t>Jun. 30, 2024 USD ($)</t>
        </is>
      </c>
      <c r="C2" s="2" t="inlineStr">
        <is>
          <t>Jun. 30, 2024 SGD ($)</t>
        </is>
      </c>
      <c r="D2" s="2" t="inlineStr">
        <is>
          <t>Jun. 30, 2023 SGD ($)</t>
        </is>
      </c>
      <c r="E2" s="2" t="inlineStr">
        <is>
          <t>Dec. 31, 2023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5630</v>
      </c>
      <c r="C4" s="5" t="n">
        <v>7630</v>
      </c>
      <c r="D4" s="5" t="n">
        <v>20777</v>
      </c>
      <c r="E4" s="5" t="n">
        <v>34448</v>
      </c>
    </row>
    <row r="5">
      <c r="A5" s="4" t="inlineStr">
        <is>
          <t>Impairment loss</t>
        </is>
      </c>
      <c r="B5" s="4" t="inlineStr">
        <is>
          <t xml:space="preserve"> </t>
        </is>
      </c>
      <c r="C5" s="5" t="n">
        <v>0</v>
      </c>
      <c r="D5" s="4" t="inlineStr">
        <is>
          <t xml:space="preserve"> </t>
        </is>
      </c>
      <c r="E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intangible assets (Details)</t>
        </is>
      </c>
      <c r="B1" s="2" t="inlineStr">
        <is>
          <t>Jun. 30, 2024 USD ($)</t>
        </is>
      </c>
      <c r="C1" s="2" t="inlineStr">
        <is>
          <t>Jun. 30, 2024 SGD ($)</t>
        </is>
      </c>
      <c r="D1" s="2" t="inlineStr">
        <is>
          <t>Dec. 31, 2023 SGD ($)</t>
        </is>
      </c>
      <c r="E1" s="2" t="inlineStr">
        <is>
          <t>Jun. 30, 2023 USD ($)</t>
        </is>
      </c>
      <c r="F1" s="2" t="inlineStr">
        <is>
          <t>Jun. 30, 2023 SGD ($)</t>
        </is>
      </c>
      <c r="G1" s="2" t="inlineStr">
        <is>
          <t>Dec. 31, 2022 SGD ($)</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5" t="n">
        <v>2118746</v>
      </c>
      <c r="C3" s="5" t="n">
        <v>2871324</v>
      </c>
      <c r="D3" s="5" t="n">
        <v>2977564</v>
      </c>
      <c r="E3" s="4" t="inlineStr">
        <is>
          <t xml:space="preserve"> </t>
        </is>
      </c>
      <c r="F3" s="4" t="inlineStr">
        <is>
          <t xml:space="preserve"> </t>
        </is>
      </c>
      <c r="G3" s="4" t="inlineStr">
        <is>
          <t xml:space="preserve"> </t>
        </is>
      </c>
    </row>
    <row r="4">
      <c r="A4" s="4" t="inlineStr">
        <is>
          <t>Customer relationships</t>
        </is>
      </c>
      <c r="B4" s="6" t="n">
        <v>1434507</v>
      </c>
      <c r="C4" s="6" t="n">
        <v>1944044</v>
      </c>
      <c r="D4" s="6" t="n">
        <v>1944044</v>
      </c>
      <c r="E4" s="4" t="inlineStr">
        <is>
          <t xml:space="preserve"> </t>
        </is>
      </c>
      <c r="F4" s="4" t="inlineStr">
        <is>
          <t xml:space="preserve"> </t>
        </is>
      </c>
      <c r="G4" s="4" t="inlineStr">
        <is>
          <t xml:space="preserve"> </t>
        </is>
      </c>
    </row>
    <row r="5">
      <c r="A5" s="4" t="inlineStr">
        <is>
          <t>Software</t>
        </is>
      </c>
      <c r="B5" s="6" t="n">
        <v>215533</v>
      </c>
      <c r="C5" s="6" t="n">
        <v>292090</v>
      </c>
      <c r="D5" s="6" t="n">
        <v>271693</v>
      </c>
      <c r="E5" s="4" t="inlineStr">
        <is>
          <t xml:space="preserve"> </t>
        </is>
      </c>
      <c r="F5" s="4" t="inlineStr">
        <is>
          <t xml:space="preserve"> </t>
        </is>
      </c>
      <c r="G5" s="4" t="inlineStr">
        <is>
          <t xml:space="preserve"> </t>
        </is>
      </c>
    </row>
    <row r="6">
      <c r="A6" s="4" t="inlineStr">
        <is>
          <t>Research and development</t>
        </is>
      </c>
      <c r="B6" s="6" t="n">
        <v>756078</v>
      </c>
      <c r="C6" s="6" t="n">
        <v>1024637</v>
      </c>
      <c r="D6" s="6" t="n">
        <v>885675</v>
      </c>
      <c r="E6" s="4" t="inlineStr">
        <is>
          <t xml:space="preserve"> </t>
        </is>
      </c>
      <c r="F6" s="4" t="inlineStr">
        <is>
          <t xml:space="preserve"> </t>
        </is>
      </c>
      <c r="G6" s="4" t="inlineStr">
        <is>
          <t xml:space="preserve"> </t>
        </is>
      </c>
    </row>
    <row r="7">
      <c r="A7" s="4" t="inlineStr">
        <is>
          <t>Intangible Assets,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accumulated amortization</t>
        </is>
      </c>
      <c r="B8" s="6" t="n">
        <v>-287372</v>
      </c>
      <c r="C8" s="6" t="n">
        <v>-389447</v>
      </c>
      <c r="D8" s="6" t="n">
        <v>-123848</v>
      </c>
      <c r="E8" s="4" t="inlineStr">
        <is>
          <t xml:space="preserve"> </t>
        </is>
      </c>
      <c r="F8" s="4" t="inlineStr">
        <is>
          <t xml:space="preserve"> </t>
        </is>
      </c>
      <c r="G8" s="4" t="inlineStr">
        <is>
          <t xml:space="preserve"> </t>
        </is>
      </c>
    </row>
    <row r="9">
      <c r="A9" s="4" t="inlineStr">
        <is>
          <t>Balance</t>
        </is>
      </c>
      <c r="B9" s="5" t="n">
        <v>2118746</v>
      </c>
      <c r="C9" s="5" t="n">
        <v>2871324</v>
      </c>
      <c r="D9" s="5" t="n">
        <v>2977564</v>
      </c>
      <c r="E9" s="4" t="inlineStr">
        <is>
          <t xml:space="preserve"> </t>
        </is>
      </c>
      <c r="F9" s="4" t="inlineStr">
        <is>
          <t xml:space="preserve"> </t>
        </is>
      </c>
      <c r="G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estimated amortization expenses (Details)</t>
        </is>
      </c>
      <c r="B1" s="2" t="inlineStr">
        <is>
          <t>Jun. 30, 2024 SGD ($)</t>
        </is>
      </c>
    </row>
    <row r="2">
      <c r="A2" s="3" t="inlineStr">
        <is>
          <t>Goodwill and Intangible Assets Disclosure [Abstract]</t>
        </is>
      </c>
      <c r="B2" s="4" t="inlineStr">
        <is>
          <t xml:space="preserve"> </t>
        </is>
      </c>
    </row>
    <row r="3">
      <c r="A3" s="4" t="inlineStr">
        <is>
          <t>For the six months ended December 31, 2024</t>
        </is>
      </c>
      <c r="B3" s="5" t="n">
        <v>-417306</v>
      </c>
    </row>
    <row r="4">
      <c r="A4" s="4" t="inlineStr">
        <is>
          <t>For the years ended December 31, 2025</t>
        </is>
      </c>
      <c r="B4" s="6" t="n">
        <v>-682907</v>
      </c>
    </row>
    <row r="5">
      <c r="A5" s="4" t="inlineStr">
        <is>
          <t>2026</t>
        </is>
      </c>
      <c r="B5" s="6" t="n">
        <v>-682907</v>
      </c>
    </row>
    <row r="6">
      <c r="A6" s="4" t="inlineStr">
        <is>
          <t>2027</t>
        </is>
      </c>
      <c r="B6" s="6" t="n">
        <v>-597322</v>
      </c>
    </row>
    <row r="7">
      <c r="A7" s="4" t="inlineStr">
        <is>
          <t>2028</t>
        </is>
      </c>
      <c r="B7" s="6" t="n">
        <v>-490882</v>
      </c>
    </row>
    <row r="8">
      <c r="A8" s="4" t="inlineStr">
        <is>
          <t>Total</t>
        </is>
      </c>
      <c r="B8" s="5" t="n">
        <v>-28713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changes in carrying amount of goodwill (Details)</t>
        </is>
      </c>
      <c r="B1" s="2" t="inlineStr">
        <is>
          <t>6 Months Ended</t>
        </is>
      </c>
      <c r="D1" s="2" t="inlineStr">
        <is>
          <t>12 Months Ended</t>
        </is>
      </c>
    </row>
    <row r="2">
      <c r="B2" s="2" t="inlineStr">
        <is>
          <t>Jun. 30, 2024 USD ($)</t>
        </is>
      </c>
      <c r="C2" s="2" t="inlineStr">
        <is>
          <t>Jun. 30, 2024 SGD ($)</t>
        </is>
      </c>
      <c r="D2" s="2" t="inlineStr">
        <is>
          <t>Dec. 31, 2023 SG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of year</t>
        </is>
      </c>
      <c r="B4" s="5" t="n">
        <v>1633309</v>
      </c>
      <c r="C4" s="5" t="n">
        <v>2213460</v>
      </c>
      <c r="D4" s="4" t="inlineStr">
        <is>
          <t xml:space="preserve"> </t>
        </is>
      </c>
    </row>
    <row r="5">
      <c r="A5" s="4" t="inlineStr">
        <is>
          <t>Acquisition (Note 10)</t>
        </is>
      </c>
      <c r="B5" s="4" t="inlineStr">
        <is>
          <t xml:space="preserve"> </t>
        </is>
      </c>
      <c r="C5" s="4" t="inlineStr">
        <is>
          <t xml:space="preserve"> </t>
        </is>
      </c>
      <c r="D5" s="6" t="n">
        <v>2213460</v>
      </c>
    </row>
    <row r="6">
      <c r="A6" s="4" t="inlineStr">
        <is>
          <t>End of year</t>
        </is>
      </c>
      <c r="B6" s="5" t="n">
        <v>1633309</v>
      </c>
      <c r="C6" s="5" t="n">
        <v>2213460</v>
      </c>
      <c r="D6" s="5" t="n">
        <v>2213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Interim Condensed Consolidated Statements of Cash Flows (Unaudited)</t>
        </is>
      </c>
      <c r="B1" s="2" t="inlineStr">
        <is>
          <t>6 Months Ended</t>
        </is>
      </c>
      <c r="E1" s="2" t="inlineStr">
        <is>
          <t>12 Months Ended</t>
        </is>
      </c>
    </row>
    <row r="2">
      <c r="B2" s="2" t="inlineStr">
        <is>
          <t>Jun. 30, 2024 USD ($)</t>
        </is>
      </c>
      <c r="C2" s="2" t="inlineStr">
        <is>
          <t>Jun. 30, 2024 SGD ($)</t>
        </is>
      </c>
      <c r="D2" s="2" t="inlineStr">
        <is>
          <t>Jun. 30, 2023 SGD ($)</t>
        </is>
      </c>
      <c r="E2" s="2" t="inlineStr">
        <is>
          <t>Dec. 31, 2023 USD ($)</t>
        </is>
      </c>
      <c r="F2" s="2" t="inlineStr">
        <is>
          <t>Dec. 31, 2023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681954</v>
      </c>
      <c r="C4" s="5" t="n">
        <v>-2279385</v>
      </c>
      <c r="D4" s="5" t="n">
        <v>-2496886</v>
      </c>
      <c r="E4" s="4" t="inlineStr">
        <is>
          <t xml:space="preserve"> </t>
        </is>
      </c>
      <c r="F4" s="5" t="n">
        <v>-551622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4" t="inlineStr">
        <is>
          <t xml:space="preserve"> </t>
        </is>
      </c>
      <c r="E6" s="5" t="n">
        <v>407607</v>
      </c>
      <c r="F6" s="6" t="n">
        <v>537756</v>
      </c>
    </row>
    <row r="7">
      <c r="A7" s="4" t="inlineStr">
        <is>
          <t>Depreciation of property and equipment</t>
        </is>
      </c>
      <c r="B7" s="6" t="n">
        <v>5630</v>
      </c>
      <c r="C7" s="6" t="n">
        <v>7630</v>
      </c>
      <c r="D7" s="6" t="n">
        <v>20777</v>
      </c>
      <c r="E7" s="4" t="inlineStr">
        <is>
          <t xml:space="preserve"> </t>
        </is>
      </c>
      <c r="F7" s="6" t="n">
        <v>34448</v>
      </c>
    </row>
    <row r="8">
      <c r="A8" s="4" t="inlineStr">
        <is>
          <t>Amortization of operating lease right-of-use assets</t>
        </is>
      </c>
      <c r="B8" s="6" t="n">
        <v>121057</v>
      </c>
      <c r="C8" s="6" t="n">
        <v>164057</v>
      </c>
      <c r="D8" s="6" t="n">
        <v>161754</v>
      </c>
      <c r="E8" s="4" t="inlineStr">
        <is>
          <t xml:space="preserve"> </t>
        </is>
      </c>
      <c r="F8" s="4" t="inlineStr">
        <is>
          <t xml:space="preserve"> </t>
        </is>
      </c>
    </row>
    <row r="9">
      <c r="A9" s="4" t="inlineStr">
        <is>
          <t>Amortization of intangible assets</t>
        </is>
      </c>
      <c r="B9" s="6" t="n">
        <v>195986</v>
      </c>
      <c r="C9" s="6" t="n">
        <v>265600</v>
      </c>
      <c r="D9" s="4" t="inlineStr">
        <is>
          <t xml:space="preserve"> </t>
        </is>
      </c>
      <c r="E9" s="4" t="inlineStr">
        <is>
          <t xml:space="preserve"> </t>
        </is>
      </c>
      <c r="F9" s="4" t="inlineStr">
        <is>
          <t xml:space="preserve"> </t>
        </is>
      </c>
    </row>
    <row r="10">
      <c r="A10" s="4" t="inlineStr">
        <is>
          <t>Provision for expected credit losses accounts</t>
        </is>
      </c>
      <c r="B10" s="4" t="inlineStr">
        <is>
          <t xml:space="preserve"> </t>
        </is>
      </c>
      <c r="C10" s="4" t="inlineStr">
        <is>
          <t xml:space="preserve"> </t>
        </is>
      </c>
      <c r="D10" s="6" t="n">
        <v>7619</v>
      </c>
      <c r="E10" s="4" t="inlineStr">
        <is>
          <t xml:space="preserve"> </t>
        </is>
      </c>
      <c r="F10" s="4" t="inlineStr">
        <is>
          <t xml:space="preserve"> </t>
        </is>
      </c>
    </row>
    <row r="11">
      <c r="A11" s="4" t="inlineStr">
        <is>
          <t>Loss of disposal of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6" t="n">
        <v>-66428</v>
      </c>
      <c r="C12" s="6" t="n">
        <v>-90023</v>
      </c>
      <c r="D12" s="4" t="inlineStr">
        <is>
          <t xml:space="preserve"> </t>
        </is>
      </c>
      <c r="E12" s="4" t="inlineStr">
        <is>
          <t xml:space="preserve"> </t>
        </is>
      </c>
      <c r="F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15240</v>
      </c>
      <c r="C14" s="6" t="n">
        <v>20653</v>
      </c>
      <c r="D14" s="6" t="n">
        <v>19773</v>
      </c>
      <c r="E14" s="4" t="inlineStr">
        <is>
          <t xml:space="preserve"> </t>
        </is>
      </c>
      <c r="F14" s="4" t="inlineStr">
        <is>
          <t xml:space="preserve"> </t>
        </is>
      </c>
    </row>
    <row r="15">
      <c r="A15" s="4" t="inlineStr">
        <is>
          <t>Prepayments</t>
        </is>
      </c>
      <c r="B15" s="6" t="n">
        <v>-80891</v>
      </c>
      <c r="C15" s="6" t="n">
        <v>-109624</v>
      </c>
      <c r="D15" s="6" t="n">
        <v>-76195</v>
      </c>
      <c r="E15" s="4" t="inlineStr">
        <is>
          <t xml:space="preserve"> </t>
        </is>
      </c>
      <c r="F15" s="4" t="inlineStr">
        <is>
          <t xml:space="preserve"> </t>
        </is>
      </c>
    </row>
    <row r="16">
      <c r="A16" s="4" t="inlineStr">
        <is>
          <t>Other current assets, net</t>
        </is>
      </c>
      <c r="B16" s="6" t="n">
        <v>138186</v>
      </c>
      <c r="C16" s="6" t="n">
        <v>187270</v>
      </c>
      <c r="D16" s="6" t="n">
        <v>-7979</v>
      </c>
      <c r="E16" s="4" t="inlineStr">
        <is>
          <t xml:space="preserve"> </t>
        </is>
      </c>
      <c r="F16" s="4" t="inlineStr">
        <is>
          <t xml:space="preserve"> </t>
        </is>
      </c>
    </row>
    <row r="17">
      <c r="A17" s="4" t="inlineStr">
        <is>
          <t>Deposits</t>
        </is>
      </c>
      <c r="B17" s="6" t="n">
        <v>4659</v>
      </c>
      <c r="C17" s="6" t="n">
        <v>6314</v>
      </c>
      <c r="D17" s="6" t="n">
        <v>173</v>
      </c>
      <c r="E17" s="4" t="inlineStr">
        <is>
          <t xml:space="preserve"> </t>
        </is>
      </c>
      <c r="F17" s="4" t="inlineStr">
        <is>
          <t xml:space="preserve"> </t>
        </is>
      </c>
    </row>
    <row r="18">
      <c r="A18" s="4" t="inlineStr">
        <is>
          <t>Accounts payable</t>
        </is>
      </c>
      <c r="B18" s="6" t="n">
        <v>-74784</v>
      </c>
      <c r="C18" s="6" t="n">
        <v>-101347</v>
      </c>
      <c r="D18" s="6" t="n">
        <v>75921</v>
      </c>
      <c r="E18" s="4" t="inlineStr">
        <is>
          <t xml:space="preserve"> </t>
        </is>
      </c>
      <c r="F18" s="4" t="inlineStr">
        <is>
          <t xml:space="preserve"> </t>
        </is>
      </c>
    </row>
    <row r="19">
      <c r="A19" s="4" t="inlineStr">
        <is>
          <t>Contract liabilities</t>
        </is>
      </c>
      <c r="B19" s="6" t="n">
        <v>-9876</v>
      </c>
      <c r="C19" s="6" t="n">
        <v>-13384</v>
      </c>
      <c r="D19" s="6" t="n">
        <v>-150834</v>
      </c>
      <c r="E19" s="4" t="inlineStr">
        <is>
          <t xml:space="preserve"> </t>
        </is>
      </c>
      <c r="F19" s="4" t="inlineStr">
        <is>
          <t xml:space="preserve"> </t>
        </is>
      </c>
    </row>
    <row r="20">
      <c r="A20" s="4" t="inlineStr">
        <is>
          <t>Accrued liabilities and other payables</t>
        </is>
      </c>
      <c r="B20" s="6" t="n">
        <v>-1342</v>
      </c>
      <c r="C20" s="6" t="n">
        <v>-1819</v>
      </c>
      <c r="D20" s="6" t="n">
        <v>82359</v>
      </c>
      <c r="E20" s="4" t="inlineStr">
        <is>
          <t xml:space="preserve"> </t>
        </is>
      </c>
      <c r="F20" s="4" t="inlineStr">
        <is>
          <t xml:space="preserve"> </t>
        </is>
      </c>
    </row>
    <row r="21">
      <c r="A21" s="4" t="inlineStr">
        <is>
          <t>Other taxes payable</t>
        </is>
      </c>
      <c r="B21" s="6" t="n">
        <v>55249</v>
      </c>
      <c r="C21" s="6" t="n">
        <v>74874</v>
      </c>
      <c r="D21" s="6" t="n">
        <v>-25101</v>
      </c>
      <c r="E21" s="4" t="inlineStr">
        <is>
          <t xml:space="preserve"> </t>
        </is>
      </c>
      <c r="F21" s="4" t="inlineStr">
        <is>
          <t xml:space="preserve"> </t>
        </is>
      </c>
    </row>
    <row r="22">
      <c r="A22" s="4" t="inlineStr">
        <is>
          <t>Operating lease obligation</t>
        </is>
      </c>
      <c r="B22" s="6" t="n">
        <v>-121001</v>
      </c>
      <c r="C22" s="6" t="n">
        <v>-163980</v>
      </c>
      <c r="D22" s="6" t="n">
        <v>-157781</v>
      </c>
      <c r="E22" s="4" t="inlineStr">
        <is>
          <t xml:space="preserve"> </t>
        </is>
      </c>
      <c r="F22" s="4" t="inlineStr">
        <is>
          <t xml:space="preserve"> </t>
        </is>
      </c>
    </row>
    <row r="23">
      <c r="A23" s="4" t="inlineStr">
        <is>
          <t>NET CASH USED IN OPERATING ACTIVITIES</t>
        </is>
      </c>
      <c r="B23" s="6" t="n">
        <v>-1500269</v>
      </c>
      <c r="C23" s="6" t="n">
        <v>-2033164</v>
      </c>
      <c r="D23" s="6" t="n">
        <v>-2546400</v>
      </c>
      <c r="E23" s="4" t="inlineStr">
        <is>
          <t xml:space="preserve"> </t>
        </is>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6" t="n">
        <v>-11883</v>
      </c>
      <c r="C25" s="6" t="n">
        <v>-16104</v>
      </c>
      <c r="D25" s="6" t="n">
        <v>-2880</v>
      </c>
      <c r="E25" s="4" t="inlineStr">
        <is>
          <t xml:space="preserve"> </t>
        </is>
      </c>
      <c r="F25" s="4" t="inlineStr">
        <is>
          <t xml:space="preserve"> </t>
        </is>
      </c>
    </row>
    <row r="26">
      <c r="A26" s="4" t="inlineStr">
        <is>
          <t>Purchases of intangible assets</t>
        </is>
      </c>
      <c r="B26" s="6" t="n">
        <v>-117592</v>
      </c>
      <c r="C26" s="6" t="n">
        <v>-159360</v>
      </c>
      <c r="D26" s="4" t="inlineStr">
        <is>
          <t xml:space="preserve"> </t>
        </is>
      </c>
      <c r="E26" s="4" t="inlineStr">
        <is>
          <t xml:space="preserve"> </t>
        </is>
      </c>
      <c r="F26" s="4" t="inlineStr">
        <is>
          <t xml:space="preserve"> </t>
        </is>
      </c>
    </row>
    <row r="27">
      <c r="A27" s="4" t="inlineStr">
        <is>
          <t>Deposit for an acquisition</t>
        </is>
      </c>
      <c r="B27" s="6" t="n">
        <v>-345421</v>
      </c>
      <c r="C27" s="6" t="n">
        <v>-468115</v>
      </c>
      <c r="D27" s="6" t="n">
        <v>-284550</v>
      </c>
      <c r="E27" s="4" t="inlineStr">
        <is>
          <t xml:space="preserve"> </t>
        </is>
      </c>
      <c r="F27" s="4" t="inlineStr">
        <is>
          <t xml:space="preserve"> </t>
        </is>
      </c>
    </row>
    <row r="28">
      <c r="A28" s="4" t="inlineStr">
        <is>
          <t>NET CASH USED IN INVESTING ACTIVITIES</t>
        </is>
      </c>
      <c r="B28" s="6" t="n">
        <v>-474896</v>
      </c>
      <c r="C28" s="6" t="n">
        <v>-643579</v>
      </c>
      <c r="D28" s="6" t="n">
        <v>-287430</v>
      </c>
      <c r="E28" s="4" t="inlineStr">
        <is>
          <t xml:space="preserve"> </t>
        </is>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common share issued for cash</t>
        </is>
      </c>
      <c r="B30" s="6" t="n">
        <v>3671</v>
      </c>
      <c r="C30" s="6" t="n">
        <v>4975</v>
      </c>
      <c r="D30" s="6" t="n">
        <v>3722</v>
      </c>
      <c r="E30" s="4" t="inlineStr">
        <is>
          <t xml:space="preserve"> </t>
        </is>
      </c>
      <c r="F30" s="4" t="inlineStr">
        <is>
          <t xml:space="preserve"> </t>
        </is>
      </c>
    </row>
    <row r="31">
      <c r="A31" s="4" t="inlineStr">
        <is>
          <t>Amounts repayment to a shareholder, net</t>
        </is>
      </c>
      <c r="B31" s="4" t="inlineStr">
        <is>
          <t xml:space="preserve"> </t>
        </is>
      </c>
      <c r="C31" s="4" t="inlineStr">
        <is>
          <t xml:space="preserve"> </t>
        </is>
      </c>
      <c r="D31" s="6" t="n">
        <v>-2290044</v>
      </c>
      <c r="E31" s="4" t="inlineStr">
        <is>
          <t xml:space="preserve"> </t>
        </is>
      </c>
      <c r="F31" s="4" t="inlineStr">
        <is>
          <t xml:space="preserve"> </t>
        </is>
      </c>
    </row>
    <row r="32">
      <c r="A32" s="4" t="inlineStr">
        <is>
          <t>Net proceeds from public offering</t>
        </is>
      </c>
      <c r="B32" s="6" t="n">
        <v>3849545</v>
      </c>
      <c r="C32" s="6" t="n">
        <v>5216904</v>
      </c>
      <c r="D32" s="6" t="n">
        <v>11292152</v>
      </c>
      <c r="E32" s="4" t="inlineStr">
        <is>
          <t xml:space="preserve"> </t>
        </is>
      </c>
      <c r="F32" s="4" t="inlineStr">
        <is>
          <t xml:space="preserve"> </t>
        </is>
      </c>
    </row>
    <row r="33">
      <c r="A33" s="4" t="inlineStr">
        <is>
          <t>Proceeds from long-term loans</t>
        </is>
      </c>
      <c r="B33" s="6" t="n">
        <v>315242</v>
      </c>
      <c r="C33" s="6" t="n">
        <v>427216</v>
      </c>
      <c r="D33" s="4" t="inlineStr">
        <is>
          <t xml:space="preserve"> </t>
        </is>
      </c>
      <c r="E33" s="4" t="inlineStr">
        <is>
          <t xml:space="preserve"> </t>
        </is>
      </c>
      <c r="F33" s="4" t="inlineStr">
        <is>
          <t xml:space="preserve"> </t>
        </is>
      </c>
    </row>
    <row r="34">
      <c r="A34" s="4" t="inlineStr">
        <is>
          <t>Repayment to directors</t>
        </is>
      </c>
      <c r="B34" s="6" t="n">
        <v>-365428</v>
      </c>
      <c r="C34" s="6" t="n">
        <v>-495228</v>
      </c>
      <c r="D34" s="4" t="inlineStr">
        <is>
          <t xml:space="preserve"> </t>
        </is>
      </c>
      <c r="E34" s="4" t="inlineStr">
        <is>
          <t xml:space="preserve"> </t>
        </is>
      </c>
      <c r="F34" s="4" t="inlineStr">
        <is>
          <t xml:space="preserve"> </t>
        </is>
      </c>
    </row>
    <row r="35">
      <c r="A35" s="4" t="inlineStr">
        <is>
          <t>Repayment of long-term loans</t>
        </is>
      </c>
      <c r="B35" s="6" t="n">
        <v>-119161</v>
      </c>
      <c r="C35" s="6" t="n">
        <v>-161487</v>
      </c>
      <c r="D35" s="6" t="n">
        <v>-157655</v>
      </c>
      <c r="E35" s="4" t="inlineStr">
        <is>
          <t xml:space="preserve"> </t>
        </is>
      </c>
      <c r="F35" s="4" t="inlineStr">
        <is>
          <t xml:space="preserve"> </t>
        </is>
      </c>
    </row>
    <row r="36">
      <c r="A36" s="4" t="inlineStr">
        <is>
          <t>NET CASH PROVIDED BY FINANCING ACTIVITIES</t>
        </is>
      </c>
      <c r="B36" s="6" t="n">
        <v>3683869</v>
      </c>
      <c r="C36" s="6" t="n">
        <v>4992380</v>
      </c>
      <c r="D36" s="6" t="n">
        <v>8848175</v>
      </c>
      <c r="E36" s="4" t="inlineStr">
        <is>
          <t xml:space="preserve"> </t>
        </is>
      </c>
      <c r="F36" s="4" t="inlineStr">
        <is>
          <t xml:space="preserve"> </t>
        </is>
      </c>
    </row>
    <row r="37">
      <c r="A37" s="4" t="inlineStr">
        <is>
          <t>Foreign currency effect</t>
        </is>
      </c>
      <c r="B37" s="6" t="n">
        <v>-46559</v>
      </c>
      <c r="C37" s="6" t="n">
        <v>-63098</v>
      </c>
      <c r="D37" s="6" t="n">
        <v>32408</v>
      </c>
      <c r="E37" s="4" t="inlineStr">
        <is>
          <t xml:space="preserve"> </t>
        </is>
      </c>
      <c r="F37" s="4" t="inlineStr">
        <is>
          <t xml:space="preserve"> </t>
        </is>
      </c>
    </row>
    <row r="38">
      <c r="A38" s="4" t="inlineStr">
        <is>
          <t>NET CHANGE IN CASH AND CASH EQUIVALENTS</t>
        </is>
      </c>
      <c r="B38" s="6" t="n">
        <v>1662145</v>
      </c>
      <c r="C38" s="6" t="n">
        <v>2252539</v>
      </c>
      <c r="D38" s="6" t="n">
        <v>6046753</v>
      </c>
      <c r="E38" s="4" t="inlineStr">
        <is>
          <t xml:space="preserve"> </t>
        </is>
      </c>
      <c r="F38" s="4" t="inlineStr">
        <is>
          <t xml:space="preserve"> </t>
        </is>
      </c>
    </row>
    <row r="39">
      <c r="A39" s="4" t="inlineStr">
        <is>
          <t>CASH, CASH EQUIVALENTS AND RESTRICTED CASH AT BEGINNING OF PERIOD</t>
        </is>
      </c>
      <c r="B39" s="6" t="n">
        <v>141534</v>
      </c>
      <c r="C39" s="6" t="n">
        <v>191807</v>
      </c>
      <c r="D39" s="6" t="n">
        <v>301433</v>
      </c>
      <c r="E39" s="4" t="inlineStr">
        <is>
          <t xml:space="preserve"> </t>
        </is>
      </c>
      <c r="F39" s="6" t="n">
        <v>301433</v>
      </c>
    </row>
    <row r="40">
      <c r="A40" s="4" t="inlineStr">
        <is>
          <t>CASH, CASH EQUIVALENTS AND RESTRICTED CASH AT PERIOD END</t>
        </is>
      </c>
      <c r="B40" s="6" t="n">
        <v>1803679</v>
      </c>
      <c r="C40" s="6" t="n">
        <v>2444346</v>
      </c>
      <c r="D40" s="6" t="n">
        <v>6348186</v>
      </c>
      <c r="E40" s="5" t="n">
        <v>141534</v>
      </c>
      <c r="F40" s="5" t="n">
        <v>191807</v>
      </c>
    </row>
    <row r="41">
      <c r="A41" s="3" t="inlineStr">
        <is>
          <t>Cash paid fo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nk Loan and Operating Lease Interest</t>
        </is>
      </c>
      <c r="B42" s="5" t="n">
        <v>17233</v>
      </c>
      <c r="C42" s="5" t="n">
        <v>14904</v>
      </c>
      <c r="D42" s="5" t="n">
        <v>16721</v>
      </c>
      <c r="E42" s="4" t="inlineStr">
        <is>
          <t xml:space="preserve"> </t>
        </is>
      </c>
      <c r="F42" s="4" t="inlineStr">
        <is>
          <t xml:space="preserve"> </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Details Narrative)</t>
        </is>
      </c>
      <c r="B1" s="2" t="inlineStr">
        <is>
          <t>6 Months Ended</t>
        </is>
      </c>
    </row>
    <row r="2">
      <c r="B2" s="2" t="inlineStr">
        <is>
          <t>Jun. 30, 2024 SGD ($)</t>
        </is>
      </c>
    </row>
    <row r="3">
      <c r="A3" s="3" t="inlineStr">
        <is>
          <t>Goodwill and Intangible Assets Disclosure [Abstract]</t>
        </is>
      </c>
      <c r="B3" s="4" t="inlineStr">
        <is>
          <t xml:space="preserve"> </t>
        </is>
      </c>
    </row>
    <row r="4">
      <c r="A4" s="4" t="inlineStr">
        <is>
          <t>Goodwill impairment</t>
        </is>
      </c>
      <c r="B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onsideration paid for assets and liabilities acquired (Details)</t>
        </is>
      </c>
      <c r="B1" s="2" t="inlineStr">
        <is>
          <t>Oct. 06, 2023 SGD ($)</t>
        </is>
      </c>
      <c r="C1" s="2" t="inlineStr">
        <is>
          <t>Jun. 30, 2024 USD ($)</t>
        </is>
      </c>
      <c r="D1" s="2" t="inlineStr">
        <is>
          <t>Jun. 30, 2024 SGD ($)</t>
        </is>
      </c>
      <c r="E1" s="2" t="inlineStr">
        <is>
          <t>Dec. 31, 2023 USD ($)</t>
        </is>
      </c>
      <c r="F1" s="2" t="inlineStr">
        <is>
          <t>Dec. 31, 2023 SGD ($)</t>
        </is>
      </c>
      <c r="G1" s="2" t="inlineStr">
        <is>
          <t>Dec. 31, 2022 SGD ($)</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 (customer relationship)</t>
        </is>
      </c>
      <c r="B3" s="4" t="inlineStr">
        <is>
          <t xml:space="preserve"> </t>
        </is>
      </c>
      <c r="C3" s="5" t="n">
        <v>1434507</v>
      </c>
      <c r="D3" s="5" t="n">
        <v>1944044</v>
      </c>
      <c r="E3" s="4" t="inlineStr">
        <is>
          <t xml:space="preserve"> </t>
        </is>
      </c>
      <c r="F3" s="5" t="n">
        <v>1944044</v>
      </c>
      <c r="G3" s="4" t="inlineStr">
        <is>
          <t xml:space="preserve"> </t>
        </is>
      </c>
    </row>
    <row r="4">
      <c r="A4" s="4" t="inlineStr">
        <is>
          <t>Goodwill</t>
        </is>
      </c>
      <c r="B4" s="4" t="inlineStr">
        <is>
          <t xml:space="preserve"> </t>
        </is>
      </c>
      <c r="C4" s="6" t="n">
        <v>1633309</v>
      </c>
      <c r="D4" s="6" t="n">
        <v>2213460</v>
      </c>
      <c r="E4" s="5" t="n">
        <v>1633309</v>
      </c>
      <c r="F4" s="5" t="n">
        <v>2213460</v>
      </c>
      <c r="G4" s="4" t="inlineStr">
        <is>
          <t xml:space="preserve"> </t>
        </is>
      </c>
    </row>
    <row r="5">
      <c r="A5" s="4" t="inlineStr">
        <is>
          <t>Simply Sakal Pte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5" t="n">
        <v>513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struments</t>
        </is>
      </c>
      <c r="B8" s="6" t="n">
        <v>7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payables</t>
        </is>
      </c>
      <c r="B9" s="6" t="n">
        <v>32391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total consideration transferred</t>
        </is>
      </c>
      <c r="B10" s="6" t="n">
        <v>4502793</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bank balances</t>
        </is>
      </c>
      <c r="B12" s="6" t="n">
        <v>20428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6" t="n">
        <v>1902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yments</t>
        </is>
      </c>
      <c r="B14" s="6" t="n">
        <v>129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osits</t>
        </is>
      </c>
      <c r="B15" s="6" t="n">
        <v>161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net</t>
        </is>
      </c>
      <c r="B16" s="6" t="n">
        <v>278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6" t="n">
        <v>2716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right-of-use assets, net</t>
        </is>
      </c>
      <c r="B18" s="6" t="n">
        <v>148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ssets</t>
        </is>
      </c>
      <c r="B19" s="6" t="n">
        <v>432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6" t="n">
        <v>781248</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t>
        </is>
      </c>
      <c r="B22" s="6" t="n">
        <v>8679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liabilities and other payables</t>
        </is>
      </c>
      <c r="B23" s="6" t="n">
        <v>2426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nk loans, current portion</t>
        </is>
      </c>
      <c r="B24" s="6" t="n">
        <v>434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obligation, current</t>
        </is>
      </c>
      <c r="B25" s="6" t="n">
        <v>152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nk loans, non-current portion</t>
        </is>
      </c>
      <c r="B26" s="6" t="n">
        <v>479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iabilities</t>
        </is>
      </c>
      <c r="B27" s="6" t="n">
        <v>43595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dentifiable net assets</t>
        </is>
      </c>
      <c r="B28" s="6" t="n">
        <v>34528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 (customer relationship)</t>
        </is>
      </c>
      <c r="B29" s="6" t="n">
        <v>1944044</v>
      </c>
      <c r="C29" s="6" t="n">
        <v>1473542</v>
      </c>
      <c r="D29" s="6" t="n">
        <v>1944044</v>
      </c>
      <c r="E29" s="4" t="inlineStr">
        <is>
          <t xml:space="preserve"> </t>
        </is>
      </c>
      <c r="F29" s="4" t="inlineStr">
        <is>
          <t xml:space="preserve"> </t>
        </is>
      </c>
      <c r="G29" s="4" t="inlineStr">
        <is>
          <t xml:space="preserve"> </t>
        </is>
      </c>
    </row>
    <row r="30">
      <c r="A30" s="4" t="inlineStr">
        <is>
          <t>Goodwill</t>
        </is>
      </c>
      <c r="B30" s="6" t="n">
        <v>2213460</v>
      </c>
      <c r="C30" s="5" t="n">
        <v>1677753</v>
      </c>
      <c r="D30" s="5" t="n">
        <v>2213460</v>
      </c>
      <c r="E30" s="4" t="inlineStr">
        <is>
          <t xml:space="preserve"> </t>
        </is>
      </c>
      <c r="F30" s="4" t="inlineStr">
        <is>
          <t xml:space="preserve"> </t>
        </is>
      </c>
      <c r="G30" s="4" t="inlineStr">
        <is>
          <t xml:space="preserve"> </t>
        </is>
      </c>
    </row>
    <row r="31">
      <c r="A31" s="4" t="inlineStr">
        <is>
          <t>Fair value of total consideration transferred</t>
        </is>
      </c>
      <c r="B31" s="5" t="n">
        <v>4502793</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chedule of supplemental unaudited pro forma information (Details) - 12 months ended Dec. 31, 2023</t>
        </is>
      </c>
      <c r="B1" s="2" t="inlineStr">
        <is>
          <t>USD ($) $ / shares</t>
        </is>
      </c>
      <c r="C1" s="2" t="inlineStr">
        <is>
          <t>SGD ($) $ / shares</t>
        </is>
      </c>
    </row>
    <row r="2">
      <c r="A2" s="3" t="inlineStr">
        <is>
          <t>Business Combination, Asset Acquisition, and Joint Venture Formation [Abstract]</t>
        </is>
      </c>
      <c r="B2" s="4" t="inlineStr">
        <is>
          <t xml:space="preserve"> </t>
        </is>
      </c>
      <c r="C2" s="4" t="inlineStr">
        <is>
          <t xml:space="preserve"> </t>
        </is>
      </c>
    </row>
    <row r="3">
      <c r="A3" s="4" t="inlineStr">
        <is>
          <t>Revenue</t>
        </is>
      </c>
      <c r="B3" s="5" t="n">
        <v>5545337</v>
      </c>
      <c r="C3" s="5" t="n">
        <v>7315963</v>
      </c>
    </row>
    <row r="4">
      <c r="A4" s="4" t="inlineStr">
        <is>
          <t>Net loss</t>
        </is>
      </c>
      <c r="B4" s="5" t="n">
        <v>-4827448</v>
      </c>
      <c r="C4" s="5" t="n">
        <v>-6368852</v>
      </c>
    </row>
    <row r="5">
      <c r="A5" s="4" t="inlineStr">
        <is>
          <t>Basic earnings per share | (per share)</t>
        </is>
      </c>
      <c r="B5" s="8" t="n">
        <v>-0.27</v>
      </c>
      <c r="C5" s="8" t="n">
        <v>-0.36</v>
      </c>
    </row>
    <row r="6">
      <c r="A6" s="4" t="inlineStr">
        <is>
          <t>Diluted earnings per share | (per share)</t>
        </is>
      </c>
      <c r="B6" s="8" t="n">
        <v>-0.26</v>
      </c>
      <c r="C6" s="8" t="n">
        <v>-0.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 (Details Narrative)</t>
        </is>
      </c>
      <c r="C1" s="2" t="inlineStr">
        <is>
          <t>12 Months Ended</t>
        </is>
      </c>
    </row>
    <row r="2">
      <c r="B2" s="2" t="inlineStr">
        <is>
          <t>Oct. 06, 2023 SGD ($) shares</t>
        </is>
      </c>
      <c r="C2" s="2" t="inlineStr">
        <is>
          <t>Dec. 31, 2023 USD ($)</t>
        </is>
      </c>
      <c r="D2" s="2" t="inlineStr">
        <is>
          <t>Dec. 31, 2023 SGD ($)</t>
        </is>
      </c>
      <c r="E2" s="2" t="inlineStr">
        <is>
          <t>Jun. 30, 2024 USD ($)</t>
        </is>
      </c>
      <c r="F2" s="2" t="inlineStr">
        <is>
          <t>Jun. 30, 2024 SGD ($)</t>
        </is>
      </c>
      <c r="G2" s="2" t="inlineStr">
        <is>
          <t>Dec. 31, 2023 SGD ($)</t>
        </is>
      </c>
      <c r="H2" s="2" t="inlineStr">
        <is>
          <t>Dec. 31, 2022 SG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1633309</v>
      </c>
      <c r="D4" s="4" t="inlineStr">
        <is>
          <t xml:space="preserve"> </t>
        </is>
      </c>
      <c r="E4" s="5" t="n">
        <v>1633309</v>
      </c>
      <c r="F4" s="5" t="n">
        <v>2213460</v>
      </c>
      <c r="G4" s="5" t="n">
        <v>2213460</v>
      </c>
      <c r="H4" s="4" t="inlineStr">
        <is>
          <t xml:space="preserve"> </t>
        </is>
      </c>
    </row>
    <row r="5">
      <c r="A5" s="4" t="inlineStr">
        <is>
          <t>Fair value of intangible assets</t>
        </is>
      </c>
      <c r="B5" s="4" t="inlineStr">
        <is>
          <t xml:space="preserve"> </t>
        </is>
      </c>
      <c r="C5" s="4" t="inlineStr">
        <is>
          <t xml:space="preserve"> </t>
        </is>
      </c>
      <c r="D5" s="4" t="inlineStr">
        <is>
          <t xml:space="preserve"> </t>
        </is>
      </c>
      <c r="E5" s="6" t="n">
        <v>1434507</v>
      </c>
      <c r="F5" s="6" t="n">
        <v>1944044</v>
      </c>
      <c r="G5" s="5" t="n">
        <v>1944044</v>
      </c>
      <c r="H5" s="4" t="inlineStr">
        <is>
          <t xml:space="preserve"> </t>
        </is>
      </c>
    </row>
    <row r="6">
      <c r="A6" s="4" t="inlineStr">
        <is>
          <t>Contractual amount receivable</t>
        </is>
      </c>
      <c r="B6" s="5" t="n">
        <v>1902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related cost</t>
        </is>
      </c>
      <c r="B9" s="4" t="inlineStr">
        <is>
          <t xml:space="preserve"> </t>
        </is>
      </c>
      <c r="C9" s="5" t="n">
        <v>68502</v>
      </c>
      <c r="D9" s="5" t="n">
        <v>90375</v>
      </c>
      <c r="E9" s="4" t="inlineStr">
        <is>
          <t xml:space="preserve"> </t>
        </is>
      </c>
      <c r="F9" s="4" t="inlineStr">
        <is>
          <t xml:space="preserve"> </t>
        </is>
      </c>
      <c r="G9" s="4" t="inlineStr">
        <is>
          <t xml:space="preserve"> </t>
        </is>
      </c>
      <c r="H9" s="4" t="inlineStr">
        <is>
          <t xml:space="preserve"> </t>
        </is>
      </c>
    </row>
    <row r="10">
      <c r="A10" s="4" t="inlineStr">
        <is>
          <t>Simply Sakal Pte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 amount</t>
        </is>
      </c>
      <c r="B12" s="6" t="n">
        <v>45027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share amount</t>
        </is>
      </c>
      <c r="B13" s="6" t="n">
        <v>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on</t>
        </is>
      </c>
      <c r="B14" s="5" t="n">
        <v>513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on shares | shares</t>
        </is>
      </c>
      <c r="B15" s="6" t="n">
        <v>1713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2213460</v>
      </c>
      <c r="C16" s="4" t="inlineStr">
        <is>
          <t xml:space="preserve"> </t>
        </is>
      </c>
      <c r="D16" s="4" t="inlineStr">
        <is>
          <t xml:space="preserve"> </t>
        </is>
      </c>
      <c r="E16" s="6" t="n">
        <v>1677753</v>
      </c>
      <c r="F16" s="6" t="n">
        <v>2213460</v>
      </c>
      <c r="G16" s="4" t="inlineStr">
        <is>
          <t xml:space="preserve"> </t>
        </is>
      </c>
      <c r="H16" s="4" t="inlineStr">
        <is>
          <t xml:space="preserve"> </t>
        </is>
      </c>
    </row>
    <row r="17">
      <c r="A17" s="4" t="inlineStr">
        <is>
          <t>Fair value of intangible assets</t>
        </is>
      </c>
      <c r="B17" s="6" t="n">
        <v>1944044</v>
      </c>
      <c r="C17" s="4" t="inlineStr">
        <is>
          <t xml:space="preserve"> </t>
        </is>
      </c>
      <c r="D17" s="4" t="inlineStr">
        <is>
          <t xml:space="preserve"> </t>
        </is>
      </c>
      <c r="E17" s="5" t="n">
        <v>1473542</v>
      </c>
      <c r="F17" s="5" t="n">
        <v>1944044</v>
      </c>
      <c r="G17" s="4" t="inlineStr">
        <is>
          <t xml:space="preserve"> </t>
        </is>
      </c>
      <c r="H17" s="4" t="inlineStr">
        <is>
          <t xml:space="preserve"> </t>
        </is>
      </c>
    </row>
    <row r="18">
      <c r="A18" s="4" t="inlineStr">
        <is>
          <t>Simply Sakal Pte Ltd [Member] | Sale and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nsideration amount</t>
        </is>
      </c>
      <c r="B20" s="6" t="n">
        <v>47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t>
        </is>
      </c>
      <c r="B21" s="6" t="n">
        <v>171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share amount</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imply Sakal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5" customWidth="1" min="2" max="2"/>
  </cols>
  <sheetData>
    <row r="1">
      <c r="A1" s="1" t="inlineStr">
        <is>
          <t>Schedule of fair value of options granted (Details)</t>
        </is>
      </c>
      <c r="B1" s="2" t="inlineStr">
        <is>
          <t>6 Months Ended</t>
        </is>
      </c>
    </row>
    <row r="2">
      <c r="B2" s="2" t="inlineStr">
        <is>
          <t>Jun. 30, 2024</t>
        </is>
      </c>
    </row>
    <row r="3">
      <c r="A3" s="3" t="inlineStr">
        <is>
          <t>Share-Based Payment Arrangement [Abstract]</t>
        </is>
      </c>
      <c r="B3" s="4" t="inlineStr">
        <is>
          <t xml:space="preserve"> </t>
        </is>
      </c>
    </row>
    <row r="4">
      <c r="A4" s="4" t="inlineStr">
        <is>
          <t>Risk-free interest rate</t>
        </is>
      </c>
      <c r="B4" s="10" t="n">
        <v>0.0393</v>
      </c>
    </row>
    <row r="5">
      <c r="A5" s="4" t="inlineStr">
        <is>
          <t>Illiquidity Discount</t>
        </is>
      </c>
      <c r="B5" s="9" t="n">
        <v>0.3</v>
      </c>
    </row>
    <row r="6">
      <c r="A6" s="4" t="inlineStr">
        <is>
          <t>Expected stock price volatility</t>
        </is>
      </c>
      <c r="B6" s="10" t="n">
        <v>0.623</v>
      </c>
    </row>
    <row r="7">
      <c r="A7" s="4" t="inlineStr">
        <is>
          <t>Dividend yield</t>
        </is>
      </c>
      <c r="B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chedule of activity in 2023 equity incentive plan (Details) - 2023 Equity Incentive Plan [Member]</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Options Shares, Outstanding at beginning of year</t>
        </is>
      </c>
      <c r="B4" s="4" t="inlineStr">
        <is>
          <t xml:space="preserve"> </t>
        </is>
      </c>
    </row>
    <row r="5">
      <c r="A5" s="4" t="inlineStr">
        <is>
          <t>Aggregate Intrinsic Value, Outstanding at beginning of year | $</t>
        </is>
      </c>
      <c r="B5" s="4" t="inlineStr">
        <is>
          <t xml:space="preserve"> </t>
        </is>
      </c>
    </row>
    <row r="6">
      <c r="A6" s="4" t="inlineStr">
        <is>
          <t>Options Shares, Granted</t>
        </is>
      </c>
      <c r="B6" s="6" t="n">
        <v>1025527</v>
      </c>
    </row>
    <row r="7">
      <c r="A7" s="4" t="inlineStr">
        <is>
          <t>Weighted Average Exercise Price, Granted | $ / shares</t>
        </is>
      </c>
      <c r="B7" s="8" t="n">
        <v>1.67</v>
      </c>
    </row>
    <row r="8">
      <c r="A8" s="4" t="inlineStr">
        <is>
          <t>Weighted Average Remining Contractual Term, Granted</t>
        </is>
      </c>
      <c r="B8" s="4" t="inlineStr">
        <is>
          <t>9 years 3 months 18 days</t>
        </is>
      </c>
    </row>
    <row r="9">
      <c r="A9" s="4" t="inlineStr">
        <is>
          <t>Aggregate Intrinsic Value, Granted | $</t>
        </is>
      </c>
      <c r="B9" s="5" t="n">
        <v>429388</v>
      </c>
    </row>
    <row r="10">
      <c r="A10" s="4" t="inlineStr">
        <is>
          <t>Options Shares, Exercised</t>
        </is>
      </c>
      <c r="B10" s="4" t="inlineStr">
        <is>
          <t xml:space="preserve"> </t>
        </is>
      </c>
    </row>
    <row r="11">
      <c r="A11" s="4" t="inlineStr">
        <is>
          <t>Options Shares, Forfeited or expired</t>
        </is>
      </c>
      <c r="B11" s="4" t="inlineStr">
        <is>
          <t xml:space="preserve"> </t>
        </is>
      </c>
    </row>
    <row r="12">
      <c r="A12" s="4" t="inlineStr">
        <is>
          <t>Options Shares, Outstanding at end of year</t>
        </is>
      </c>
      <c r="B12" s="6" t="n">
        <v>1025527</v>
      </c>
    </row>
    <row r="13">
      <c r="A13" s="4" t="inlineStr">
        <is>
          <t>Weighted Average Exercise Price, Outstanding at end of year | $ / shares</t>
        </is>
      </c>
      <c r="B13" s="8" t="n">
        <v>1.67</v>
      </c>
    </row>
    <row r="14">
      <c r="A14" s="4" t="inlineStr">
        <is>
          <t>Weighted Average Remining Contractual Term, Outstanding at end of year</t>
        </is>
      </c>
      <c r="B14" s="4" t="inlineStr">
        <is>
          <t>9 years 3 months 18 days</t>
        </is>
      </c>
    </row>
    <row r="15">
      <c r="A15" s="4" t="inlineStr">
        <is>
          <t>Aggregate Intrinsic Value, Outstanding at end of year | $</t>
        </is>
      </c>
      <c r="B15" s="5" t="n">
        <v>429388</v>
      </c>
    </row>
    <row r="16">
      <c r="A16" s="4" t="inlineStr">
        <is>
          <t>Options Shares, Fully vested and expected to vest</t>
        </is>
      </c>
      <c r="B16" s="6" t="n">
        <v>945541</v>
      </c>
    </row>
    <row r="17">
      <c r="A17" s="4" t="inlineStr">
        <is>
          <t>Weighted Average Exercise Price, Fully vested and expected to vest | $ / shares</t>
        </is>
      </c>
      <c r="B17" s="8" t="n">
        <v>1.6</v>
      </c>
    </row>
    <row r="18">
      <c r="A18" s="4" t="inlineStr">
        <is>
          <t>Weighted Average Remining Contractual Term, Fully vested and expected to vest</t>
        </is>
      </c>
      <c r="B18" s="4" t="inlineStr">
        <is>
          <t>9 years 4 months 24 days</t>
        </is>
      </c>
    </row>
    <row r="19">
      <c r="A19" s="4" t="inlineStr">
        <is>
          <t>Option Shares, Exercisable at end of year of 2023</t>
        </is>
      </c>
      <c r="B19" s="6" t="n">
        <v>945541</v>
      </c>
    </row>
    <row r="20">
      <c r="A20" s="4" t="inlineStr">
        <is>
          <t>Weighted Average Exercise Price, Exercisable at end of year of 2023 | $ / shares</t>
        </is>
      </c>
      <c r="B20" s="13" t="n">
        <v>9.4</v>
      </c>
    </row>
    <row r="21">
      <c r="A21" s="4" t="inlineStr">
        <is>
          <t>Weighted Average Remining Contractual Term, Exercisable at end of year of 2023</t>
        </is>
      </c>
      <c r="B21" s="4" t="inlineStr">
        <is>
          <t>9 years 4 months 24 days</t>
        </is>
      </c>
    </row>
    <row r="22">
      <c r="A22" s="4" t="inlineStr">
        <is>
          <t>Aggregate Intrinsic Value, Exercisable at end of year of 2023 | $</t>
        </is>
      </c>
      <c r="B22" s="5" t="n">
        <v>4076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information related to the stock option plan (Details) - 12 months ended Dec. 31, 2023</t>
        </is>
      </c>
      <c r="B1" s="2" t="inlineStr">
        <is>
          <t>USD ($)</t>
        </is>
      </c>
      <c r="C1" s="2" t="inlineStr">
        <is>
          <t>SGD ($)</t>
        </is>
      </c>
    </row>
    <row r="2">
      <c r="A2" s="3" t="inlineStr">
        <is>
          <t>Share-Based Payment Arrangement [Abstract]</t>
        </is>
      </c>
      <c r="B2" s="4" t="inlineStr">
        <is>
          <t xml:space="preserve"> </t>
        </is>
      </c>
      <c r="C2" s="4" t="inlineStr">
        <is>
          <t xml:space="preserve"> </t>
        </is>
      </c>
    </row>
    <row r="3">
      <c r="A3" s="4" t="inlineStr">
        <is>
          <t>Intrinsic value of options exercised</t>
        </is>
      </c>
      <c r="B3" s="4" t="inlineStr">
        <is>
          <t xml:space="preserve"> </t>
        </is>
      </c>
      <c r="C3" s="4" t="inlineStr">
        <is>
          <t xml:space="preserve"> </t>
        </is>
      </c>
    </row>
    <row r="4">
      <c r="A4" s="4" t="inlineStr">
        <is>
          <t>Cash received from option exercises</t>
        </is>
      </c>
      <c r="B4" s="4" t="inlineStr">
        <is>
          <t xml:space="preserve"> </t>
        </is>
      </c>
      <c r="C4" s="4" t="inlineStr">
        <is>
          <t xml:space="preserve"> </t>
        </is>
      </c>
    </row>
    <row r="5">
      <c r="A5" s="4" t="inlineStr">
        <is>
          <t>Tax benefit from option exercises</t>
        </is>
      </c>
      <c r="B5" s="4" t="inlineStr">
        <is>
          <t xml:space="preserve"> </t>
        </is>
      </c>
      <c r="C5" s="4" t="inlineStr">
        <is>
          <t xml:space="preserve"> </t>
        </is>
      </c>
    </row>
    <row r="6">
      <c r="A6" s="4" t="inlineStr">
        <is>
          <t>Weighted average fair value of options granted</t>
        </is>
      </c>
      <c r="B6" s="5" t="n">
        <v>429388</v>
      </c>
      <c r="C6" s="5" t="n">
        <v>5664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s>
  <sheetData>
    <row r="1">
      <c r="A1" s="1" t="inlineStr">
        <is>
          <t>Stock-based compensation (Details Narrative)</t>
        </is>
      </c>
      <c r="B1" s="2" t="inlineStr">
        <is>
          <t>6 Months Ended</t>
        </is>
      </c>
      <c r="E1" s="2" t="inlineStr">
        <is>
          <t>12 Months Ended</t>
        </is>
      </c>
    </row>
    <row r="2">
      <c r="B2" s="2" t="inlineStr">
        <is>
          <t>Jun. 30, 2024 USD ($) shares</t>
        </is>
      </c>
      <c r="C2" s="2" t="inlineStr">
        <is>
          <t>Jun. 30, 2024 SGD ($) shares</t>
        </is>
      </c>
      <c r="D2" s="2" t="inlineStr">
        <is>
          <t>Jun. 30, 2023 SGD ($)</t>
        </is>
      </c>
      <c r="E2" s="2" t="inlineStr">
        <is>
          <t>Dec. 31, 2023 USD ($) shares</t>
        </is>
      </c>
      <c r="F2" s="2" t="inlineStr">
        <is>
          <t>Dec. 31, 2023 SG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4" t="inlineStr">
        <is>
          <t xml:space="preserve"> </t>
        </is>
      </c>
      <c r="E4" s="5" t="n">
        <v>407607</v>
      </c>
      <c r="F4" s="5" t="n">
        <v>537756</v>
      </c>
    </row>
    <row r="5">
      <c r="A5" s="4" t="inlineStr">
        <is>
          <t>Vesting schedule</t>
        </is>
      </c>
      <c r="B5" s="6" t="n">
        <v>75986</v>
      </c>
      <c r="C5" s="6" t="n">
        <v>75986</v>
      </c>
      <c r="D5" s="4" t="inlineStr">
        <is>
          <t xml:space="preserve"> </t>
        </is>
      </c>
      <c r="E5" s="4" t="inlineStr">
        <is>
          <t xml:space="preserve"> </t>
        </is>
      </c>
      <c r="F5" s="4" t="inlineStr">
        <is>
          <t xml:space="preserve"> </t>
        </is>
      </c>
    </row>
    <row r="6">
      <c r="A6" s="4" t="inlineStr">
        <is>
          <t>Vesting period</t>
        </is>
      </c>
      <c r="B6" s="4" t="inlineStr">
        <is>
          <t>1 year</t>
        </is>
      </c>
      <c r="C6" s="4" t="inlineStr">
        <is>
          <t>1 year</t>
        </is>
      </c>
      <c r="D6" s="4" t="inlineStr">
        <is>
          <t xml:space="preserve"> </t>
        </is>
      </c>
      <c r="E6" s="4" t="inlineStr">
        <is>
          <t xml:space="preserve"> </t>
        </is>
      </c>
      <c r="F6" s="4" t="inlineStr">
        <is>
          <t xml:space="preserve"> </t>
        </is>
      </c>
    </row>
    <row r="7">
      <c r="A7" s="4" t="inlineStr">
        <is>
          <t>2023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outstanding</t>
        </is>
      </c>
      <c r="B9" s="6" t="n">
        <v>1025527</v>
      </c>
      <c r="C9" s="6" t="n">
        <v>1025527</v>
      </c>
      <c r="D9" s="4" t="inlineStr">
        <is>
          <t xml:space="preserve"> </t>
        </is>
      </c>
      <c r="E9" s="4" t="inlineStr">
        <is>
          <t xml:space="preserve"> </t>
        </is>
      </c>
      <c r="F9" s="4" t="inlineStr">
        <is>
          <t xml:space="preserve"> </t>
        </is>
      </c>
    </row>
    <row r="10">
      <c r="A10" s="4" t="inlineStr">
        <is>
          <t>Stock options granted</t>
        </is>
      </c>
      <c r="B10" s="6" t="n">
        <v>1025527</v>
      </c>
      <c r="C10" s="6" t="n">
        <v>1025527</v>
      </c>
      <c r="D10" s="4" t="inlineStr">
        <is>
          <t xml:space="preserve"> </t>
        </is>
      </c>
      <c r="E10" s="4" t="inlineStr">
        <is>
          <t xml:space="preserve"> </t>
        </is>
      </c>
      <c r="F10" s="4" t="inlineStr">
        <is>
          <t xml:space="preserve"> </t>
        </is>
      </c>
    </row>
    <row r="11">
      <c r="A11" s="4" t="inlineStr">
        <is>
          <t>Unrecognized compensation cost</t>
        </is>
      </c>
      <c r="B11" s="4" t="inlineStr">
        <is>
          <t xml:space="preserve"> </t>
        </is>
      </c>
      <c r="C11" s="4" t="inlineStr">
        <is>
          <t xml:space="preserve"> </t>
        </is>
      </c>
      <c r="D11" s="4" t="inlineStr">
        <is>
          <t xml:space="preserve"> </t>
        </is>
      </c>
      <c r="E11" s="5" t="n">
        <v>21781</v>
      </c>
      <c r="F11" s="5" t="n">
        <v>28736</v>
      </c>
    </row>
    <row r="12">
      <c r="A12" s="4" t="inlineStr">
        <is>
          <t>Weighted average period</t>
        </is>
      </c>
      <c r="B12" s="4" t="inlineStr">
        <is>
          <t xml:space="preserve"> </t>
        </is>
      </c>
      <c r="C12" s="4" t="inlineStr">
        <is>
          <t xml:space="preserve"> </t>
        </is>
      </c>
      <c r="D12" s="4" t="inlineStr">
        <is>
          <t xml:space="preserve"> </t>
        </is>
      </c>
      <c r="E12" s="4" t="inlineStr">
        <is>
          <t>7 years 4 months 24 days</t>
        </is>
      </c>
      <c r="F12" s="4" t="inlineStr">
        <is>
          <t>7 years 4 months 24 days</t>
        </is>
      </c>
    </row>
    <row r="13">
      <c r="A13" s="4" t="inlineStr">
        <is>
          <t>2023 Equity Incentive Plan [Member] | 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granted</t>
        </is>
      </c>
      <c r="B15" s="4" t="inlineStr">
        <is>
          <t xml:space="preserve"> </t>
        </is>
      </c>
      <c r="C15" s="4" t="inlineStr">
        <is>
          <t xml:space="preserve"> </t>
        </is>
      </c>
      <c r="D15" s="4" t="inlineStr">
        <is>
          <t xml:space="preserve"> </t>
        </is>
      </c>
      <c r="E15" s="6" t="n">
        <v>1025527</v>
      </c>
      <c r="F15" s="6" t="n">
        <v>1025527</v>
      </c>
    </row>
    <row r="16">
      <c r="A16" s="4" t="inlineStr">
        <is>
          <t>Stock options outstanding</t>
        </is>
      </c>
      <c r="B16" s="4" t="inlineStr">
        <is>
          <t xml:space="preserve"> </t>
        </is>
      </c>
      <c r="C16" s="4" t="inlineStr">
        <is>
          <t xml:space="preserve"> </t>
        </is>
      </c>
      <c r="D16" s="4" t="inlineStr">
        <is>
          <t xml:space="preserve"> </t>
        </is>
      </c>
      <c r="E16" s="6" t="n">
        <v>1025527</v>
      </c>
      <c r="F16" s="6" t="n">
        <v>1025527</v>
      </c>
    </row>
    <row r="17">
      <c r="A17" s="4" t="inlineStr">
        <is>
          <t>2023 Equity Incentive Plan [Member] | 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granted</t>
        </is>
      </c>
      <c r="B19" s="4" t="inlineStr">
        <is>
          <t xml:space="preserve"> </t>
        </is>
      </c>
      <c r="C19" s="4" t="inlineStr">
        <is>
          <t xml:space="preserve"> </t>
        </is>
      </c>
      <c r="D19" s="4" t="inlineStr">
        <is>
          <t xml:space="preserve"> </t>
        </is>
      </c>
      <c r="E19" s="6" t="n">
        <v>688652</v>
      </c>
      <c r="F19" s="6" t="n">
        <v>688652</v>
      </c>
    </row>
    <row r="20">
      <c r="A20" s="4" t="inlineStr">
        <is>
          <t>2023 Equity Incentive Pla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to issue</t>
        </is>
      </c>
      <c r="B22" s="4" t="inlineStr">
        <is>
          <t xml:space="preserve"> </t>
        </is>
      </c>
      <c r="C22" s="4" t="inlineStr">
        <is>
          <t xml:space="preserve"> </t>
        </is>
      </c>
      <c r="D22" s="4" t="inlineStr">
        <is>
          <t xml:space="preserve"> </t>
        </is>
      </c>
      <c r="E22" s="6" t="n">
        <v>2000000</v>
      </c>
      <c r="F22" s="6" t="n">
        <v>2000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4" customWidth="1" min="1" max="1"/>
    <col width="80" customWidth="1" min="2" max="2"/>
    <col width="22" customWidth="1" min="3" max="3"/>
    <col width="14" customWidth="1" min="4" max="4"/>
    <col width="22" customWidth="1" min="5" max="5"/>
    <col width="22" customWidth="1" min="6" max="6"/>
  </cols>
  <sheetData>
    <row r="1">
      <c r="A1" s="1" t="inlineStr">
        <is>
          <t>Schedule of bank loans (Details)</t>
        </is>
      </c>
      <c r="B1" s="2" t="inlineStr">
        <is>
          <t>6 Months Ended</t>
        </is>
      </c>
    </row>
    <row r="2">
      <c r="B2" s="2" t="inlineStr">
        <is>
          <t>Jun. 30, 2024 USD ($)</t>
        </is>
      </c>
      <c r="C2" s="2" t="inlineStr">
        <is>
          <t>Jun. 30, 2024 SGD ($)</t>
        </is>
      </c>
      <c r="D2" s="2" t="inlineStr">
        <is>
          <t>Feb. 02, 2024</t>
        </is>
      </c>
      <c r="E2" s="2" t="inlineStr">
        <is>
          <t>Dec. 31, 2023 SGD ($)</t>
        </is>
      </c>
      <c r="F2" s="2" t="inlineStr">
        <is>
          <t>Dec. 31, 2022 SG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9" t="n">
        <v>0.05</v>
      </c>
      <c r="C4" s="9" t="n">
        <v>0.05</v>
      </c>
      <c r="D4" s="10" t="n">
        <v>0.075</v>
      </c>
      <c r="E4" s="4" t="inlineStr">
        <is>
          <t xml:space="preserve"> </t>
        </is>
      </c>
      <c r="F4" s="4" t="inlineStr">
        <is>
          <t xml:space="preserve"> </t>
        </is>
      </c>
    </row>
    <row r="5">
      <c r="A5" s="4" t="inlineStr">
        <is>
          <t>Principal amount</t>
        </is>
      </c>
      <c r="B5" s="5" t="n">
        <v>607647</v>
      </c>
      <c r="C5" s="5" t="n">
        <v>823484</v>
      </c>
      <c r="D5" s="4" t="inlineStr">
        <is>
          <t xml:space="preserve"> </t>
        </is>
      </c>
      <c r="E5" s="5" t="n">
        <v>557755</v>
      </c>
      <c r="F5" s="5" t="n">
        <v>781702</v>
      </c>
    </row>
    <row r="6">
      <c r="A6" s="4" t="inlineStr">
        <is>
          <t>Principal amount</t>
        </is>
      </c>
      <c r="B6" s="6" t="n">
        <v>254453</v>
      </c>
      <c r="C6" s="6" t="n">
        <v>344835</v>
      </c>
      <c r="D6" s="4" t="inlineStr">
        <is>
          <t xml:space="preserve"> </t>
        </is>
      </c>
      <c r="E6" s="6" t="n">
        <v>331528</v>
      </c>
      <c r="F6" s="6" t="n">
        <v>305965</v>
      </c>
    </row>
    <row r="7">
      <c r="A7" s="4" t="inlineStr">
        <is>
          <t>Principal amount</t>
        </is>
      </c>
      <c r="B7" s="5" t="n">
        <v>353194</v>
      </c>
      <c r="C7" s="5" t="n">
        <v>478649</v>
      </c>
      <c r="D7" s="4" t="inlineStr">
        <is>
          <t xml:space="preserve"> </t>
        </is>
      </c>
      <c r="E7" s="6" t="n">
        <v>226227</v>
      </c>
      <c r="F7" s="6" t="n">
        <v>475737</v>
      </c>
    </row>
    <row r="8">
      <c r="A8" s="4" t="inlineStr">
        <is>
          <t>CIMB Bank Berhad, Singapore Branch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rawn and maturity</t>
        </is>
      </c>
      <c r="B10" s="4" t="inlineStr">
        <is>
          <t>August 2020 /August 2023</t>
        </is>
      </c>
      <c r="C10" s="4" t="inlineStr">
        <is>
          <t xml:space="preserve"> </t>
        </is>
      </c>
      <c r="D10" s="4" t="inlineStr">
        <is>
          <t xml:space="preserve"> </t>
        </is>
      </c>
      <c r="E10" s="4" t="inlineStr">
        <is>
          <t xml:space="preserve"> </t>
        </is>
      </c>
      <c r="F10" s="4" t="inlineStr">
        <is>
          <t xml:space="preserve"> </t>
        </is>
      </c>
    </row>
    <row r="11">
      <c r="A11" s="4" t="inlineStr">
        <is>
          <t>Interest Rate</t>
        </is>
      </c>
      <c r="B11" s="9" t="n">
        <v>0.03</v>
      </c>
      <c r="C11" s="9" t="n">
        <v>0.03</v>
      </c>
      <c r="D11" s="4" t="inlineStr">
        <is>
          <t xml:space="preserve"> </t>
        </is>
      </c>
      <c r="E11" s="4" t="inlineStr">
        <is>
          <t xml:space="preserve"> </t>
        </is>
      </c>
      <c r="F11" s="4" t="inlineStr">
        <is>
          <t xml:space="preserve"> </t>
        </is>
      </c>
    </row>
    <row r="12">
      <c r="A12" s="4" t="inlineStr">
        <is>
          <t>Collateral/Guarantee</t>
        </is>
      </c>
      <c r="B12" s="4" t="inlineStr">
        <is>
          <t>Guaranteed by Ms. Rhonda Wong, Chief Executive Officer and Director of the Company and
    Ms. Race Wong, Chief Operating Officer and Director of the Company</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23005</v>
      </c>
    </row>
    <row r="14">
      <c r="A14" s="4" t="inlineStr">
        <is>
          <t>DBS Bank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rawn and maturity</t>
        </is>
      </c>
      <c r="B16" s="4" t="inlineStr">
        <is>
          <t>June 2020 /June 2025</t>
        </is>
      </c>
      <c r="C16" s="4" t="inlineStr">
        <is>
          <t xml:space="preserve"> </t>
        </is>
      </c>
      <c r="D16" s="4" t="inlineStr">
        <is>
          <t xml:space="preserve"> </t>
        </is>
      </c>
      <c r="E16" s="4" t="inlineStr">
        <is>
          <t xml:space="preserve"> </t>
        </is>
      </c>
      <c r="F16" s="4" t="inlineStr">
        <is>
          <t xml:space="preserve"> </t>
        </is>
      </c>
    </row>
    <row r="17">
      <c r="A17" s="4" t="inlineStr">
        <is>
          <t>Interest Rate</t>
        </is>
      </c>
      <c r="B17" s="9" t="n">
        <v>0.03</v>
      </c>
      <c r="C17" s="9" t="n">
        <v>0.03</v>
      </c>
      <c r="D17" s="4" t="inlineStr">
        <is>
          <t xml:space="preserve"> </t>
        </is>
      </c>
      <c r="E17" s="4" t="inlineStr">
        <is>
          <t xml:space="preserve"> </t>
        </is>
      </c>
      <c r="F17" s="4" t="inlineStr">
        <is>
          <t xml:space="preserve"> </t>
        </is>
      </c>
    </row>
    <row r="18">
      <c r="A18" s="4" t="inlineStr">
        <is>
          <t>Collateral/Guarantee</t>
        </is>
      </c>
      <c r="B18" s="4" t="inlineStr">
        <is>
          <t>Guaranteed by Ms. Rhonda Wong, Chief Executive Officer and Director of the Company and Anthill, major
    shareholder of the Company</t>
        </is>
      </c>
      <c r="C18" s="4" t="inlineStr">
        <is>
          <t xml:space="preserve"> </t>
        </is>
      </c>
      <c r="D18" s="4" t="inlineStr">
        <is>
          <t xml:space="preserve"> </t>
        </is>
      </c>
      <c r="E18" s="4" t="inlineStr">
        <is>
          <t xml:space="preserve"> </t>
        </is>
      </c>
      <c r="F18" s="4" t="inlineStr">
        <is>
          <t xml:space="preserve"> </t>
        </is>
      </c>
    </row>
    <row r="19">
      <c r="A19" s="4" t="inlineStr">
        <is>
          <t>Principal amount</t>
        </is>
      </c>
      <c r="B19" s="5" t="n">
        <v>156551</v>
      </c>
      <c r="C19" s="5" t="n">
        <v>212158</v>
      </c>
      <c r="D19" s="4" t="inlineStr">
        <is>
          <t xml:space="preserve"> </t>
        </is>
      </c>
      <c r="E19" s="6" t="n">
        <v>315878</v>
      </c>
      <c r="F19" s="6" t="n">
        <v>518715</v>
      </c>
    </row>
    <row r="20">
      <c r="A20" s="4" t="inlineStr">
        <is>
          <t>Maybank Singapore Limi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rawn and maturity</t>
        </is>
      </c>
      <c r="B22" s="4" t="inlineStr">
        <is>
          <t>November 2020/November 2025</t>
        </is>
      </c>
      <c r="C22" s="4" t="inlineStr">
        <is>
          <t xml:space="preserve"> </t>
        </is>
      </c>
      <c r="D22" s="4" t="inlineStr">
        <is>
          <t xml:space="preserve"> </t>
        </is>
      </c>
      <c r="E22" s="4" t="inlineStr">
        <is>
          <t xml:space="preserve"> </t>
        </is>
      </c>
      <c r="F22" s="4" t="inlineStr">
        <is>
          <t xml:space="preserve"> </t>
        </is>
      </c>
    </row>
    <row r="23">
      <c r="A23" s="4" t="inlineStr">
        <is>
          <t>Interest Rate</t>
        </is>
      </c>
      <c r="B23" s="10" t="n">
        <v>0.0275</v>
      </c>
      <c r="C23" s="10" t="n">
        <v>0.0275</v>
      </c>
      <c r="D23" s="4" t="inlineStr">
        <is>
          <t xml:space="preserve"> </t>
        </is>
      </c>
      <c r="E23" s="4" t="inlineStr">
        <is>
          <t xml:space="preserve"> </t>
        </is>
      </c>
      <c r="F23" s="4" t="inlineStr">
        <is>
          <t xml:space="preserve"> </t>
        </is>
      </c>
    </row>
    <row r="24">
      <c r="A24" s="4" t="inlineStr">
        <is>
          <t>Collateral/Guarantee</t>
        </is>
      </c>
      <c r="B24" s="4" t="inlineStr">
        <is>
          <t>Guaranteed by Ms. Rhonda Wong, Chief Executive Officer and Director of the Company and Ms. Race Wong,
    Chief Operating Officer and Director of the Company</t>
        </is>
      </c>
      <c r="C24" s="4" t="inlineStr">
        <is>
          <t xml:space="preserve"> </t>
        </is>
      </c>
      <c r="D24" s="4" t="inlineStr">
        <is>
          <t xml:space="preserve"> </t>
        </is>
      </c>
      <c r="E24" s="4" t="inlineStr">
        <is>
          <t xml:space="preserve"> </t>
        </is>
      </c>
      <c r="F24" s="4" t="inlineStr">
        <is>
          <t xml:space="preserve"> </t>
        </is>
      </c>
    </row>
    <row r="25">
      <c r="A25" s="4" t="inlineStr">
        <is>
          <t>Principal amount</t>
        </is>
      </c>
      <c r="B25" s="5" t="n">
        <v>87784</v>
      </c>
      <c r="C25" s="5" t="n">
        <v>118964</v>
      </c>
      <c r="D25" s="4" t="inlineStr">
        <is>
          <t xml:space="preserve"> </t>
        </is>
      </c>
      <c r="E25" s="6" t="n">
        <v>159859</v>
      </c>
      <c r="F25" s="6" t="n">
        <v>239982</v>
      </c>
    </row>
    <row r="26">
      <c r="A26" s="4" t="inlineStr">
        <is>
          <t>United Overseas Bank Limi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rawn and maturity</t>
        </is>
      </c>
      <c r="B28" s="4" t="inlineStr">
        <is>
          <t>November 2020/November 2025</t>
        </is>
      </c>
      <c r="C28" s="4" t="inlineStr">
        <is>
          <t xml:space="preserve"> </t>
        </is>
      </c>
      <c r="D28" s="4" t="inlineStr">
        <is>
          <t xml:space="preserve"> </t>
        </is>
      </c>
      <c r="E28" s="4" t="inlineStr">
        <is>
          <t xml:space="preserve"> </t>
        </is>
      </c>
      <c r="F28" s="4" t="inlineStr">
        <is>
          <t xml:space="preserve"> </t>
        </is>
      </c>
    </row>
    <row r="29">
      <c r="A29" s="4" t="inlineStr">
        <is>
          <t>Interest Rate</t>
        </is>
      </c>
      <c r="B29" s="10" t="n">
        <v>0.0225</v>
      </c>
      <c r="C29" s="10" t="n">
        <v>0.0225</v>
      </c>
      <c r="D29" s="4" t="inlineStr">
        <is>
          <t xml:space="preserve"> </t>
        </is>
      </c>
      <c r="E29" s="4" t="inlineStr">
        <is>
          <t xml:space="preserve"> </t>
        </is>
      </c>
      <c r="F29" s="4" t="inlineStr">
        <is>
          <t xml:space="preserve"> </t>
        </is>
      </c>
    </row>
    <row r="30">
      <c r="A30" s="4" t="inlineStr">
        <is>
          <t>Collateral/Guarantee</t>
        </is>
      </c>
      <c r="B30" s="4" t="inlineStr">
        <is>
          <t>Guaranteed by Mr. Kenneth Chong, Chief Executive Officer and Director of Ohmyhome Property Management
    Pte Ltd</t>
        </is>
      </c>
      <c r="C30" s="4" t="inlineStr">
        <is>
          <t xml:space="preserve"> </t>
        </is>
      </c>
      <c r="D30" s="4" t="inlineStr">
        <is>
          <t xml:space="preserve"> </t>
        </is>
      </c>
      <c r="E30" s="4" t="inlineStr">
        <is>
          <t xml:space="preserve"> </t>
        </is>
      </c>
      <c r="F30" s="4" t="inlineStr">
        <is>
          <t xml:space="preserve"> </t>
        </is>
      </c>
    </row>
    <row r="31">
      <c r="A31" s="4" t="inlineStr">
        <is>
          <t>Principal amount</t>
        </is>
      </c>
      <c r="B31" s="5" t="n">
        <v>45695</v>
      </c>
      <c r="C31" s="5" t="n">
        <v>61927</v>
      </c>
      <c r="D31" s="4" t="inlineStr">
        <is>
          <t xml:space="preserve"> </t>
        </is>
      </c>
      <c r="E31" s="6" t="n">
        <v>82018</v>
      </c>
      <c r="F31" s="4" t="inlineStr">
        <is>
          <t xml:space="preserve"> </t>
        </is>
      </c>
    </row>
    <row r="32">
      <c r="A32" s="4" t="inlineStr">
        <is>
          <t>ORIX Leasing Singapore Limi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rawn and maturity</t>
        </is>
      </c>
      <c r="B34" s="4" t="inlineStr">
        <is>
          <t>April 2024/April 2029</t>
        </is>
      </c>
      <c r="C34" s="4" t="inlineStr">
        <is>
          <t xml:space="preserve"> </t>
        </is>
      </c>
      <c r="D34" s="4" t="inlineStr">
        <is>
          <t xml:space="preserve"> </t>
        </is>
      </c>
      <c r="E34" s="4" t="inlineStr">
        <is>
          <t xml:space="preserve"> </t>
        </is>
      </c>
      <c r="F34" s="4" t="inlineStr">
        <is>
          <t xml:space="preserve"> </t>
        </is>
      </c>
    </row>
    <row r="35">
      <c r="A35" s="4" t="inlineStr">
        <is>
          <t>Interest Rate</t>
        </is>
      </c>
      <c r="B35" s="10" t="n">
        <v>0.075</v>
      </c>
      <c r="C35" s="10" t="n">
        <v>0.075</v>
      </c>
      <c r="D35" s="4" t="inlineStr">
        <is>
          <t xml:space="preserve"> </t>
        </is>
      </c>
      <c r="E35" s="4" t="inlineStr">
        <is>
          <t xml:space="preserve"> </t>
        </is>
      </c>
      <c r="F35" s="4" t="inlineStr">
        <is>
          <t xml:space="preserve"> </t>
        </is>
      </c>
    </row>
    <row r="36">
      <c r="A36" s="4" t="inlineStr">
        <is>
          <t>Collateral/Guarantee</t>
        </is>
      </c>
      <c r="B36" s="4" t="inlineStr">
        <is>
          <t>Guaranteed by Ms. Rhonda Wong, Chief Executive Officer and Director of the Company
    and Ms. Race Wong, Chief Operating Officer and Director of the Company</t>
        </is>
      </c>
      <c r="C36" s="4" t="inlineStr">
        <is>
          <t xml:space="preserve"> </t>
        </is>
      </c>
      <c r="D36" s="4" t="inlineStr">
        <is>
          <t xml:space="preserve"> </t>
        </is>
      </c>
      <c r="E36" s="4" t="inlineStr">
        <is>
          <t xml:space="preserve"> </t>
        </is>
      </c>
      <c r="F36" s="4" t="inlineStr">
        <is>
          <t xml:space="preserve"> </t>
        </is>
      </c>
    </row>
    <row r="37">
      <c r="A37" s="4" t="inlineStr">
        <is>
          <t>Principal amount</t>
        </is>
      </c>
      <c r="B37" s="5" t="n">
        <v>317617</v>
      </c>
      <c r="C37" s="5" t="n">
        <v>430435</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chedule of maturities schedule long term debt (Details) - Jun. 30, 2024</t>
        </is>
      </c>
      <c r="B1" s="2" t="inlineStr">
        <is>
          <t>USD ($)</t>
        </is>
      </c>
      <c r="C1" s="2" t="inlineStr">
        <is>
          <t>SGD ($)</t>
        </is>
      </c>
    </row>
    <row r="2">
      <c r="A2" s="3" t="inlineStr">
        <is>
          <t>Debt Disclosure [Abstract]</t>
        </is>
      </c>
      <c r="B2" s="4" t="inlineStr">
        <is>
          <t xml:space="preserve"> </t>
        </is>
      </c>
      <c r="C2" s="4" t="inlineStr">
        <is>
          <t xml:space="preserve"> </t>
        </is>
      </c>
    </row>
    <row r="3">
      <c r="A3" s="4" t="inlineStr">
        <is>
          <t>2025</t>
        </is>
      </c>
      <c r="B3" s="5" t="n">
        <v>254357</v>
      </c>
      <c r="C3" s="5" t="n">
        <v>344705</v>
      </c>
    </row>
    <row r="4">
      <c r="A4" s="4" t="inlineStr">
        <is>
          <t>2026</t>
        </is>
      </c>
      <c r="B4" s="6" t="n">
        <v>51215</v>
      </c>
      <c r="C4" s="6" t="n">
        <v>69406</v>
      </c>
    </row>
    <row r="5">
      <c r="A5" s="4" t="inlineStr">
        <is>
          <t>2027</t>
        </is>
      </c>
      <c r="B5" s="6" t="n">
        <v>8182</v>
      </c>
      <c r="C5" s="6" t="n">
        <v>11088</v>
      </c>
    </row>
    <row r="6">
      <c r="A6" s="4" t="inlineStr">
        <is>
          <t>2028</t>
        </is>
      </c>
      <c r="B6" s="6" t="n">
        <v>8182</v>
      </c>
      <c r="C6" s="6" t="n">
        <v>11088</v>
      </c>
    </row>
    <row r="7">
      <c r="A7" s="4" t="inlineStr">
        <is>
          <t>2029</t>
        </is>
      </c>
      <c r="B7" s="6" t="n">
        <v>285712</v>
      </c>
      <c r="C7" s="6" t="n">
        <v>387197</v>
      </c>
    </row>
    <row r="8">
      <c r="A8" s="4" t="inlineStr">
        <is>
          <t>Total</t>
        </is>
      </c>
      <c r="B8" s="5" t="n">
        <v>607648</v>
      </c>
      <c r="C8" s="5" t="n">
        <v>823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n. 30, 2024</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Ohmyhome
Limited (the “Company”) is a holding company incorporated on July 19, 2022, under the laws of the Cayman Islands. The Company
has no substantial operations other than holding all of the outstanding share capital of Ohmyhome (BVI) Limited (“Ohmyhome BVI”)
established under the laws of the British Virgin Islands (“BVI”) on July 27, 2022. Ohmyhome BVI has no substantial operations
other than holding all of the equity interest of Ohmyhome Pte. Ltd. (“Ohmyhome (S)”), a Singapore company incorporated on
June 12, 2015. The
Company, through its wholly-owned subsidiary, Ohmyhome (S), and its subsidiaries, provides end-to-end property solutions and services
for its customers such as brokerage services and emerging and other services, such as home renovation and furnishing services, listing
and research, mortgage referral, legal services and insurance referral services. On
November 30, 2022, the Company completed a reorganization of Ohmyhome (S) under common control of its then existing shareholders, who
collectively owned all the equity interests of Ohmyhome (S) prior to the reorganization. Prior to the re-organization, Ohmyhome (S) was
directly owned and controlled by Anthill and the Other Existing Shareholders with 57.79 42.21 57.79 42.21 On
March 23, 2023, the Company completed its initial public offering. In this offering, the Company issued 2,800,000 4.00 11.2 On
October 6, 2023, Ohmyhome (BVI), a wholly owned subsidiary of the Company, completed the acquisition of 100 The
accompanying unaudited interim condensed consolidated financial statements reflect the activities of the Company and each of the
following entities: Schedule
of subsidiaries
Name Background Ownership
% Principal
of activity
Ohmyhome
(BVI) Limited ●
A BVI company ●
Incorporated on July 27, 2022 100 Investment
holding
Ohmyhome
(S) ●
A Singapore company ●
Incorporated on June 12, 2015 100 Principally
engaged in the provision of a one-stop-shop property platform for its customers
Ohmyhome
Property Management Pte. Ltd. (formerly Simply Sakal Pte. Ltd.) ●
A Singapore company ●
Incorporated on January 4, 1995 ●
Acquired by Ohmyhome (BVI) on October 6, 2023 ●
Changed its entity name to Ohmyhome Property Management Pte. Ltd. on November 8, 2023 100 Principally
engaged in the provision of estate management services for residential, commercial and industrial real estate in Singapore.
Ohmyhome
Renovation Pte. Ltd. ●
A Singapore company ●
Incorporated on March 5, 2020 100 Principally
engaged in design and build, project management for interior decoration projects for residential and commercial units.
Ohmyhome
Insurance Pte. Ltd. ●
A Singapore company ●
Incorporated on March 5, 2020 100 Dormant
Cora.Pro
Pte. Ltd. ●
A Singapore company ●
Incorporated on May 31, 2020 100 Principally
engaged in distributing technology platform product for property management firms and developers to facilitate communication, facility
booking, fee and tax payments.
DreamR
Project Pte. Ltd. (formerly
Ganze Pte. Ltd.) ●
A Singapore company ●
Incorporated on December 7, 2021 ●
Changed its entity name from Ganze Pte. Ltd. To DreamR Project Pte. Ltd. on June 5, 2023 100 Principally
engaged in interior decoration projects of high-end residential and commercial units.
Ohmyhome
Sdn. Bhd. (“Ohmyhome
(M)”) ●
A Malaysia company ●
Incorporated on January 17, 2019 49 Principally
engaged in the provision of a one-stop-shop property platform for its customers in Malaysia
Ohmyhome
Realtors Sdn. Bhd. ●
A Malaysia company ●
Incorporated on January 17, 2019 49 %
owned by Ohmyhome (M)* Principally
engaged in the provision of brokerage service for its customer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s>
  <sheetData>
    <row r="1">
      <c r="A1" s="1" t="inlineStr">
        <is>
          <t>Bank loans (Details Narrative)</t>
        </is>
      </c>
      <c r="B1" s="2" t="inlineStr">
        <is>
          <t>6 Months Ended</t>
        </is>
      </c>
      <c r="D1" s="2" t="inlineStr">
        <is>
          <t>12 Months Ended</t>
        </is>
      </c>
    </row>
    <row r="2">
      <c r="B2" s="2" t="inlineStr">
        <is>
          <t>Jun. 30, 2024 USD ($)</t>
        </is>
      </c>
      <c r="C2" s="2" t="inlineStr">
        <is>
          <t>Jun. 30, 2024 SGD ($)</t>
        </is>
      </c>
      <c r="D2" s="2" t="inlineStr">
        <is>
          <t>Dec. 31, 2023 SGD ($)</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8451</v>
      </c>
      <c r="C4" s="5" t="n">
        <v>11453</v>
      </c>
      <c r="D4" s="5" t="n">
        <v>191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rued expenses and other payables (Details)</t>
        </is>
      </c>
      <c r="C1" s="2" t="inlineStr">
        <is>
          <t>Jun. 30, 2024 USD ($)</t>
        </is>
      </c>
      <c r="D1" s="2" t="inlineStr">
        <is>
          <t>Jun. 30, 2024 SGD ($)</t>
        </is>
      </c>
      <c r="E1" s="2" t="inlineStr">
        <is>
          <t>Dec. 31, 2023 SGD ($)</t>
        </is>
      </c>
    </row>
    <row r="2">
      <c r="A2" s="3" t="inlineStr">
        <is>
          <t>Payables and Accruals [Abstract]</t>
        </is>
      </c>
      <c r="C2" s="4" t="inlineStr">
        <is>
          <t xml:space="preserve"> </t>
        </is>
      </c>
      <c r="D2" s="4" t="inlineStr">
        <is>
          <t xml:space="preserve"> </t>
        </is>
      </c>
      <c r="E2" s="4" t="inlineStr">
        <is>
          <t xml:space="preserve"> </t>
        </is>
      </c>
    </row>
    <row r="3">
      <c r="A3" s="4" t="inlineStr">
        <is>
          <t>Accrued payroll and welfare</t>
        </is>
      </c>
      <c r="B3" s="4" t="inlineStr">
        <is>
          <t>[1]</t>
        </is>
      </c>
      <c r="C3" s="5" t="n">
        <v>138704</v>
      </c>
      <c r="D3" s="5" t="n">
        <v>187971</v>
      </c>
      <c r="E3" s="5" t="n">
        <v>491009</v>
      </c>
    </row>
    <row r="4">
      <c r="A4" s="4" t="inlineStr">
        <is>
          <t>Accrued expenses</t>
        </is>
      </c>
      <c r="B4" s="4" t="inlineStr">
        <is>
          <t>[2]</t>
        </is>
      </c>
      <c r="C4" s="6" t="n">
        <v>343991</v>
      </c>
      <c r="D4" s="6" t="n">
        <v>466177</v>
      </c>
      <c r="E4" s="6" t="n">
        <v>319486</v>
      </c>
    </row>
    <row r="5">
      <c r="A5" s="4" t="inlineStr">
        <is>
          <t>Other payable</t>
        </is>
      </c>
      <c r="B5" s="4" t="inlineStr">
        <is>
          <t>[3]</t>
        </is>
      </c>
      <c r="C5" s="6" t="n">
        <v>189074</v>
      </c>
      <c r="D5" s="6" t="n">
        <v>256231</v>
      </c>
      <c r="E5" s="6" t="n">
        <v>596757</v>
      </c>
    </row>
    <row r="6">
      <c r="A6" s="4" t="inlineStr">
        <is>
          <t>Total accrued liabilities and other payables</t>
        </is>
      </c>
      <c r="C6" s="5" t="n">
        <v>671769</v>
      </c>
      <c r="D6" s="5" t="n">
        <v>910379</v>
      </c>
      <c r="E6" s="5" t="n">
        <v>1407252</v>
      </c>
    </row>
    <row r="7"/>
    <row r="8">
      <c r="A8" s="4" t="inlineStr">
        <is>
          <t>[1]Includes
salary and fees due to directors amounting to S$ 427,896 171,696 541,636 410,548</t>
        </is>
      </c>
    </row>
  </sheetData>
  <mergeCells count="3">
    <mergeCell ref="A1:B1"/>
    <mergeCell ref="A7:D7"/>
    <mergeCell ref="A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accrued expenses and other payables (Details) (Parenthetical)</t>
        </is>
      </c>
      <c r="B1" s="2" t="inlineStr">
        <is>
          <t>6 Months Ended</t>
        </is>
      </c>
      <c r="C1" s="2" t="inlineStr">
        <is>
          <t>12 Months Ended</t>
        </is>
      </c>
    </row>
    <row r="2">
      <c r="B2" s="2" t="inlineStr">
        <is>
          <t>Jun. 30, 2024 SGD ($)</t>
        </is>
      </c>
      <c r="C2" s="2" t="inlineStr">
        <is>
          <t>Dec. 31, 2023 SGD ($)</t>
        </is>
      </c>
      <c r="D2" s="2" t="inlineStr">
        <is>
          <t>Dec. 31, 2023 USD ($)</t>
        </is>
      </c>
      <c r="E2" s="2" t="inlineStr">
        <is>
          <t>Dec. 31, 2023 SGD ($)</t>
        </is>
      </c>
    </row>
    <row r="3">
      <c r="A3" s="4" t="inlineStr">
        <is>
          <t>Salary and fees due to directors</t>
        </is>
      </c>
      <c r="B3" s="5" t="n">
        <v>171696</v>
      </c>
      <c r="C3" s="5" t="n">
        <v>427896</v>
      </c>
      <c r="D3" s="4" t="inlineStr">
        <is>
          <t xml:space="preserve"> </t>
        </is>
      </c>
      <c r="E3" s="4" t="inlineStr">
        <is>
          <t xml:space="preserve"> </t>
        </is>
      </c>
    </row>
    <row r="4">
      <c r="A4" s="4" t="inlineStr">
        <is>
          <t>Director [Member]</t>
        </is>
      </c>
      <c r="B4" s="4" t="inlineStr">
        <is>
          <t xml:space="preserve"> </t>
        </is>
      </c>
      <c r="C4" s="4" t="inlineStr">
        <is>
          <t xml:space="preserve"> </t>
        </is>
      </c>
      <c r="D4" s="4" t="inlineStr">
        <is>
          <t xml:space="preserve"> </t>
        </is>
      </c>
      <c r="E4" s="4" t="inlineStr">
        <is>
          <t xml:space="preserve"> </t>
        </is>
      </c>
    </row>
    <row r="5">
      <c r="A5" s="4" t="inlineStr">
        <is>
          <t>Short-term advances from directors</t>
        </is>
      </c>
      <c r="B5" s="4" t="inlineStr">
        <is>
          <t xml:space="preserve"> </t>
        </is>
      </c>
      <c r="C5" s="4" t="inlineStr">
        <is>
          <t xml:space="preserve"> </t>
        </is>
      </c>
      <c r="D5" s="5" t="n">
        <v>410548</v>
      </c>
      <c r="E5" s="5" t="n">
        <v>541636</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 width="22" customWidth="1" min="9" max="9"/>
    <col width="22" customWidth="1" min="10" max="10"/>
  </cols>
  <sheetData>
    <row r="1">
      <c r="A1" s="1" t="inlineStr">
        <is>
          <t>Schedule of related party balances (Details)</t>
        </is>
      </c>
      <c r="B1" s="2" t="inlineStr">
        <is>
          <t>Jun. 30, 2024 USD ($)</t>
        </is>
      </c>
      <c r="C1" s="2" t="inlineStr">
        <is>
          <t>Jun. 30, 2024 SGD ($)</t>
        </is>
      </c>
      <c r="E1" s="2" t="inlineStr">
        <is>
          <t>Dec. 31, 2023 SGD ($)</t>
        </is>
      </c>
      <c r="G1" s="2" t="inlineStr">
        <is>
          <t>Dec. 28, 2023 SGD ($)</t>
        </is>
      </c>
      <c r="H1" s="2" t="inlineStr">
        <is>
          <t>Nov. 30, 2023 SGD ($)</t>
        </is>
      </c>
      <c r="I1" s="2" t="inlineStr">
        <is>
          <t>Sep. 12, 2023 SGD ($)</t>
        </is>
      </c>
      <c r="J1" s="2" t="inlineStr">
        <is>
          <t>Mar. 10, 2023 SGD ($)</t>
        </is>
      </c>
    </row>
    <row r="2">
      <c r="A2" s="3" t="inlineStr">
        <is>
          <t>Related Party Transaction [Line Item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Amount due to</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Anthill Corp [Member]</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3" t="inlineStr">
        <is>
          <t>Related Party Transaction [Line Items]</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due to</t>
        </is>
      </c>
      <c r="B6" s="6" t="n">
        <v>2649</v>
      </c>
      <c r="C6" s="6" t="n">
        <v>3495</v>
      </c>
      <c r="D6" s="4" t="inlineStr">
        <is>
          <t>[1]</t>
        </is>
      </c>
      <c r="E6" s="6" t="n">
        <v>3495</v>
      </c>
      <c r="F6" s="4" t="inlineStr">
        <is>
          <t>[1]</t>
        </is>
      </c>
      <c r="G6" s="4" t="inlineStr">
        <is>
          <t xml:space="preserve"> </t>
        </is>
      </c>
      <c r="H6" s="4" t="inlineStr">
        <is>
          <t xml:space="preserve"> </t>
        </is>
      </c>
      <c r="I6" s="4" t="inlineStr">
        <is>
          <t xml:space="preserve"> </t>
        </is>
      </c>
      <c r="J6" s="4" t="inlineStr">
        <is>
          <t xml:space="preserve"> </t>
        </is>
      </c>
    </row>
    <row r="7">
      <c r="A7" s="4" t="inlineStr">
        <is>
          <t>Mr. Wong Wan Chew [Member]</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due to</t>
        </is>
      </c>
      <c r="B9" s="6" t="n">
        <v>70726</v>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due to</t>
        </is>
      </c>
      <c r="B10" s="4" t="inlineStr">
        <is>
          <t xml:space="preserve"> </t>
        </is>
      </c>
      <c r="C10" s="6" t="n">
        <v>95848</v>
      </c>
      <c r="D10" s="4" t="inlineStr">
        <is>
          <t>[2]</t>
        </is>
      </c>
      <c r="E10" s="6" t="n">
        <v>240000</v>
      </c>
      <c r="F10" s="4" t="inlineStr">
        <is>
          <t>[3]</t>
        </is>
      </c>
      <c r="G10" s="5" t="n">
        <v>240000</v>
      </c>
      <c r="H10" s="4" t="inlineStr">
        <is>
          <t xml:space="preserve"> </t>
        </is>
      </c>
      <c r="I10" s="4" t="inlineStr">
        <is>
          <t xml:space="preserve"> </t>
        </is>
      </c>
      <c r="J10" s="4" t="inlineStr">
        <is>
          <t xml:space="preserve"> </t>
        </is>
      </c>
    </row>
    <row r="11">
      <c r="A11" s="4" t="inlineStr">
        <is>
          <t>Mr. Wong Wan Pei [Member]</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due to</t>
        </is>
      </c>
      <c r="B13" s="5" t="n">
        <v>76875</v>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due to</t>
        </is>
      </c>
      <c r="B14" s="4" t="inlineStr">
        <is>
          <t xml:space="preserve"> </t>
        </is>
      </c>
      <c r="C14" s="5" t="n">
        <v>104181</v>
      </c>
      <c r="D14" s="4" t="inlineStr">
        <is>
          <t>[2]</t>
        </is>
      </c>
      <c r="E14" s="5" t="n">
        <v>188425</v>
      </c>
      <c r="F14" s="4" t="inlineStr">
        <is>
          <t>[4]</t>
        </is>
      </c>
      <c r="G14" s="4" t="inlineStr">
        <is>
          <t xml:space="preserve"> </t>
        </is>
      </c>
      <c r="H14" s="5" t="n">
        <v>200000</v>
      </c>
      <c r="I14" s="5" t="n">
        <v>110000</v>
      </c>
      <c r="J14" s="5" t="n">
        <v>169817</v>
      </c>
    </row>
    <row r="15"/>
    <row r="16">
      <c r="A16" s="4" t="inlineStr">
        <is>
          <t>[1]On
June 22, 2023, the Company extended payment for Notarization services for Anthill Corp in view of operational urgency. This amount
will be recovered by December 31, 2024 from Anthill Corp.[2]As of June 30, 2024, an amount of S$ 85,848 10,000 18,333 240,000 169,817 110,000 291,392 11,575 200,000</t>
        </is>
      </c>
    </row>
  </sheetData>
  <mergeCells count="4">
    <mergeCell ref="C1:D1"/>
    <mergeCell ref="E1:F1"/>
    <mergeCell ref="A15:J15"/>
    <mergeCell ref="A16:J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 width="22" customWidth="1" min="10" max="10"/>
    <col width="22" customWidth="1" min="11" max="11"/>
  </cols>
  <sheetData>
    <row r="1">
      <c r="A1" s="1" t="inlineStr">
        <is>
          <t>Schedule of related party balances (Details) (Parenthetical)</t>
        </is>
      </c>
      <c r="B1" s="2" t="inlineStr">
        <is>
          <t>6 Months Ended</t>
        </is>
      </c>
      <c r="C1" s="2" t="inlineStr">
        <is>
          <t>12 Months Ended</t>
        </is>
      </c>
    </row>
    <row r="2">
      <c r="B2" s="2" t="inlineStr">
        <is>
          <t>Jun. 30, 2024 SGD ($)</t>
        </is>
      </c>
      <c r="C2" s="2" t="inlineStr">
        <is>
          <t>Dec. 31, 2023 SGD ($)</t>
        </is>
      </c>
      <c r="E2" s="2" t="inlineStr">
        <is>
          <t>Jun. 30, 2024 USD ($)</t>
        </is>
      </c>
      <c r="F2" s="2" t="inlineStr">
        <is>
          <t>Jun. 30, 2024 SGD ($)</t>
        </is>
      </c>
      <c r="H2" s="2" t="inlineStr">
        <is>
          <t>Dec. 28, 2023 SGD ($)</t>
        </is>
      </c>
      <c r="I2" s="2" t="inlineStr">
        <is>
          <t>Nov. 30, 2023 SGD ($)</t>
        </is>
      </c>
      <c r="J2" s="2" t="inlineStr">
        <is>
          <t>Sep. 12, 2023 SGD ($)</t>
        </is>
      </c>
      <c r="K2" s="2" t="inlineStr">
        <is>
          <t>Mar. 10, 2023 SGD ($)</t>
        </is>
      </c>
    </row>
    <row r="3">
      <c r="A3" s="3" t="inlineStr">
        <is>
          <t>Related Party Transaction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advances</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Salary and fees due to two directors</t>
        </is>
      </c>
      <c r="B5" s="5" t="n">
        <v>171696</v>
      </c>
      <c r="C5" s="6" t="n">
        <v>427896</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Mr. Wong Wan Chew [Member]</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term advances</t>
        </is>
      </c>
      <c r="B8" s="4" t="inlineStr">
        <is>
          <t xml:space="preserve"> </t>
        </is>
      </c>
      <c r="C8" s="6" t="n">
        <v>240000</v>
      </c>
      <c r="D8" s="4" t="inlineStr">
        <is>
          <t>[1]</t>
        </is>
      </c>
      <c r="E8" s="4" t="inlineStr">
        <is>
          <t xml:space="preserve"> </t>
        </is>
      </c>
      <c r="F8" s="6" t="n">
        <v>95848</v>
      </c>
      <c r="G8" s="4" t="inlineStr">
        <is>
          <t>[2]</t>
        </is>
      </c>
      <c r="H8" s="5" t="n">
        <v>240000</v>
      </c>
      <c r="I8" s="4" t="inlineStr">
        <is>
          <t xml:space="preserve"> </t>
        </is>
      </c>
      <c r="J8" s="4" t="inlineStr">
        <is>
          <t xml:space="preserve"> </t>
        </is>
      </c>
      <c r="K8" s="4" t="inlineStr">
        <is>
          <t xml:space="preserve"> </t>
        </is>
      </c>
    </row>
    <row r="9">
      <c r="A9" s="4" t="inlineStr">
        <is>
          <t>Payment for line of credit</t>
        </is>
      </c>
      <c r="B9" s="6" t="n">
        <v>10000</v>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Mr. Wong Wan Pei [Member]</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term advances</t>
        </is>
      </c>
      <c r="B12" s="4" t="inlineStr">
        <is>
          <t xml:space="preserve"> </t>
        </is>
      </c>
      <c r="C12" s="6" t="n">
        <v>188425</v>
      </c>
      <c r="D12" s="4" t="inlineStr">
        <is>
          <t>[3]</t>
        </is>
      </c>
      <c r="E12" s="4" t="inlineStr">
        <is>
          <t xml:space="preserve"> </t>
        </is>
      </c>
      <c r="F12" s="5" t="n">
        <v>104181</v>
      </c>
      <c r="G12" s="4" t="inlineStr">
        <is>
          <t>[2]</t>
        </is>
      </c>
      <c r="H12" s="4" t="inlineStr">
        <is>
          <t xml:space="preserve"> </t>
        </is>
      </c>
      <c r="I12" s="5" t="n">
        <v>200000</v>
      </c>
      <c r="J12" s="5" t="n">
        <v>110000</v>
      </c>
      <c r="K12" s="5" t="n">
        <v>169817</v>
      </c>
    </row>
    <row r="13">
      <c r="A13" s="4" t="inlineStr">
        <is>
          <t>Accumulated credit card settlements</t>
        </is>
      </c>
      <c r="B13" s="4" t="inlineStr">
        <is>
          <t xml:space="preserve"> </t>
        </is>
      </c>
      <c r="C13" s="6" t="n">
        <v>291392</v>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card overpayment amount</t>
        </is>
      </c>
      <c r="B14" s="4" t="inlineStr">
        <is>
          <t xml:space="preserve"> </t>
        </is>
      </c>
      <c r="C14" s="5" t="n">
        <v>11575</v>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for line of credit</t>
        </is>
      </c>
      <c r="B15" s="6" t="n">
        <v>18333</v>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ong Wan Chew And Wong Wan Pei [Member]</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ary and fees due to two directors</t>
        </is>
      </c>
      <c r="B18" s="5" t="n">
        <v>85848</v>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row r="20">
      <c r="A20" s="4" t="inlineStr">
        <is>
          <t>[1]On
December 28, 2023, Ms. Wong Wan Chew made short-term advances to the Company S$ 240,000 85,848 10,000 18,333 169,817 110,000 291,392 11,575 200,000</t>
        </is>
      </c>
    </row>
  </sheetData>
  <mergeCells count="7">
    <mergeCell ref="A1:A2"/>
    <mergeCell ref="C1:D1"/>
    <mergeCell ref="E1:G1"/>
    <mergeCell ref="C2:D2"/>
    <mergeCell ref="F2:G2"/>
    <mergeCell ref="A19:K19"/>
    <mergeCell ref="A20:K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Schedule of related party transactions (Details)</t>
        </is>
      </c>
      <c r="B1" s="2" t="inlineStr">
        <is>
          <t>6 Months Ended</t>
        </is>
      </c>
      <c r="G1" s="2" t="inlineStr">
        <is>
          <t>12 Months Ended</t>
        </is>
      </c>
    </row>
    <row r="2">
      <c r="B2" s="2" t="inlineStr">
        <is>
          <t>Jun. 30, 2024 USD ($)</t>
        </is>
      </c>
      <c r="D2" s="2" t="inlineStr">
        <is>
          <t>Jun. 30, 2024 SGD ($)</t>
        </is>
      </c>
      <c r="E2" s="2" t="inlineStr">
        <is>
          <t>Jun. 30, 2023 SGD ($)</t>
        </is>
      </c>
      <c r="G2" s="2" t="inlineStr">
        <is>
          <t>Dec. 31, 2023 SGD ($)</t>
        </is>
      </c>
    </row>
    <row r="3">
      <c r="A3" s="4" t="inlineStr">
        <is>
          <t>Ms. Rhonda Wong [Member]</t>
        </is>
      </c>
      <c r="B3" s="4" t="inlineStr">
        <is>
          <t xml:space="preserve"> </t>
        </is>
      </c>
      <c r="D3" s="4" t="inlineStr">
        <is>
          <t xml:space="preserve"> </t>
        </is>
      </c>
      <c r="E3" s="4" t="inlineStr">
        <is>
          <t xml:space="preserve"> </t>
        </is>
      </c>
      <c r="G3" s="4" t="inlineStr">
        <is>
          <t xml:space="preserve"> </t>
        </is>
      </c>
    </row>
    <row r="4">
      <c r="A4" s="3" t="inlineStr">
        <is>
          <t>Related Party Transaction [Line Items]</t>
        </is>
      </c>
      <c r="B4" s="4" t="inlineStr">
        <is>
          <t xml:space="preserve"> </t>
        </is>
      </c>
      <c r="D4" s="4" t="inlineStr">
        <is>
          <t xml:space="preserve"> </t>
        </is>
      </c>
      <c r="E4" s="4" t="inlineStr">
        <is>
          <t xml:space="preserve"> </t>
        </is>
      </c>
      <c r="G4" s="4" t="inlineStr">
        <is>
          <t xml:space="preserve"> </t>
        </is>
      </c>
    </row>
    <row r="5">
      <c r="A5" s="4" t="inlineStr">
        <is>
          <t>Related party transaction, amounts of transaction</t>
        </is>
      </c>
      <c r="B5" s="5" t="n">
        <v>1550</v>
      </c>
      <c r="D5" s="5" t="n">
        <v>2100</v>
      </c>
      <c r="E5" s="5" t="n">
        <v>288</v>
      </c>
      <c r="F5" s="4" t="inlineStr">
        <is>
          <t>[1]</t>
        </is>
      </c>
      <c r="G5" s="4" t="inlineStr">
        <is>
          <t xml:space="preserve"> </t>
        </is>
      </c>
    </row>
    <row r="6">
      <c r="A6" s="4" t="inlineStr">
        <is>
          <t>Mr. David Loh [Member]</t>
        </is>
      </c>
      <c r="B6" s="4" t="inlineStr">
        <is>
          <t xml:space="preserve"> </t>
        </is>
      </c>
      <c r="D6" s="4" t="inlineStr">
        <is>
          <t xml:space="preserve"> </t>
        </is>
      </c>
      <c r="E6" s="4" t="inlineStr">
        <is>
          <t xml:space="preserve"> </t>
        </is>
      </c>
      <c r="G6" s="4" t="inlineStr">
        <is>
          <t xml:space="preserve"> </t>
        </is>
      </c>
    </row>
    <row r="7">
      <c r="A7" s="3" t="inlineStr">
        <is>
          <t>Related Party Transaction [Line Items]</t>
        </is>
      </c>
      <c r="B7" s="4" t="inlineStr">
        <is>
          <t xml:space="preserve"> </t>
        </is>
      </c>
      <c r="D7" s="4" t="inlineStr">
        <is>
          <t xml:space="preserve"> </t>
        </is>
      </c>
      <c r="E7" s="4" t="inlineStr">
        <is>
          <t xml:space="preserve"> </t>
        </is>
      </c>
      <c r="G7" s="4" t="inlineStr">
        <is>
          <t xml:space="preserve"> </t>
        </is>
      </c>
    </row>
    <row r="8">
      <c r="A8" s="4" t="inlineStr">
        <is>
          <t>Related party transaction, amounts of transaction</t>
        </is>
      </c>
      <c r="B8" s="4" t="inlineStr">
        <is>
          <t xml:space="preserve"> </t>
        </is>
      </c>
      <c r="D8" s="4" t="inlineStr">
        <is>
          <t xml:space="preserve"> </t>
        </is>
      </c>
      <c r="E8" s="6" t="n">
        <v>11000</v>
      </c>
      <c r="F8" s="4" t="inlineStr">
        <is>
          <t>[2]</t>
        </is>
      </c>
      <c r="G8" s="4" t="inlineStr">
        <is>
          <t xml:space="preserve"> </t>
        </is>
      </c>
    </row>
    <row r="9">
      <c r="A9" s="4" t="inlineStr">
        <is>
          <t>Mr. David Loh One [Member]</t>
        </is>
      </c>
      <c r="B9" s="4" t="inlineStr">
        <is>
          <t xml:space="preserve"> </t>
        </is>
      </c>
      <c r="D9" s="4" t="inlineStr">
        <is>
          <t xml:space="preserve"> </t>
        </is>
      </c>
      <c r="E9" s="4" t="inlineStr">
        <is>
          <t xml:space="preserve"> </t>
        </is>
      </c>
      <c r="G9" s="4" t="inlineStr">
        <is>
          <t xml:space="preserve"> </t>
        </is>
      </c>
    </row>
    <row r="10">
      <c r="A10" s="3" t="inlineStr">
        <is>
          <t>Related Party Transaction [Line Items]</t>
        </is>
      </c>
      <c r="B10" s="4" t="inlineStr">
        <is>
          <t xml:space="preserve"> </t>
        </is>
      </c>
      <c r="D10" s="4" t="inlineStr">
        <is>
          <t xml:space="preserve"> </t>
        </is>
      </c>
      <c r="E10" s="4" t="inlineStr">
        <is>
          <t xml:space="preserve"> </t>
        </is>
      </c>
      <c r="G10" s="4" t="inlineStr">
        <is>
          <t xml:space="preserve"> </t>
        </is>
      </c>
    </row>
    <row r="11">
      <c r="A11" s="4" t="inlineStr">
        <is>
          <t>Related party transaction, amounts of transaction</t>
        </is>
      </c>
      <c r="B11" s="4" t="inlineStr">
        <is>
          <t xml:space="preserve"> </t>
        </is>
      </c>
      <c r="D11" s="4" t="inlineStr">
        <is>
          <t xml:space="preserve"> </t>
        </is>
      </c>
      <c r="E11" s="6" t="n">
        <v>511040</v>
      </c>
      <c r="F11" s="4" t="inlineStr">
        <is>
          <t>[3]</t>
        </is>
      </c>
      <c r="G11" s="5" t="n">
        <v>511040</v>
      </c>
    </row>
    <row r="12">
      <c r="A12" s="4" t="inlineStr">
        <is>
          <t>Ms. Rhonda Wong One [Member]</t>
        </is>
      </c>
      <c r="B12" s="4" t="inlineStr">
        <is>
          <t xml:space="preserve"> </t>
        </is>
      </c>
      <c r="D12" s="4" t="inlineStr">
        <is>
          <t xml:space="preserve"> </t>
        </is>
      </c>
      <c r="E12" s="4" t="inlineStr">
        <is>
          <t xml:space="preserve"> </t>
        </is>
      </c>
      <c r="G12" s="4" t="inlineStr">
        <is>
          <t xml:space="preserve"> </t>
        </is>
      </c>
    </row>
    <row r="13">
      <c r="A13" s="3" t="inlineStr">
        <is>
          <t>Related Party Transaction [Line Items]</t>
        </is>
      </c>
      <c r="B13" s="4" t="inlineStr">
        <is>
          <t xml:space="preserve"> </t>
        </is>
      </c>
      <c r="D13" s="4" t="inlineStr">
        <is>
          <t xml:space="preserve"> </t>
        </is>
      </c>
      <c r="E13" s="4" t="inlineStr">
        <is>
          <t xml:space="preserve"> </t>
        </is>
      </c>
      <c r="G13" s="4" t="inlineStr">
        <is>
          <t xml:space="preserve"> </t>
        </is>
      </c>
    </row>
    <row r="14">
      <c r="A14" s="4" t="inlineStr">
        <is>
          <t>Related party transaction, amounts of transaction</t>
        </is>
      </c>
      <c r="B14" s="6" t="n">
        <v>184</v>
      </c>
      <c r="D14" s="6" t="n">
        <v>250</v>
      </c>
      <c r="E14" s="4" t="inlineStr">
        <is>
          <t xml:space="preserve"> </t>
        </is>
      </c>
      <c r="G14" s="4" t="inlineStr">
        <is>
          <t xml:space="preserve"> </t>
        </is>
      </c>
    </row>
    <row r="15">
      <c r="A15" s="4" t="inlineStr">
        <is>
          <t>Ms. Race Wong [Member]</t>
        </is>
      </c>
      <c r="B15" s="4" t="inlineStr">
        <is>
          <t xml:space="preserve"> </t>
        </is>
      </c>
      <c r="D15" s="4" t="inlineStr">
        <is>
          <t xml:space="preserve"> </t>
        </is>
      </c>
      <c r="E15" s="4" t="inlineStr">
        <is>
          <t xml:space="preserve"> </t>
        </is>
      </c>
      <c r="G15" s="4" t="inlineStr">
        <is>
          <t xml:space="preserve"> </t>
        </is>
      </c>
    </row>
    <row r="16">
      <c r="A16" s="3" t="inlineStr">
        <is>
          <t>Related Party Transaction [Line Items]</t>
        </is>
      </c>
      <c r="B16" s="4" t="inlineStr">
        <is>
          <t xml:space="preserve"> </t>
        </is>
      </c>
      <c r="D16" s="4" t="inlineStr">
        <is>
          <t xml:space="preserve"> </t>
        </is>
      </c>
      <c r="E16" s="4" t="inlineStr">
        <is>
          <t xml:space="preserve"> </t>
        </is>
      </c>
      <c r="G16" s="4" t="inlineStr">
        <is>
          <t xml:space="preserve"> </t>
        </is>
      </c>
    </row>
    <row r="17">
      <c r="A17" s="4" t="inlineStr">
        <is>
          <t>Related party transaction, amounts of transaction</t>
        </is>
      </c>
      <c r="B17" s="5" t="n">
        <v>3520</v>
      </c>
      <c r="C17" s="4" t="inlineStr">
        <is>
          <t>[4]</t>
        </is>
      </c>
      <c r="D17" s="5" t="n">
        <v>4770</v>
      </c>
      <c r="E17" s="4" t="inlineStr">
        <is>
          <t xml:space="preserve"> </t>
        </is>
      </c>
      <c r="G17" s="4" t="inlineStr">
        <is>
          <t xml:space="preserve"> </t>
        </is>
      </c>
    </row>
    <row r="18"/>
    <row r="19">
      <c r="A19" s="4" t="inlineStr">
        <is>
          <t>[1]Ms.
Rhonda Wong engaged the Company to handle curtain cleaning services in the six months ended June 30, 2023, and Ms. Rhonda Wong paid
the service fee of S$ 288 2,100 1,550 11,000 511,040 4,770 3,520</t>
        </is>
      </c>
    </row>
  </sheetData>
  <mergeCells count="6">
    <mergeCell ref="A1:A2"/>
    <mergeCell ref="B1:F1"/>
    <mergeCell ref="B2:C2"/>
    <mergeCell ref="E2:F2"/>
    <mergeCell ref="A18:G18"/>
    <mergeCell ref="A19:G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Schedule of related party transactions (Details) (Parenthetical)</t>
        </is>
      </c>
      <c r="B1" s="2" t="inlineStr">
        <is>
          <t>6 Months Ended</t>
        </is>
      </c>
      <c r="G1" s="2" t="inlineStr">
        <is>
          <t>12 Months Ended</t>
        </is>
      </c>
    </row>
    <row r="2">
      <c r="B2" s="2" t="inlineStr">
        <is>
          <t>Jun. 30, 2024 USD ($)</t>
        </is>
      </c>
      <c r="D2" s="2" t="inlineStr">
        <is>
          <t>Jun. 30, 2024 SGD ($)</t>
        </is>
      </c>
      <c r="E2" s="2" t="inlineStr">
        <is>
          <t>Jun. 30, 2023 SGD ($)</t>
        </is>
      </c>
      <c r="G2" s="2" t="inlineStr">
        <is>
          <t>Dec. 31, 2023 SGD ($)</t>
        </is>
      </c>
    </row>
    <row r="3">
      <c r="A3" s="4" t="inlineStr">
        <is>
          <t>Ms. Rhonda Wong [Member]</t>
        </is>
      </c>
      <c r="B3" s="4" t="inlineStr">
        <is>
          <t xml:space="preserve"> </t>
        </is>
      </c>
      <c r="D3" s="4" t="inlineStr">
        <is>
          <t xml:space="preserve"> </t>
        </is>
      </c>
      <c r="E3" s="4" t="inlineStr">
        <is>
          <t xml:space="preserve"> </t>
        </is>
      </c>
      <c r="G3" s="4" t="inlineStr">
        <is>
          <t xml:space="preserve"> </t>
        </is>
      </c>
    </row>
    <row r="4">
      <c r="A4" s="3" t="inlineStr">
        <is>
          <t>Related Party Transaction [Line Items]</t>
        </is>
      </c>
      <c r="B4" s="4" t="inlineStr">
        <is>
          <t xml:space="preserve"> </t>
        </is>
      </c>
      <c r="D4" s="4" t="inlineStr">
        <is>
          <t xml:space="preserve"> </t>
        </is>
      </c>
      <c r="E4" s="4" t="inlineStr">
        <is>
          <t xml:space="preserve"> </t>
        </is>
      </c>
      <c r="G4" s="4" t="inlineStr">
        <is>
          <t xml:space="preserve"> </t>
        </is>
      </c>
    </row>
    <row r="5">
      <c r="A5" s="4" t="inlineStr">
        <is>
          <t>Related party transaction, amounts of transaction</t>
        </is>
      </c>
      <c r="B5" s="5" t="n">
        <v>1550</v>
      </c>
      <c r="D5" s="5" t="n">
        <v>2100</v>
      </c>
      <c r="E5" s="5" t="n">
        <v>288</v>
      </c>
      <c r="F5" s="4" t="inlineStr">
        <is>
          <t>[1]</t>
        </is>
      </c>
      <c r="G5" s="4" t="inlineStr">
        <is>
          <t xml:space="preserve"> </t>
        </is>
      </c>
    </row>
    <row r="6">
      <c r="A6" s="4" t="inlineStr">
        <is>
          <t>Mr. David Loh [Member]</t>
        </is>
      </c>
      <c r="B6" s="4" t="inlineStr">
        <is>
          <t xml:space="preserve"> </t>
        </is>
      </c>
      <c r="D6" s="4" t="inlineStr">
        <is>
          <t xml:space="preserve"> </t>
        </is>
      </c>
      <c r="E6" s="4" t="inlineStr">
        <is>
          <t xml:space="preserve"> </t>
        </is>
      </c>
      <c r="G6" s="4" t="inlineStr">
        <is>
          <t xml:space="preserve"> </t>
        </is>
      </c>
    </row>
    <row r="7">
      <c r="A7" s="3" t="inlineStr">
        <is>
          <t>Related Party Transaction [Line Items]</t>
        </is>
      </c>
      <c r="B7" s="4" t="inlineStr">
        <is>
          <t xml:space="preserve"> </t>
        </is>
      </c>
      <c r="D7" s="4" t="inlineStr">
        <is>
          <t xml:space="preserve"> </t>
        </is>
      </c>
      <c r="E7" s="4" t="inlineStr">
        <is>
          <t xml:space="preserve"> </t>
        </is>
      </c>
      <c r="G7" s="4" t="inlineStr">
        <is>
          <t xml:space="preserve"> </t>
        </is>
      </c>
    </row>
    <row r="8">
      <c r="A8" s="4" t="inlineStr">
        <is>
          <t>Related party transaction, amounts of transaction</t>
        </is>
      </c>
      <c r="B8" s="4" t="inlineStr">
        <is>
          <t xml:space="preserve"> </t>
        </is>
      </c>
      <c r="D8" s="4" t="inlineStr">
        <is>
          <t xml:space="preserve"> </t>
        </is>
      </c>
      <c r="E8" s="6" t="n">
        <v>11000</v>
      </c>
      <c r="F8" s="4" t="inlineStr">
        <is>
          <t>[2]</t>
        </is>
      </c>
      <c r="G8" s="4" t="inlineStr">
        <is>
          <t xml:space="preserve"> </t>
        </is>
      </c>
    </row>
    <row r="9">
      <c r="A9" s="4" t="inlineStr">
        <is>
          <t>Mr. David Loh One [Member]</t>
        </is>
      </c>
      <c r="B9" s="4" t="inlineStr">
        <is>
          <t xml:space="preserve"> </t>
        </is>
      </c>
      <c r="D9" s="4" t="inlineStr">
        <is>
          <t xml:space="preserve"> </t>
        </is>
      </c>
      <c r="E9" s="4" t="inlineStr">
        <is>
          <t xml:space="preserve"> </t>
        </is>
      </c>
      <c r="G9" s="4" t="inlineStr">
        <is>
          <t xml:space="preserve"> </t>
        </is>
      </c>
    </row>
    <row r="10">
      <c r="A10" s="3" t="inlineStr">
        <is>
          <t>Related Party Transaction [Line Items]</t>
        </is>
      </c>
      <c r="B10" s="4" t="inlineStr">
        <is>
          <t xml:space="preserve"> </t>
        </is>
      </c>
      <c r="D10" s="4" t="inlineStr">
        <is>
          <t xml:space="preserve"> </t>
        </is>
      </c>
      <c r="E10" s="4" t="inlineStr">
        <is>
          <t xml:space="preserve"> </t>
        </is>
      </c>
      <c r="G10" s="4" t="inlineStr">
        <is>
          <t xml:space="preserve"> </t>
        </is>
      </c>
    </row>
    <row r="11">
      <c r="A11" s="4" t="inlineStr">
        <is>
          <t>Related party transaction, amounts of transaction</t>
        </is>
      </c>
      <c r="B11" s="4" t="inlineStr">
        <is>
          <t xml:space="preserve"> </t>
        </is>
      </c>
      <c r="D11" s="4" t="inlineStr">
        <is>
          <t xml:space="preserve"> </t>
        </is>
      </c>
      <c r="E11" s="6" t="n">
        <v>511040</v>
      </c>
      <c r="F11" s="4" t="inlineStr">
        <is>
          <t>[3]</t>
        </is>
      </c>
      <c r="G11" s="5" t="n">
        <v>511040</v>
      </c>
    </row>
    <row r="12">
      <c r="A12" s="4" t="inlineStr">
        <is>
          <t>Ms. Rhonda Wong One [Member]</t>
        </is>
      </c>
      <c r="B12" s="4" t="inlineStr">
        <is>
          <t xml:space="preserve"> </t>
        </is>
      </c>
      <c r="D12" s="4" t="inlineStr">
        <is>
          <t xml:space="preserve"> </t>
        </is>
      </c>
      <c r="E12" s="4" t="inlineStr">
        <is>
          <t xml:space="preserve"> </t>
        </is>
      </c>
      <c r="G12" s="4" t="inlineStr">
        <is>
          <t xml:space="preserve"> </t>
        </is>
      </c>
    </row>
    <row r="13">
      <c r="A13" s="3" t="inlineStr">
        <is>
          <t>Related Party Transaction [Line Items]</t>
        </is>
      </c>
      <c r="B13" s="4" t="inlineStr">
        <is>
          <t xml:space="preserve"> </t>
        </is>
      </c>
      <c r="D13" s="4" t="inlineStr">
        <is>
          <t xml:space="preserve"> </t>
        </is>
      </c>
      <c r="E13" s="4" t="inlineStr">
        <is>
          <t xml:space="preserve"> </t>
        </is>
      </c>
      <c r="G13" s="4" t="inlineStr">
        <is>
          <t xml:space="preserve"> </t>
        </is>
      </c>
    </row>
    <row r="14">
      <c r="A14" s="4" t="inlineStr">
        <is>
          <t>Related party transaction, amounts of transaction</t>
        </is>
      </c>
      <c r="B14" s="6" t="n">
        <v>184</v>
      </c>
      <c r="D14" s="6" t="n">
        <v>250</v>
      </c>
      <c r="E14" s="4" t="inlineStr">
        <is>
          <t xml:space="preserve"> </t>
        </is>
      </c>
      <c r="G14" s="4" t="inlineStr">
        <is>
          <t xml:space="preserve"> </t>
        </is>
      </c>
    </row>
    <row r="15">
      <c r="A15" s="4" t="inlineStr">
        <is>
          <t>Ms. Race Wong [Member]</t>
        </is>
      </c>
      <c r="B15" s="4" t="inlineStr">
        <is>
          <t xml:space="preserve"> </t>
        </is>
      </c>
      <c r="D15" s="4" t="inlineStr">
        <is>
          <t xml:space="preserve"> </t>
        </is>
      </c>
      <c r="E15" s="4" t="inlineStr">
        <is>
          <t xml:space="preserve"> </t>
        </is>
      </c>
      <c r="G15" s="4" t="inlineStr">
        <is>
          <t xml:space="preserve"> </t>
        </is>
      </c>
    </row>
    <row r="16">
      <c r="A16" s="3" t="inlineStr">
        <is>
          <t>Related Party Transaction [Line Items]</t>
        </is>
      </c>
      <c r="B16" s="4" t="inlineStr">
        <is>
          <t xml:space="preserve"> </t>
        </is>
      </c>
      <c r="D16" s="4" t="inlineStr">
        <is>
          <t xml:space="preserve"> </t>
        </is>
      </c>
      <c r="E16" s="4" t="inlineStr">
        <is>
          <t xml:space="preserve"> </t>
        </is>
      </c>
      <c r="G16" s="4" t="inlineStr">
        <is>
          <t xml:space="preserve"> </t>
        </is>
      </c>
    </row>
    <row r="17">
      <c r="A17" s="4" t="inlineStr">
        <is>
          <t>Related party transaction, amounts of transaction</t>
        </is>
      </c>
      <c r="B17" s="5" t="n">
        <v>3520</v>
      </c>
      <c r="C17" s="4" t="inlineStr">
        <is>
          <t>[4]</t>
        </is>
      </c>
      <c r="D17" s="5" t="n">
        <v>4770</v>
      </c>
      <c r="E17" s="4" t="inlineStr">
        <is>
          <t xml:space="preserve"> </t>
        </is>
      </c>
      <c r="G17" s="4" t="inlineStr">
        <is>
          <t xml:space="preserve"> </t>
        </is>
      </c>
    </row>
    <row r="18"/>
    <row r="19">
      <c r="A19" s="4" t="inlineStr">
        <is>
          <t>[1]Ms.
Rhonda Wong engaged the Company to handle curtain cleaning services in the six months ended June 30, 2023, and Ms. Rhonda Wong paid
the service fee of S$ 288 2,100 1,550 11,000 511,040 4,770 3,520</t>
        </is>
      </c>
    </row>
  </sheetData>
  <mergeCells count="6">
    <mergeCell ref="A1:A2"/>
    <mergeCell ref="B1:F1"/>
    <mergeCell ref="B2:C2"/>
    <mergeCell ref="E2:F2"/>
    <mergeCell ref="A18:G18"/>
    <mergeCell ref="A19:G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s>
  <sheetData>
    <row r="1">
      <c r="A1" s="1" t="inlineStr">
        <is>
          <t>Schedule of income taxes (Details)</t>
        </is>
      </c>
      <c r="B1" s="2" t="inlineStr">
        <is>
          <t>6 Months Ended</t>
        </is>
      </c>
      <c r="E1" s="2" t="inlineStr">
        <is>
          <t>12 Months Ended</t>
        </is>
      </c>
    </row>
    <row r="2">
      <c r="B2" s="2" t="inlineStr">
        <is>
          <t>Jun. 30, 2024 USD ($)</t>
        </is>
      </c>
      <c r="C2" s="2" t="inlineStr">
        <is>
          <t>Jun. 30, 2024 SGD ($)</t>
        </is>
      </c>
      <c r="D2" s="2" t="inlineStr">
        <is>
          <t>Jun. 30, 2023 SGD ($)</t>
        </is>
      </c>
      <c r="E2" s="2" t="inlineStr">
        <is>
          <t>Dec. 31, 2023 SGD ($)</t>
        </is>
      </c>
      <c r="F2" s="2" t="inlineStr">
        <is>
          <t>Dec. 31, 2022 SGD ($)</t>
        </is>
      </c>
    </row>
    <row r="3">
      <c r="A3" s="4" t="inlineStr">
        <is>
          <t>Loss before income taxes provision</t>
        </is>
      </c>
      <c r="B3" s="5" t="n">
        <v>-1681954</v>
      </c>
      <c r="C3" s="5" t="n">
        <v>-2279385</v>
      </c>
      <c r="D3" s="5" t="n">
        <v>-2496886</v>
      </c>
      <c r="E3" s="5" t="n">
        <v>-5516224</v>
      </c>
      <c r="F3" s="5" t="n">
        <v>-3074041</v>
      </c>
    </row>
    <row r="4">
      <c r="A4" s="4" t="inlineStr">
        <is>
          <t>SINGAPO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before income taxes provision</t>
        </is>
      </c>
      <c r="B5" s="6" t="n">
        <v>-1689761</v>
      </c>
      <c r="C5" s="6" t="n">
        <v>-2268804</v>
      </c>
      <c r="D5" s="4" t="inlineStr">
        <is>
          <t xml:space="preserve"> </t>
        </is>
      </c>
      <c r="E5" s="6" t="n">
        <v>-5434925</v>
      </c>
      <c r="F5" s="6" t="n">
        <v>-2959534</v>
      </c>
    </row>
    <row r="6">
      <c r="A6" s="4" t="inlineStr">
        <is>
          <t>MALAYSI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before income taxes provision</t>
        </is>
      </c>
      <c r="B7" s="5" t="n">
        <v>-7807</v>
      </c>
      <c r="C7" s="5" t="n">
        <v>-10581</v>
      </c>
      <c r="D7" s="4" t="inlineStr">
        <is>
          <t xml:space="preserve"> </t>
        </is>
      </c>
      <c r="E7" s="5" t="n">
        <v>-81299</v>
      </c>
      <c r="F7" s="5" t="n">
        <v>-114507</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chedule of provision for income taxes (Details)</t>
        </is>
      </c>
      <c r="B1" s="2" t="inlineStr">
        <is>
          <t>Jun. 30, 2024 USD ($)</t>
        </is>
      </c>
      <c r="C1" s="2" t="inlineStr">
        <is>
          <t>Jun. 30, 2024 SGD ($)</t>
        </is>
      </c>
      <c r="D1" s="2" t="inlineStr">
        <is>
          <t>Dec. 31, 2023 SGD ($)</t>
        </is>
      </c>
      <c r="E1" s="2" t="inlineStr">
        <is>
          <t>Dec. 31, 2022 SGD ($)</t>
        </is>
      </c>
    </row>
    <row r="2">
      <c r="A2" s="4" t="inlineStr">
        <is>
          <t>Deferred tax assets net</t>
        </is>
      </c>
      <c r="B2" s="4" t="inlineStr">
        <is>
          <t xml:space="preserve"> </t>
        </is>
      </c>
      <c r="C2" s="4" t="inlineStr">
        <is>
          <t xml:space="preserve"> </t>
        </is>
      </c>
      <c r="D2" s="4" t="inlineStr">
        <is>
          <t xml:space="preserve"> </t>
        </is>
      </c>
      <c r="E2" s="4" t="inlineStr">
        <is>
          <t xml:space="preserve"> </t>
        </is>
      </c>
    </row>
    <row r="3">
      <c r="A3" s="4" t="inlineStr">
        <is>
          <t>SINGAPORE</t>
        </is>
      </c>
      <c r="B3" s="4" t="inlineStr">
        <is>
          <t xml:space="preserve"> </t>
        </is>
      </c>
      <c r="C3" s="4" t="inlineStr">
        <is>
          <t xml:space="preserve"> </t>
        </is>
      </c>
      <c r="D3" s="4" t="inlineStr">
        <is>
          <t xml:space="preserve"> </t>
        </is>
      </c>
      <c r="E3" s="4" t="inlineStr">
        <is>
          <t xml:space="preserve"> </t>
        </is>
      </c>
    </row>
    <row r="4">
      <c r="A4" s="4" t="inlineStr">
        <is>
          <t>Deferred tax assets gross</t>
        </is>
      </c>
      <c r="B4" s="6" t="n">
        <v>287259</v>
      </c>
      <c r="C4" s="6" t="n">
        <v>385697</v>
      </c>
      <c r="D4" s="6" t="n">
        <v>924114</v>
      </c>
      <c r="E4" s="6" t="n">
        <v>503121</v>
      </c>
    </row>
    <row r="5">
      <c r="A5" s="4" t="inlineStr">
        <is>
          <t>Valuation allowance</t>
        </is>
      </c>
      <c r="B5" s="6" t="n">
        <v>-287259</v>
      </c>
      <c r="C5" s="6" t="n">
        <v>-385697</v>
      </c>
      <c r="D5" s="6" t="n">
        <v>-924114</v>
      </c>
      <c r="E5" s="6" t="n">
        <v>-503121</v>
      </c>
    </row>
    <row r="6">
      <c r="A6" s="4" t="inlineStr">
        <is>
          <t>MALAYSIA</t>
        </is>
      </c>
      <c r="B6" s="4" t="inlineStr">
        <is>
          <t xml:space="preserve"> </t>
        </is>
      </c>
      <c r="C6" s="4" t="inlineStr">
        <is>
          <t xml:space="preserve"> </t>
        </is>
      </c>
      <c r="D6" s="4" t="inlineStr">
        <is>
          <t xml:space="preserve"> </t>
        </is>
      </c>
      <c r="E6" s="4" t="inlineStr">
        <is>
          <t xml:space="preserve"> </t>
        </is>
      </c>
    </row>
    <row r="7">
      <c r="A7" s="4" t="inlineStr">
        <is>
          <t>Deferred tax assets gross</t>
        </is>
      </c>
      <c r="B7" s="6" t="n">
        <v>1327</v>
      </c>
      <c r="C7" s="6" t="n">
        <v>1799</v>
      </c>
      <c r="D7" s="6" t="n">
        <v>13644</v>
      </c>
      <c r="E7" s="6" t="n">
        <v>19466</v>
      </c>
    </row>
    <row r="8">
      <c r="A8" s="4" t="inlineStr">
        <is>
          <t>Valuation allowance</t>
        </is>
      </c>
      <c r="B8" s="5" t="n">
        <v>-1327</v>
      </c>
      <c r="C8" s="5" t="n">
        <v>-1799</v>
      </c>
      <c r="D8" s="5" t="n">
        <v>-13644</v>
      </c>
      <c r="E8" s="5" t="n">
        <v>-194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8" customWidth="1" min="1" max="1"/>
    <col width="22" customWidth="1" min="2" max="2"/>
    <col width="22" customWidth="1" min="3" max="3"/>
    <col width="23" customWidth="1" min="4" max="4"/>
    <col width="22" customWidth="1" min="5" max="5"/>
    <col width="22" customWidth="1" min="6" max="6"/>
    <col width="23" customWidth="1" min="7" max="7"/>
    <col width="22" customWidth="1" min="8" max="8"/>
  </cols>
  <sheetData>
    <row r="1">
      <c r="A1" s="1" t="inlineStr">
        <is>
          <t>Income taxes (Details Narrative) RM in Millions</t>
        </is>
      </c>
      <c r="B1" s="2" t="inlineStr">
        <is>
          <t>6 Months Ended</t>
        </is>
      </c>
    </row>
    <row r="2">
      <c r="B2" s="2" t="inlineStr">
        <is>
          <t>Jun. 30, 2024 USD ($)</t>
        </is>
      </c>
      <c r="C2" s="2" t="inlineStr">
        <is>
          <t>Jun. 30, 2024 SGD ($)</t>
        </is>
      </c>
      <c r="D2" s="2" t="inlineStr">
        <is>
          <t>Jun. 30, 2024 MYR (RM)</t>
        </is>
      </c>
      <c r="E2" s="2" t="inlineStr">
        <is>
          <t>Jun. 30, 2023 SGD ($)</t>
        </is>
      </c>
      <c r="F2" s="2" t="inlineStr">
        <is>
          <t>Jun. 30, 2024 SGD ($)</t>
        </is>
      </c>
      <c r="G2" s="2" t="inlineStr">
        <is>
          <t>Jun. 30, 2024 MYR (RM)</t>
        </is>
      </c>
      <c r="H2" s="2" t="inlineStr">
        <is>
          <t>Dec. 31, 2023 SGD ($)</t>
        </is>
      </c>
    </row>
    <row r="3">
      <c r="A3" s="4" t="inlineStr">
        <is>
          <t>Income tax expense benefit | $</t>
        </is>
      </c>
      <c r="B3" s="4" t="inlineStr">
        <is>
          <t xml:space="preserve"> </t>
        </is>
      </c>
      <c r="C3" s="5" t="n">
        <v>1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able income exempted from income tax | $</t>
        </is>
      </c>
      <c r="B4" s="4" t="inlineStr">
        <is>
          <t xml:space="preserve"> </t>
        </is>
      </c>
      <c r="C4" s="6" t="n">
        <v>19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paid in capital</t>
        </is>
      </c>
      <c r="B5" s="5" t="n">
        <v>20475855</v>
      </c>
      <c r="C5" s="4" t="inlineStr">
        <is>
          <t xml:space="preserve"> </t>
        </is>
      </c>
      <c r="D5" s="4" t="inlineStr">
        <is>
          <t xml:space="preserve"> </t>
        </is>
      </c>
      <c r="E5" s="4" t="inlineStr">
        <is>
          <t xml:space="preserve"> </t>
        </is>
      </c>
      <c r="F5" s="5" t="n">
        <v>27748879</v>
      </c>
      <c r="G5" s="4" t="inlineStr">
        <is>
          <t xml:space="preserve"> </t>
        </is>
      </c>
      <c r="H5" s="5" t="n">
        <v>22522570</v>
      </c>
    </row>
    <row r="6">
      <c r="A6" s="4" t="inlineStr">
        <is>
          <t>Gross income from business</t>
        </is>
      </c>
      <c r="B6" s="5" t="n">
        <v>1232400</v>
      </c>
      <c r="C6" s="5" t="n">
        <v>1670149</v>
      </c>
      <c r="D6" s="4" t="inlineStr">
        <is>
          <t xml:space="preserve"> </t>
        </is>
      </c>
      <c r="E6" s="5" t="n">
        <v>803645</v>
      </c>
      <c r="F6" s="4" t="inlineStr">
        <is>
          <t xml:space="preserve"> </t>
        </is>
      </c>
      <c r="G6" s="4" t="inlineStr">
        <is>
          <t xml:space="preserve"> </t>
        </is>
      </c>
      <c r="H6" s="4" t="inlineStr">
        <is>
          <t xml:space="preserve"> </t>
        </is>
      </c>
    </row>
    <row r="7">
      <c r="A7" s="4" t="inlineStr">
        <is>
          <t>Next S$1,90,00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exempt percentage</t>
        </is>
      </c>
      <c r="B8" s="9" t="n">
        <v>0.5</v>
      </c>
      <c r="C8" s="9" t="n">
        <v>0.5</v>
      </c>
      <c r="D8" s="9" t="n">
        <v>0.5</v>
      </c>
      <c r="E8" s="4" t="inlineStr">
        <is>
          <t xml:space="preserve"> </t>
        </is>
      </c>
      <c r="F8" s="4" t="inlineStr">
        <is>
          <t xml:space="preserve"> </t>
        </is>
      </c>
      <c r="G8" s="4" t="inlineStr">
        <is>
          <t xml:space="preserve"> </t>
        </is>
      </c>
      <c r="H8" s="4" t="inlineStr">
        <is>
          <t xml:space="preserve"> </t>
        </is>
      </c>
    </row>
    <row r="9">
      <c r="A9" s="4" t="inlineStr">
        <is>
          <t>SINGAPO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rporate tax rate</t>
        </is>
      </c>
      <c r="B10" s="9" t="n">
        <v>0.17</v>
      </c>
      <c r="C10" s="9" t="n">
        <v>0.17</v>
      </c>
      <c r="D10" s="9" t="n">
        <v>0.17</v>
      </c>
      <c r="E10" s="4" t="inlineStr">
        <is>
          <t xml:space="preserve"> </t>
        </is>
      </c>
      <c r="F10" s="4" t="inlineStr">
        <is>
          <t xml:space="preserve"> </t>
        </is>
      </c>
      <c r="G10" s="4" t="inlineStr">
        <is>
          <t xml:space="preserve"> </t>
        </is>
      </c>
      <c r="H10" s="4" t="inlineStr">
        <is>
          <t xml:space="preserve"> </t>
        </is>
      </c>
    </row>
    <row r="11">
      <c r="A11" s="4" t="inlineStr">
        <is>
          <t>SINGAPORE | First S$10,00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exempt percentage</t>
        </is>
      </c>
      <c r="B12" s="9" t="n">
        <v>0.75</v>
      </c>
      <c r="C12" s="9" t="n">
        <v>0.75</v>
      </c>
      <c r="D12" s="9" t="n">
        <v>0.75</v>
      </c>
      <c r="E12" s="4" t="inlineStr">
        <is>
          <t xml:space="preserve"> </t>
        </is>
      </c>
      <c r="F12" s="4" t="inlineStr">
        <is>
          <t xml:space="preserve"> </t>
        </is>
      </c>
      <c r="G12" s="4" t="inlineStr">
        <is>
          <t xml:space="preserve"> </t>
        </is>
      </c>
      <c r="H12" s="4" t="inlineStr">
        <is>
          <t xml:space="preserve"> </t>
        </is>
      </c>
    </row>
    <row r="13">
      <c r="A13" s="4" t="inlineStr">
        <is>
          <t>MALAY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rporate tax rate</t>
        </is>
      </c>
      <c r="B14" s="9" t="n">
        <v>0.24</v>
      </c>
      <c r="C14" s="9" t="n">
        <v>0.24</v>
      </c>
      <c r="D14" s="9" t="n">
        <v>0.24</v>
      </c>
      <c r="E14" s="4" t="inlineStr">
        <is>
          <t xml:space="preserve"> </t>
        </is>
      </c>
      <c r="F14" s="4" t="inlineStr">
        <is>
          <t xml:space="preserve"> </t>
        </is>
      </c>
      <c r="G14" s="4" t="inlineStr">
        <is>
          <t xml:space="preserve"> </t>
        </is>
      </c>
      <c r="H14" s="4" t="inlineStr">
        <is>
          <t xml:space="preserve"> </t>
        </is>
      </c>
    </row>
    <row r="15">
      <c r="A15" s="4" t="inlineStr">
        <is>
          <t>Additional paid in capital | RM</t>
        </is>
      </c>
      <c r="B15" s="4" t="inlineStr">
        <is>
          <t xml:space="preserve"> </t>
        </is>
      </c>
      <c r="C15" s="4" t="inlineStr">
        <is>
          <t xml:space="preserve"> </t>
        </is>
      </c>
      <c r="D15" s="4" t="inlineStr">
        <is>
          <t xml:space="preserve"> </t>
        </is>
      </c>
      <c r="E15" s="4" t="inlineStr">
        <is>
          <t xml:space="preserve"> </t>
        </is>
      </c>
      <c r="F15" s="4" t="inlineStr">
        <is>
          <t xml:space="preserve"> </t>
        </is>
      </c>
      <c r="G15" s="14" t="n">
        <v>2.5</v>
      </c>
      <c r="H15" s="4" t="inlineStr">
        <is>
          <t xml:space="preserve"> </t>
        </is>
      </c>
    </row>
    <row r="16">
      <c r="A16" s="4" t="inlineStr">
        <is>
          <t>Gross income from business | RM</t>
        </is>
      </c>
      <c r="B16" s="4" t="inlineStr">
        <is>
          <t xml:space="preserve"> </t>
        </is>
      </c>
      <c r="C16" s="4" t="inlineStr">
        <is>
          <t xml:space="preserve"> </t>
        </is>
      </c>
      <c r="D16" s="15" t="n">
        <v>50</v>
      </c>
      <c r="E16" s="4" t="inlineStr">
        <is>
          <t xml:space="preserve"> </t>
        </is>
      </c>
      <c r="F16" s="4" t="inlineStr">
        <is>
          <t xml:space="preserve"> </t>
        </is>
      </c>
      <c r="G16" s="4" t="inlineStr">
        <is>
          <t xml:space="preserve"> </t>
        </is>
      </c>
      <c r="H16" s="4" t="inlineStr">
        <is>
          <t xml:space="preserve"> </t>
        </is>
      </c>
    </row>
    <row r="17">
      <c r="A17" s="4" t="inlineStr">
        <is>
          <t>MALAYSIA | First MYR 6,00,0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exempt percentage</t>
        </is>
      </c>
      <c r="B18" s="9" t="n">
        <v>0.17</v>
      </c>
      <c r="C18" s="9" t="n">
        <v>0.17</v>
      </c>
      <c r="D18" s="9" t="n">
        <v>0.17</v>
      </c>
      <c r="E18" s="4" t="inlineStr">
        <is>
          <t xml:space="preserve"> </t>
        </is>
      </c>
      <c r="F18" s="4" t="inlineStr">
        <is>
          <t xml:space="preserve"> </t>
        </is>
      </c>
      <c r="G18" s="4" t="inlineStr">
        <is>
          <t xml:space="preserve"> </t>
        </is>
      </c>
      <c r="H18" s="4" t="inlineStr">
        <is>
          <t xml:space="preserve"> </t>
        </is>
      </c>
    </row>
    <row r="19">
      <c r="A19" s="4" t="inlineStr">
        <is>
          <t>MALAYSIA | Over MYR 6,00,0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exempt percentage</t>
        </is>
      </c>
      <c r="B20" s="9" t="n">
        <v>0.24</v>
      </c>
      <c r="C20" s="9" t="n">
        <v>0.24</v>
      </c>
      <c r="D20" s="9" t="n">
        <v>0.24</v>
      </c>
      <c r="E20" s="4" t="inlineStr">
        <is>
          <t xml:space="preserve"> </t>
        </is>
      </c>
      <c r="F20" s="4" t="inlineStr">
        <is>
          <t xml:space="preserve"> </t>
        </is>
      </c>
      <c r="G20" s="4" t="inlineStr">
        <is>
          <t xml:space="preserve"> </t>
        </is>
      </c>
      <c r="H2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Cash flow from operations and capital contributions and loans from shareholders have been utilized to finance the working capital requirements
of the Company. For the six months ended June 30, 2024, the Company had negative cash flow from operating activities of S$ 2,033,164
(US$ 1,500,269 The Company’s working capital surplus was
$ 1,212,644 (US$ 894,805 )
as of June 30, 2024. And the Company had S$ 2,444,346
(US$ 1,803,679 )
in cash and cash equivalents, which is unrestricted as to withdrawal and use as of June 30, 2024. On
February 16, 2024, the Company completed its follow-on public offering. In this offering, the Company issued 3,555,555 1.35 4.8 432,000 327,397 5 7.50 To
sustain its ability to support the Company’s operating activities, the Company considered supplementing its sources of funding
through the following:
● cash
and cash equivalents generated from operations;
● other
available sources of financing from Singapore and Malaysia banks and other financial institutions;
● financial
support from the Company’s related parties and shareholders;
● issuance
of additional convertible notes; and
● obtaining
funds through a future public offering.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Based
on the above considerations, management believes that the Company has sufficient funds to meet its operating and capital expenditure
needs and obligations in the next 12 months. However, there is no assurance that the Company will be successful in implementing the foregoing
plans or additional financing will be available to the Company on commercially reasonable terms. There are a number of factors that could
potentially arise that could undermine the Company’s plans such as (i) client’s business and areas of operations in Singapore
and Malaysia, (ii) changes in the demand for the Company’s services, (iii) government policies, and (iv) economic conditions in
Singapore, Malaysia and worldwide. The Company’s inability to secure needed financing when required may require material changes
to the Company’s business plan and could have a material impact on the Company’s financial conditions and result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Narrative) - shares</t>
        </is>
      </c>
      <c r="B1" s="2" t="inlineStr">
        <is>
          <t>Feb. 16, 2024</t>
        </is>
      </c>
      <c r="C1" s="2" t="inlineStr">
        <is>
          <t>Oct. 06, 2023</t>
        </is>
      </c>
      <c r="D1" s="2" t="inlineStr">
        <is>
          <t>Mar. 23, 2023</t>
        </is>
      </c>
      <c r="E1" s="2" t="inlineStr">
        <is>
          <t>Jun. 30, 2024</t>
        </is>
      </c>
      <c r="F1" s="2" t="inlineStr">
        <is>
          <t>Dec. 31, 2023</t>
        </is>
      </c>
      <c r="G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tock, shares outstanding</t>
        </is>
      </c>
      <c r="B3" s="4" t="inlineStr">
        <is>
          <t xml:space="preserve"> </t>
        </is>
      </c>
      <c r="C3" s="4" t="inlineStr">
        <is>
          <t xml:space="preserve"> </t>
        </is>
      </c>
      <c r="D3" s="4" t="inlineStr">
        <is>
          <t xml:space="preserve"> </t>
        </is>
      </c>
      <c r="E3" s="6" t="n">
        <v>22801452</v>
      </c>
      <c r="F3" s="6" t="n">
        <v>19221384</v>
      </c>
      <c r="G3" s="6" t="n">
        <v>16250000</v>
      </c>
    </row>
    <row r="4">
      <c r="A4" s="4" t="inlineStr">
        <is>
          <t>Issuance of new shares, shares</t>
        </is>
      </c>
      <c r="B4" s="4" t="inlineStr">
        <is>
          <t xml:space="preserve"> </t>
        </is>
      </c>
      <c r="C4" s="6" t="n">
        <v>171384</v>
      </c>
      <c r="D4" s="6" t="n">
        <v>2800000</v>
      </c>
      <c r="E4" s="4" t="inlineStr">
        <is>
          <t xml:space="preserve"> </t>
        </is>
      </c>
      <c r="F4" s="4" t="inlineStr">
        <is>
          <t xml:space="preserve"> </t>
        </is>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new shares, shares</t>
        </is>
      </c>
      <c r="B7" s="6" t="n">
        <v>3555555</v>
      </c>
      <c r="C7" s="4" t="inlineStr">
        <is>
          <t xml:space="preserve"> </t>
        </is>
      </c>
      <c r="D7" s="6" t="n">
        <v>2800000</v>
      </c>
      <c r="E7" s="4" t="inlineStr">
        <is>
          <t xml:space="preserve"> </t>
        </is>
      </c>
      <c r="F7" s="4" t="inlineStr">
        <is>
          <t xml:space="preserve"> </t>
        </is>
      </c>
      <c r="G7" s="4" t="inlineStr">
        <is>
          <t xml:space="preserve"> </t>
        </is>
      </c>
    </row>
    <row r="8">
      <c r="A8" s="4" t="inlineStr">
        <is>
          <t>Number of IPO shares issued</t>
        </is>
      </c>
      <c r="B8" s="6" t="n">
        <v>35555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employee stock option</t>
        </is>
      </c>
      <c r="B9" s="6" t="n">
        <v>24513</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Schedule of commitment for minimum lease payments (Details)</t>
        </is>
      </c>
      <c r="B1" s="2" t="inlineStr">
        <is>
          <t>Jun. 30, 2024 USD ($)</t>
        </is>
      </c>
      <c r="C1" s="2" t="inlineStr">
        <is>
          <t>Jun. 30, 2024 SGD ($)</t>
        </is>
      </c>
      <c r="D1" s="2" t="inlineStr">
        <is>
          <t>Dec. 31, 2023 SG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t>
        </is>
      </c>
      <c r="B3" s="4" t="inlineStr">
        <is>
          <t xml:space="preserve"> </t>
        </is>
      </c>
      <c r="C3" s="5" t="n">
        <v>282900</v>
      </c>
      <c r="D3" s="4" t="inlineStr">
        <is>
          <t xml:space="preserve"> </t>
        </is>
      </c>
    </row>
    <row r="4">
      <c r="A4" s="4" t="inlineStr">
        <is>
          <t>2026</t>
        </is>
      </c>
      <c r="B4" s="4" t="inlineStr">
        <is>
          <t xml:space="preserve"> </t>
        </is>
      </c>
      <c r="C4" s="6" t="n">
        <v>11119</v>
      </c>
      <c r="D4" s="4" t="inlineStr">
        <is>
          <t xml:space="preserve"> </t>
        </is>
      </c>
    </row>
    <row r="5">
      <c r="A5" s="4" t="inlineStr">
        <is>
          <t>Total future lease payment</t>
        </is>
      </c>
      <c r="B5" s="4" t="inlineStr">
        <is>
          <t xml:space="preserve"> </t>
        </is>
      </c>
      <c r="C5" s="6" t="n">
        <v>294019</v>
      </c>
      <c r="D5" s="4" t="inlineStr">
        <is>
          <t xml:space="preserve"> </t>
        </is>
      </c>
    </row>
    <row r="6">
      <c r="A6" s="4" t="inlineStr">
        <is>
          <t>Amount representing interest</t>
        </is>
      </c>
      <c r="B6" s="4" t="inlineStr">
        <is>
          <t xml:space="preserve"> </t>
        </is>
      </c>
      <c r="C6" s="6" t="n">
        <v>-2308</v>
      </c>
      <c r="D6" s="4" t="inlineStr">
        <is>
          <t xml:space="preserve"> </t>
        </is>
      </c>
    </row>
    <row r="7">
      <c r="A7" s="4" t="inlineStr">
        <is>
          <t>Present value of operating lease liabilities</t>
        </is>
      </c>
      <c r="B7" s="4" t="inlineStr">
        <is>
          <t xml:space="preserve"> </t>
        </is>
      </c>
      <c r="C7" s="6" t="n">
        <v>291711</v>
      </c>
      <c r="D7" s="4" t="inlineStr">
        <is>
          <t xml:space="preserve"> </t>
        </is>
      </c>
    </row>
    <row r="8">
      <c r="A8" s="4" t="inlineStr">
        <is>
          <t>Less: current portion</t>
        </is>
      </c>
      <c r="B8" s="5" t="n">
        <v>-207049</v>
      </c>
      <c r="C8" s="6" t="n">
        <v>-280592</v>
      </c>
      <c r="D8" s="5" t="n">
        <v>-342983</v>
      </c>
    </row>
    <row r="9">
      <c r="A9" s="4" t="inlineStr">
        <is>
          <t>Long-term portion</t>
        </is>
      </c>
      <c r="B9" s="5" t="n">
        <v>8205</v>
      </c>
      <c r="C9" s="5" t="n">
        <v>11119</v>
      </c>
      <c r="D9" s="5" t="n">
        <v>1127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chedule of other supplemental information (Details)</t>
        </is>
      </c>
      <c r="B1" s="2" t="inlineStr">
        <is>
          <t>Jun. 30, 2024</t>
        </is>
      </c>
    </row>
    <row r="2">
      <c r="A2" s="3" t="inlineStr">
        <is>
          <t>Commitments and Contingencies Disclosure [Abstract]</t>
        </is>
      </c>
      <c r="B2" s="4" t="inlineStr">
        <is>
          <t xml:space="preserve"> </t>
        </is>
      </c>
    </row>
    <row r="3">
      <c r="A3" s="4" t="inlineStr">
        <is>
          <t>Weighted average discount rate</t>
        </is>
      </c>
      <c r="B3" s="10" t="n">
        <v>0.0215</v>
      </c>
    </row>
    <row r="4">
      <c r="A4" s="4" t="inlineStr">
        <is>
          <t>Weighted average remaining lease term (years)</t>
        </is>
      </c>
      <c r="B4"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 and Contingencies (Details Narrative) - SGD ($)</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s</t>
        </is>
      </c>
      <c r="B4" s="5" t="n">
        <v>0</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Sep. 09, 2024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Ordinary shares issued</t>
        </is>
      </c>
      <c r="B4" s="6" t="n">
        <v>2175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Management’s
opinion is that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the full year of 2024. Accordingly,
these unaudited interim condensed consolidated financial statements should be read in conjunction with the Company’s audited consolidated
financial statements thereto as of and for the years ended December 31, 2023. Principles
of consolidation The
unaudited interim condensed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unaudited interim condensed consolidated balance sheets, separately from equity attributable to the
shareholders of the Company. Non-controlling interest’s operating result is presented on the face of the unaudited interim condensed
consolidated statements of income and comprehensive loss as an allocation of the total loss for the year between non-controlling
shareholders and the shareholders of the Company. Use
of estimates and assumptions The
preparation of unaudited interim condens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financial statements include, but not limited
to, estimates for useful lives of intangible assets, impairment of long-lived assets, deferred taxes and uncertain tax position, and
allowance for expected credit loss and revenue recognition. Changes in facts and circumstances may result in revised estimates. Actual
results could differ from those estimates, and as such, differences may be material to the unaudited interim condensed financial statements. 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Foreign
currency translation and transaction The
accompanying unaudited interim condensed financial statements are presented in the Singapore Dollars (“SGD” or “S$”),
which is the reporting currency of the Company. The functional currency of the Company and its subsidiary in the British Virgin Islands
is United States Dollars (“USD” or “US$”), its other subsidiaries which are incorporated in Singapore and Malaysia
are SGD and Malaysia ringgit (“RM”), respectively, which are their respective local currencies based on the criteria of ASC
830, “Foreign Currency Matters”. In
the unaudited interim condensed consolidated financial statements, the financial information of the Company and other entities
located outside of Singapore has been translated into SGD. Assets and liabilities are translated at the exchange rates on the balance
sheet date, equity amounts are translated at historical exchange rates, and revenues, expenses, gains and losses are translated using
the average rate for the period. The
following table outlines the currency exchange rates that were used in creating the unaudited interim condensed financial statements
in this report: Schedule
of currency exchange rates
June
30, 2023 December
31, 2023 June
30, 2024
Period-end spot rate SGD 1.00 3.4518 SGD 1.00 3.4819 SGD 1.00 3.4746
Average rate SGD 1.00 3.3382 SGD 1.00 3.3932 SGD 1.00 3.5035
Period-end spot rate SGD 1.00 0.7395 SGD 1.00 0.7580 SGD 1.00 0.7379
Average rate SGD 1.00 0.7484 SGD 1.00 0.7447 SGD 1.00 0.7431 Convenience
translation Translations
of balances in the unaudited interim condensed consolidated balance sheets, unaudited interim condensed consolidated statements of income,
unaudited interim condensed consolidated statements of changes in shareholders’ equity and unaudited interim condensed consolidated
statements of cash flows from SGD into USD as of June 30, 2024 are solely for the convenience of the readers and are calculated at the
rate of SGD 1.00 0.7379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al. The Company maintains most of its bank
accounts in Singapore and Malaysia. Accounts
receivable and allowance for expected credit losses Accounts
receivable include trade accounts due from customers. Accounts are considered overdue after 90 days.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3 and June 30, 2024, the Company made S$ 9,802 9,802 7,233 Prepayments Prepayments
are mainly payments made to vendors or services providers for future services that have not been provided and prepaid rent. These amounts
are refundable and bear no interest. Management reviews its prepayments on a regular basis to determine if the allowance is adequate
and adjusts the allowance when necessary. As of December 31, 2023 and June 30, 2024, no allowance was deemed necessary.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December
31, 2022, the accumulated deferred IPO cost was S$ 676,321 504,567 The
Company has subsequently completed a follow-on public offering of 3,555,555 114,794 87,012 As
of June 30, 2024, the accumulated deferred costs related to public offering were S$ 0 Deposits Deposits
are mainly for rent, utilities and money deposited with certain vendors. These amounts are refundable and bear no interest. The short-term
deposits usually have a one-year term and are refundable upon contract termination. The long-term deposits are refunded from suppliers
when terms and conditions set forth in the agreements have been satisfied. Other
current assets, net Other
current assets, net, primarily consists of other receivables from third parties. These other receivables are unsecured and are reviewed
periodically to determine whether their carrying value has become impaired. Property
and equipment, net Property
and equipment are stated at cost less accumulated depreciation. Depreciation is computed using the straight-line method over the estimated
useful lives of the assets. The estimated useful lives are as follows: Schedule
of estimated useful lives
Expected
useful lives
Leasehold
improvements lesser
of lease term or expected useful life
Office
furniture and fittings 3 5
Office
equipment 3 5
Computers 3 The
cost and related accumulated depreciation of assets sold or otherwise retired are eliminated from the accounts and any gain or loss is
included in the unaudited interim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Goodwill Goodwill
represents the excess of the purchase price over the amounts assigned to the fair value of the assets acquired and the liabilities assumed
of an acquired business. In accordance with ASC Topic 350, Goodwill and Other Intangible Assets (“ASC 350”), recorded goodwill
amounts are not amortized, but rather are tested for impairment annually or more frequently if there are indicators of impairment present. In
accordance with ASC 350, the Company assigned and assessed goodwill for impairment at the reporting unit level. A reporting unit is an
operating segment or one level below the operating segment. As of December 31, 2023 and June 30, 2024, the Company as a whole is the
reporting unit of goodwill. Pursuant
to ASC 350, the Company has an option to asses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based on discounted cash flow of each reporting unit with its carrying amount,
including goodwill. If the carrying amount of a reporting unit exceeds its fair value, an impairment loss equal to the difference will
be recorded. The impairment charge would be recorded in the consolidated statements of income and comprehensive income. Application
of the goodwill impairment test requires judgment, including the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Intangible
Assets Intangible
assets consist of software and capitalized research and development and customer relationship acquired from a business combination. Intangible
assets with finite lives are carried at cost less accumulated amortization and impairment loss, if any. Intangible assets with finite
lives are amortized using the straight-line method over the estimated useful lives. Capitalized
Software and research and development The
Company capitalizes certain eligible software development costs incurred in connection with its internal use software in accordance with
ASC 350-40, Internal-use Software and ASC 985, Software. These capitalized costs also relate to the Company’s development of a
proprietary software, HomerAI as well as a few ongoing development technology software. Capitalized software costs are amortized over
the estimated useful life of 5 During
the year ended December 31, 2023, the Company capitalized S$ 0.9
million (US$ 0.7
million), and during the six months ended 30,
2024, the Company capitalized S$ 159,360
(US$ 117,592 )
under ASC 350 included in intangible assets. Intangible
assets that have determinable lives continue to be amortized over their estimated useful lives as follows: Schedule
of estimated useful life
Software and research and development 5
Customer relationships 5 Impairment
for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it was originally estimated. When these events occur, the Company, its wholly-owned subsidiaries evaluate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based on the excess of the carrying value of the
assets over the fair value of the assets. For
the years ended December 31, 2023 and the six months ended June 30, 2024, the Company, its wholly-owned subsidiaries, Ohmyhome BVI and
Ohmyhome BVI’s subsidiaries did not accrue impairment charge against intangible assets, including the customer relationship and
software and technology. The
customer relationship arose from acquisition of Ohmyhome Property Management Pte. Ltd. by the Ohmyhome BVI in 2023. For
the year ended December 31, 2023 and the six months ended June 30, 2024, the Company did not accrue impairment charge against software
and technology.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Stock-based
compensation On
December 19, 2023, the Board of Directors adopted the 2023 Equity Incentive Plan (the “2023 Incentive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the illiquidity of the option given its non-transferability, and the expected dividend yield of the Company’s common stock. The
Company derives its volatility from the average historical stock volatilities of the Company over a period equivalent to the expected
term of the awards. The risk-free interest rate is based on the United States Treasury yield curve in effect at the time of grant. The
expected dividend yield is 0.0% as the Company has not paid and does not currently anticipate paying dividends on its common stock. Stock-based
compensation expense is classified in the accompanying consolidated statement of operations. Revenue
recognition Effective
January 1, 2020, the Company adopted ASC Topic 606, Revenue from Contracts with Customers, which replaced ASC Topic 605, using the modified
retrospective method of adoption. Results for reporting periods beginning after January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January 1, 2020. The effect from the adoption of ASC Topic 606 was not material to the Company’s unaudited interim
condensed consolidated financial statement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 The
Company has utilized the allowable practical expedient in the accounting guidance and elected not to capitalize costs related to obtaining
contracts with customers with durations of less than one year. We do not have significant remaining performance obligations. The
Company derives its revenues from three sources: (1) revenue from brokerage services, (2) revenue from emerging and other related services,
and (3) revenue from estate management services and other related services.
1) Brokerage
services The
Company earns brokerage services revenue from provision of brokerage and documentation services for buying, selling, and leasing and
renting properties. The Company recognizes commission-based brokerage revenue upon closing of a brokerage transaction and concurrently
issues invoice.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The Company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Company accounts for the commissions from these agency service contracts on a
gross basis, with any commissions paid to other brokerage firms recorded as a cost of revenue. Typical payment terms set forth in the
invoice is within 30 days.
2) Emerging
and other related services The
Company generates revenues from emerging and other services such as financial services and home renovation and furnishing services. Service
fees for emerging and other services are generally recognized as revenues when services are provided.
3) Estate
management services and other related services Ohmyhome
Property Management Pte. Ltd. earns estate management services revenue from Management Corporate Strata Titles (MCSTs) by being appointed
as the Managing Agent for the respective estates to provide routine management, administration and secretarial services, accounting and
finance management, and the operation and maintenance of the estates. Management believes that the estate management services are integrated
services, and it is impractical to assess standalone value to each service; accordingly, the estate management services should be considered
as single performance obligation. In consideration of the services provided by the Company, the MCSTs pay a monthly fee to the Company.
The contract is a fixed contract with a fixed fee over the contractual period. The monthly management fee of individual estate varies
depending on the size of the estates and the scope of the services required. Estate management revenue primarily contains an ongoing
performance obligation that is satisfied upon the end of each calendar month, at which point the monthly fee is earned. The revenue is
recognized over time based on the fixed contract fee over the contractual period. The Company is considered to be the principal as it
has the right to determine the service price and to define the service performance obligations, it has control over services provided
and it is fully responsible for fulfilling the estate management services pursuant to the estate management service contracts it signed
with the MCSTs. Typical payment terms set forth in the invoice are within 30 days. The Company also generates revenues from other related
services such as providing of additional manpower which are usually in ad-hoc basis, certification of documents, disbursements, marketing
initiatives and others that to be completed in a short-term period. Service fees for other services are generally recognized at the point
in time when services are provided. Typical payment terms set forth in the invoice are within 30 days. Contract
balances Timing
of revenue recognition may differ from the timing of invoicing to customers. For certain services, customers are required to pay before
the services are delivered. The Company recognizes a contract asset or a contract liability in the unaudited interim condensed consolidated
balance sheets, depending on the relationship between the Group’s performance and the customer’s payment.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unaudited condensed
consolidated balance sheets when it performs a service in advance of receiving consideration and if it has the unconditional right to
receive consideration. The Company did not have any capitalized contract cost as of December 31, 2023 and June 30, 2024. Contract
liabilities are recognized if the Company receives consideration in advance of performance, which is mainly in relation to emerging and
other services. The Company expects to recognize a significant majority of this balance as revenue over the next 12 months, and the remainder
thereafter. As of December 31, 2023 and June 30, 2024, the contract liabilities of the Company amounted S$ 103,655 90,271 66,611 Cost
of revenue Cost
of revenue consists primarily of personnel costs (including base pay and benefits), commission fee, property listing fee, referral fee
and subcontracting cost. Advertising
expenditures Advertising
expenditures are expensed as incurred and such expenses were minimal for the periods presented. Advertising expenditures have been included
as part of selling and marketing expenses. For the six months ended June 30, 2023 and 2024, the advertising expense amounted to S$ 378,507 687,191 507,777 Technology
and development Technology
and development expenses primarily include personnel costs (including base pay, bonuses, and benefits), platform development, and maintaining
and improving our website and mobile application development costs. We capitalize research and development personnel costs related to
the development of our new proprietary software products and features including HomerAI, MATCH, Digital Experience and others, as well
as acquired carrying value of the proprietary software from the acquisition of Simply Sakal. As of June 30, 2024, research and development
and software and technology, net amounted to S$ 1,213,661 895,556 Selling
and marketing expenses Selling
and marketing expenses mainly consist of promotion and marketing expenses, media expenses for online and traditional advertising, as
well as labor costs. For the six months ended, 2023 and 2024, the Company’s selling and marketing expenses were S$ 848,504 988,872 729,687 Employee
compensation Singapore
(1)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
(2) Employees
leave entitlement Employee
entitlements to annual leave are recognized as a liability when they are accrued to the employees. The undiscounted liability for leave
expected to be settled wholly within the reporting period. Malaysia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Government
Grant Government
grants as compensation for expenses already incurred or for the purpose of giving immediate financial support to the Company during the
COVID-19 pandemic. The government evaluates the Company’s eligibility for the grants on a consistent basis, and then makes the
payment. Therefore, there are no restrictions on the grants. Government
grants are recognized when received and all the conditions for their receipt have been met and are recorded as part of Other Income.
The grants received were S$ 8,399 45,418 33,5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in determining reportable operating segments. The management approach considers the internal organization and reporting used by the Company’s
Chief Operating Decision Maker (“CODM”)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wo operating segments,
which are (i) Brokerage, emerging and another related service; and (ii) Estate management services and other related services in Singapore.
All assets of the Company are located in Singapore and all revenue is generated in Singapore. Information
reported internally for performance assessment as follows: Six
months ended June 30, 2024 Schedule
of segment reporting information
Brokerage, emerging and another related
service Estate management services and other
related services Total Total
S$ S$ S$ US$
Revenue – external 2,479,416 1,983,553 4,462,969 3,293,218
Revenue – related parties 7,120 - 7,120 5,254
Total revenue 2,486,536 1,983,553 4,470,089 3,298,472
Total cost of revenue (1,474,474 ) (1,325,466 ) (2,799,940 ) (2,066,072 )
Gross profit 1,012,062 658,087 1,670,149 1,232,400
Operating expenses (3,483,254 ) (915,591 ) (4,398,845 ) (3,245,900 )
Share-based compensation - - - -
Interest income 130,072 6,607 136,679 100,855
Interest expense (14,904 ) - (14,904 ) (10,998 )
Government grants 45,668 (250 ) 45,418 33,514
Foreign exchange gain 266,616 - 266,616 196,736
Other income, net 15,150 352 15,502 11,439
Loss before income tax expenses (2,028,590 ) (250,795 ) (2,279,385 ) (1,681,954 )
Segment loss (2,028,590 ) (250,795 ) (2,279,385 ) (1,681,954 )
Total assets 11,916,421 829,759 12,746,180 9,405,386
Total liabilities 5,001,094 863,115 5,864,209 4,327,192
Net assets 6,915,327 (33,356 ) 6,881,971 5,078,194 There
was only one segment which is the brokerage, emerging and other related services segment as of June 30, 2023. Leases The
Company adopted ASC 842 on January 1, 2019. The Company determines if an arrangement is a lease at inception. Operating leases are included
in operating lease right-of-use (“ROU”) assets, operating lease liability, and operating lease liability, non-current in
the Company’s unaudited interim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3:00:36Z</dcterms:created>
  <dcterms:modified xmlns:dcterms="http://purl.org/dc/terms/" xmlns:xsi="http://www.w3.org/2001/XMLSchema-instance" xsi:type="dcterms:W3CDTF">2024-09-25T13:00:36Z</dcterms:modified>
</cp:coreProperties>
</file>